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Statements of Stockholders' Equ" sheetId="6" state="visible" r:id="rId6"/>
    <sheet xmlns:r="http://schemas.openxmlformats.org/officeDocument/2006/relationships" name="Statements of Stockholders' Eq7" sheetId="7" state="visible" r:id="rId7"/>
    <sheet xmlns:r="http://schemas.openxmlformats.org/officeDocument/2006/relationships" name="Consolidated Statements of Cash" sheetId="8" state="visible" r:id="rId8"/>
    <sheet xmlns:r="http://schemas.openxmlformats.org/officeDocument/2006/relationships" name="Basis of Statement Presentation" sheetId="9" state="visible" r:id="rId9"/>
    <sheet xmlns:r="http://schemas.openxmlformats.org/officeDocument/2006/relationships" name="Restructuring and Management Tr"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Property, Plant and Equipment, " sheetId="13" state="visible" r:id="rId13"/>
    <sheet xmlns:r="http://schemas.openxmlformats.org/officeDocument/2006/relationships" name="Goodwill" sheetId="14" state="visible" r:id="rId14"/>
    <sheet xmlns:r="http://schemas.openxmlformats.org/officeDocument/2006/relationships" name="Intangibles and Other Assets, n" sheetId="15" state="visible" r:id="rId15"/>
    <sheet xmlns:r="http://schemas.openxmlformats.org/officeDocument/2006/relationships" name="Other Current Liabilities" sheetId="16" state="visible" r:id="rId16"/>
    <sheet xmlns:r="http://schemas.openxmlformats.org/officeDocument/2006/relationships" name="Short-Term Borrowings, Long-Ter" sheetId="17" state="visible" r:id="rId17"/>
    <sheet xmlns:r="http://schemas.openxmlformats.org/officeDocument/2006/relationships" name="Other Long-Term Liabilities" sheetId="18" state="visible" r:id="rId18"/>
    <sheet xmlns:r="http://schemas.openxmlformats.org/officeDocument/2006/relationships" name="Stockholders' Equity _ Share-Ba" sheetId="19" state="visible" r:id="rId19"/>
    <sheet xmlns:r="http://schemas.openxmlformats.org/officeDocument/2006/relationships" name="Earnings Per Share" sheetId="20" state="visible" r:id="rId20"/>
    <sheet xmlns:r="http://schemas.openxmlformats.org/officeDocument/2006/relationships" name="Dividends" sheetId="21" state="visible" r:id="rId21"/>
    <sheet xmlns:r="http://schemas.openxmlformats.org/officeDocument/2006/relationships" name="Pension Plans and Postretireme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Financial Instruments and Conce" sheetId="26" state="visible" r:id="rId26"/>
    <sheet xmlns:r="http://schemas.openxmlformats.org/officeDocument/2006/relationships" name="Valuation Allowances" sheetId="27" state="visible" r:id="rId27"/>
    <sheet xmlns:r="http://schemas.openxmlformats.org/officeDocument/2006/relationships" name="Segment Reporting" sheetId="28" state="visible" r:id="rId28"/>
    <sheet xmlns:r="http://schemas.openxmlformats.org/officeDocument/2006/relationships" name="Quarterly Information (unaudite" sheetId="29" state="visible" r:id="rId29"/>
    <sheet xmlns:r="http://schemas.openxmlformats.org/officeDocument/2006/relationships" name="Basis of Statement Presentati30" sheetId="30" state="visible" r:id="rId30"/>
    <sheet xmlns:r="http://schemas.openxmlformats.org/officeDocument/2006/relationships" name="Restructuring and Management 31"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Property, Plant and Equipment34" sheetId="34" state="visible" r:id="rId34"/>
    <sheet xmlns:r="http://schemas.openxmlformats.org/officeDocument/2006/relationships" name="Goodwill (Tables)" sheetId="35" state="visible" r:id="rId35"/>
    <sheet xmlns:r="http://schemas.openxmlformats.org/officeDocument/2006/relationships" name="Intangibles and Other Assets,36" sheetId="36" state="visible" r:id="rId36"/>
    <sheet xmlns:r="http://schemas.openxmlformats.org/officeDocument/2006/relationships" name="Other Current Liabilities (Tabl" sheetId="37" state="visible" r:id="rId37"/>
    <sheet xmlns:r="http://schemas.openxmlformats.org/officeDocument/2006/relationships" name="Short-Term Borrowings, Long-T38" sheetId="38" state="visible" r:id="rId38"/>
    <sheet xmlns:r="http://schemas.openxmlformats.org/officeDocument/2006/relationships" name="Other Long-Term Liabilities (Ta" sheetId="39" state="visible" r:id="rId39"/>
    <sheet xmlns:r="http://schemas.openxmlformats.org/officeDocument/2006/relationships" name="Stockholders' Equity _ Share-40" sheetId="40" state="visible" r:id="rId40"/>
    <sheet xmlns:r="http://schemas.openxmlformats.org/officeDocument/2006/relationships" name="Earnings Per Share Earnings Per" sheetId="41" state="visible" r:id="rId41"/>
    <sheet xmlns:r="http://schemas.openxmlformats.org/officeDocument/2006/relationships" name="Dividends (Tables)" sheetId="42" state="visible" r:id="rId42"/>
    <sheet xmlns:r="http://schemas.openxmlformats.org/officeDocument/2006/relationships" name="Pension Plans and Postretirem43"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Valuation Allowances (Tables)" sheetId="46" state="visible" r:id="rId46"/>
    <sheet xmlns:r="http://schemas.openxmlformats.org/officeDocument/2006/relationships" name="Segment Reporting (Tables)" sheetId="47" state="visible" r:id="rId47"/>
    <sheet xmlns:r="http://schemas.openxmlformats.org/officeDocument/2006/relationships" name="Quarterly Information (unaudi48" sheetId="48" state="visible" r:id="rId48"/>
    <sheet xmlns:r="http://schemas.openxmlformats.org/officeDocument/2006/relationships" name="Basis of Statement Presentati49" sheetId="49" state="visible" r:id="rId49"/>
    <sheet xmlns:r="http://schemas.openxmlformats.org/officeDocument/2006/relationships" name="Restructuring and Management 50" sheetId="50" state="visible" r:id="rId50"/>
    <sheet xmlns:r="http://schemas.openxmlformats.org/officeDocument/2006/relationships" name="Inventories (Details)" sheetId="51" state="visible" r:id="rId51"/>
    <sheet xmlns:r="http://schemas.openxmlformats.org/officeDocument/2006/relationships" name="Other Current Assets (Details)" sheetId="52" state="visible" r:id="rId52"/>
    <sheet xmlns:r="http://schemas.openxmlformats.org/officeDocument/2006/relationships" name="Property, Plant and Equipment53" sheetId="53" state="visible" r:id="rId53"/>
    <sheet xmlns:r="http://schemas.openxmlformats.org/officeDocument/2006/relationships" name="Goodwill (Details)" sheetId="54" state="visible" r:id="rId54"/>
    <sheet xmlns:r="http://schemas.openxmlformats.org/officeDocument/2006/relationships" name="Intangibles and Other Assets,55" sheetId="55" state="visible" r:id="rId55"/>
    <sheet xmlns:r="http://schemas.openxmlformats.org/officeDocument/2006/relationships" name="Intangibles and Other Assets,56" sheetId="56" state="visible" r:id="rId56"/>
    <sheet xmlns:r="http://schemas.openxmlformats.org/officeDocument/2006/relationships" name="Other Current Liabilities (Deta" sheetId="57" state="visible" r:id="rId57"/>
    <sheet xmlns:r="http://schemas.openxmlformats.org/officeDocument/2006/relationships" name="Short-Term Borrowings, Long-T58" sheetId="58" state="visible" r:id="rId58"/>
    <sheet xmlns:r="http://schemas.openxmlformats.org/officeDocument/2006/relationships" name="Other Long-Term Liabilities (De" sheetId="59" state="visible" r:id="rId59"/>
    <sheet xmlns:r="http://schemas.openxmlformats.org/officeDocument/2006/relationships" name="Stockholders' Equity _ Share-60" sheetId="60" state="visible" r:id="rId60"/>
    <sheet xmlns:r="http://schemas.openxmlformats.org/officeDocument/2006/relationships" name="Stockholders' Equity _ Share-61" sheetId="61" state="visible" r:id="rId61"/>
    <sheet xmlns:r="http://schemas.openxmlformats.org/officeDocument/2006/relationships" name="Stockholders' Equity _ Share-62" sheetId="62" state="visible" r:id="rId62"/>
    <sheet xmlns:r="http://schemas.openxmlformats.org/officeDocument/2006/relationships" name="Stockholders' Equity _ Share-63" sheetId="63" state="visible" r:id="rId63"/>
    <sheet xmlns:r="http://schemas.openxmlformats.org/officeDocument/2006/relationships" name="Stockholders' Equity _ Share-64" sheetId="64" state="visible" r:id="rId64"/>
    <sheet xmlns:r="http://schemas.openxmlformats.org/officeDocument/2006/relationships" name="Stockholders' Equity _ Share-65" sheetId="65" state="visible" r:id="rId65"/>
    <sheet xmlns:r="http://schemas.openxmlformats.org/officeDocument/2006/relationships" name="Stockholders' Equity _ Share-66" sheetId="66" state="visible" r:id="rId66"/>
    <sheet xmlns:r="http://schemas.openxmlformats.org/officeDocument/2006/relationships" name="Earnings Per Share Earnings P67" sheetId="67" state="visible" r:id="rId67"/>
    <sheet xmlns:r="http://schemas.openxmlformats.org/officeDocument/2006/relationships" name="Dividends (Details)" sheetId="68" state="visible" r:id="rId68"/>
    <sheet xmlns:r="http://schemas.openxmlformats.org/officeDocument/2006/relationships" name="Pension Plans and Postretirem69" sheetId="69" state="visible" r:id="rId69"/>
    <sheet xmlns:r="http://schemas.openxmlformats.org/officeDocument/2006/relationships" name="Pension Plans and Postretirem70" sheetId="70" state="visible" r:id="rId70"/>
    <sheet xmlns:r="http://schemas.openxmlformats.org/officeDocument/2006/relationships" name="Pension Plans and Postretirem71" sheetId="71" state="visible" r:id="rId71"/>
    <sheet xmlns:r="http://schemas.openxmlformats.org/officeDocument/2006/relationships" name="Pension Plans and Postretirem72" sheetId="72" state="visible" r:id="rId72"/>
    <sheet xmlns:r="http://schemas.openxmlformats.org/officeDocument/2006/relationships" name="Pension Plans and Postretirem73" sheetId="73" state="visible" r:id="rId73"/>
    <sheet xmlns:r="http://schemas.openxmlformats.org/officeDocument/2006/relationships" name="Pension Plans and Postretirem74" sheetId="74" state="visible" r:id="rId74"/>
    <sheet xmlns:r="http://schemas.openxmlformats.org/officeDocument/2006/relationships" name="Pension Plans and Postretirem75" sheetId="75" state="visible" r:id="rId75"/>
    <sheet xmlns:r="http://schemas.openxmlformats.org/officeDocument/2006/relationships" name="Pension Plans and Postretirem76" sheetId="76" state="visible" r:id="rId76"/>
    <sheet xmlns:r="http://schemas.openxmlformats.org/officeDocument/2006/relationships" name="Income Taxes - Schedule of Inco" sheetId="77" state="visible" r:id="rId77"/>
    <sheet xmlns:r="http://schemas.openxmlformats.org/officeDocument/2006/relationships" name="Income Taxes - Components of In" sheetId="78" state="visible" r:id="rId78"/>
    <sheet xmlns:r="http://schemas.openxmlformats.org/officeDocument/2006/relationships" name="Income Taxes - Schedule of Defe" sheetId="79" state="visible" r:id="rId79"/>
    <sheet xmlns:r="http://schemas.openxmlformats.org/officeDocument/2006/relationships" name="Income Taxes - Narratives (Deta" sheetId="80" state="visible" r:id="rId80"/>
    <sheet xmlns:r="http://schemas.openxmlformats.org/officeDocument/2006/relationships" name="Income Taxes Schedule of Unreco" sheetId="81" state="visible" r:id="rId81"/>
    <sheet xmlns:r="http://schemas.openxmlformats.org/officeDocument/2006/relationships" name="Commitments and Contingencies82" sheetId="82" state="visible" r:id="rId82"/>
    <sheet xmlns:r="http://schemas.openxmlformats.org/officeDocument/2006/relationships" name="Accumulated Other Comprehensi83" sheetId="83" state="visible" r:id="rId83"/>
    <sheet xmlns:r="http://schemas.openxmlformats.org/officeDocument/2006/relationships" name="Financial Instruments and Con84" sheetId="84" state="visible" r:id="rId84"/>
    <sheet xmlns:r="http://schemas.openxmlformats.org/officeDocument/2006/relationships" name="Valuation Allowances (Details)" sheetId="85" state="visible" r:id="rId85"/>
    <sheet xmlns:r="http://schemas.openxmlformats.org/officeDocument/2006/relationships" name="Segment Reporting (Details)" sheetId="86" state="visible" r:id="rId86"/>
    <sheet xmlns:r="http://schemas.openxmlformats.org/officeDocument/2006/relationships" name="Quarterly Information (unaudi87" sheetId="87" state="visible" r:id="rId87"/>
  </sheets>
  <definedNames/>
  <calcPr calcId="124519" fullCalcOnLoad="1"/>
</workbook>
</file>

<file path=xl/sharedStrings.xml><?xml version="1.0" encoding="utf-8"?>
<sst xmlns="http://schemas.openxmlformats.org/spreadsheetml/2006/main" uniqueCount="993">
  <si>
    <t>Document and Entity Information Document - USD ($) $ in Millions</t>
  </si>
  <si>
    <t>12 Months Ended</t>
  </si>
  <si>
    <t>Dec. 31, 2016</t>
  </si>
  <si>
    <t>Jun. 30, 2016</t>
  </si>
  <si>
    <t>Document Information [Line Items]</t>
  </si>
  <si>
    <t>Entity Registrant Name</t>
  </si>
  <si>
    <t>Innophos Holdings, Inc.</t>
  </si>
  <si>
    <t>Trading Symbol</t>
  </si>
  <si>
    <t>IPHS</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cash equivalents</t>
  </si>
  <si>
    <t>Accounts receivable, net</t>
  </si>
  <si>
    <t>Inventories</t>
  </si>
  <si>
    <t>Other current assets</t>
  </si>
  <si>
    <t>Total current assets</t>
  </si>
  <si>
    <t>Property, plant and equipment, net</t>
  </si>
  <si>
    <t>Goodwill</t>
  </si>
  <si>
    <t>Intangibles and other assets, net</t>
  </si>
  <si>
    <t>Total assets</t>
  </si>
  <si>
    <t>Current liabilities:</t>
  </si>
  <si>
    <t>Current portion of long-term debt</t>
  </si>
  <si>
    <t>Accounts payable, trade and other</t>
  </si>
  <si>
    <t>Other current liabilities</t>
  </si>
  <si>
    <t>Total current liabilities</t>
  </si>
  <si>
    <t>Long-term debt</t>
  </si>
  <si>
    <t>Other long-term liabilities</t>
  </si>
  <si>
    <t>Total liabilities</t>
  </si>
  <si>
    <t>Commitments and contingencies</t>
  </si>
  <si>
    <t xml:space="preserve"> </t>
  </si>
  <si>
    <t>Stockholders’ equity:</t>
  </si>
  <si>
    <t>Common stock, par value $.001 per share; authorized 100,000,000 shares; issued; 22,777,690 and 22,586,016 shares and outstanding 19,455,011 and 19,290,025 shares</t>
  </si>
  <si>
    <t>Paid-in capital</t>
  </si>
  <si>
    <t>Common stock held in treasury, at cost (3,322,679 and 3,295,991 shares)</t>
  </si>
  <si>
    <t>Retained earnings</t>
  </si>
  <si>
    <t>Accumulated other comprehensive loss</t>
  </si>
  <si>
    <t>Total stockholders’ equity</t>
  </si>
  <si>
    <t>Total liabilities and stockholders’ equity</t>
  </si>
  <si>
    <t>Consolidated Balance Sheets Consolidated Balance Sheets (Parenthetical) - $ / shares</t>
  </si>
  <si>
    <t>Common Stock, Par or Stated Value Per Share</t>
  </si>
  <si>
    <t>Common Stock, Shares Authorized</t>
  </si>
  <si>
    <t>Common Stock, Shares, Issued</t>
  </si>
  <si>
    <t>Common Stock, Shares, Outstanding</t>
  </si>
  <si>
    <t>Treasury Stock, Shares</t>
  </si>
  <si>
    <t>Consolidated Statements of Comprehensive Income - USD ($) $ in Thousands</t>
  </si>
  <si>
    <t>Dec. 31, 2014</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exchange losses</t>
  </si>
  <si>
    <t>Income before income taxes</t>
  </si>
  <si>
    <t>Provision for income taxes</t>
  </si>
  <si>
    <t>Net income</t>
  </si>
  <si>
    <t>Net income attributable to common shareholders</t>
  </si>
  <si>
    <t>Income per share:</t>
  </si>
  <si>
    <t>Basic</t>
  </si>
  <si>
    <t>Diluted</t>
  </si>
  <si>
    <t>Weighted average shares outstanding:</t>
  </si>
  <si>
    <t>Other comprehensive (loss) income, net of tax:</t>
  </si>
  <si>
    <t>Change in interest rate swaps, (net of tax $24, $192 and $221</t>
  </si>
  <si>
    <t>Change in pension and post-retirement plans, (net of tax ($749), ($194) and 377</t>
  </si>
  <si>
    <t>Other comprehensive (loss) income, net of tax</t>
  </si>
  <si>
    <t>Comprehensive income</t>
  </si>
  <si>
    <t>Consolidated Statements of Comprehensive Income Consolidated Statements of Comprehensive Income (Parenthetical) - USD ($) $ in Thousands</t>
  </si>
  <si>
    <t>Other Comprehensive Income (Loss), Derivatives Qualifying as Hedges, Tax</t>
  </si>
  <si>
    <t>Other Comprehensive Income (Loss) Pension and Post-Retirement Plans Tax Effect Period Increase Decrease</t>
  </si>
  <si>
    <t>Statements of Stockholders' Equity - USD ($) $ in Thousands</t>
  </si>
  <si>
    <t>Total</t>
  </si>
  <si>
    <t>Number of Common Shares</t>
  </si>
  <si>
    <t>Common Stock</t>
  </si>
  <si>
    <t>Retained Earnings</t>
  </si>
  <si>
    <t>Paid-in Capital</t>
  </si>
  <si>
    <t>Accumulated Other Comprehensive Income(Loss)</t>
  </si>
  <si>
    <t>Balance, shares at Dec. 31, 2013</t>
  </si>
  <si>
    <t>Balance at Dec. 31, 2013</t>
  </si>
  <si>
    <t>Proceeds from stock award exercises and issuances, shares</t>
  </si>
  <si>
    <t>Proceeds from stock award exercises and issuances</t>
  </si>
  <si>
    <t>Share-based compensation</t>
  </si>
  <si>
    <t>Excess tax benefits from exercise of stock options</t>
  </si>
  <si>
    <t>Common stock repurchases, shares</t>
  </si>
  <si>
    <t>Common stock repurchases</t>
  </si>
  <si>
    <t>Stock Issued During Period, Shares, Restricted Stock Award, Forfeited</t>
  </si>
  <si>
    <t>Restricted Stock Award, Forfeitures</t>
  </si>
  <si>
    <t>Dividends declared</t>
  </si>
  <si>
    <t>Balance, shares at Dec. 31, 2014</t>
  </si>
  <si>
    <t>Balance at Dec. 31, 2014</t>
  </si>
  <si>
    <t>Balance, shares at Dec. 31, 2015</t>
  </si>
  <si>
    <t>Balance at Dec. 31, 2015</t>
  </si>
  <si>
    <t>Balance, shares at Dec. 31, 2016</t>
  </si>
  <si>
    <t>Balance at Dec. 31, 2016</t>
  </si>
  <si>
    <t>Statements of Stockholders' Equity Statements of Stockholders' Equity (Parenthetical) - USD ($)</t>
  </si>
  <si>
    <t>Other Comprehensive Income (Loss), Tax</t>
  </si>
  <si>
    <t>Common Stock, Dividends, Per Share, Declared</t>
  </si>
  <si>
    <t>Consolidated Statements of Cash Flows - USD ($) $ in Thousands</t>
  </si>
  <si>
    <t>Cash flows from operating activities</t>
  </si>
  <si>
    <t>Adjustments to reconcile net income to net cash provided from operating activities:</t>
  </si>
  <si>
    <t>Depreciation and amortization</t>
  </si>
  <si>
    <t>Amortization of deferred financing charges</t>
  </si>
  <si>
    <t>Deferred income tax provision (benefit)</t>
  </si>
  <si>
    <t>Changes in assets and liabilities:</t>
  </si>
  <si>
    <t>Decrease (increase) in accounts receivable</t>
  </si>
  <si>
    <t>Decrease (increase) in inventories</t>
  </si>
  <si>
    <t>(Increase) decrease in other current assets</t>
  </si>
  <si>
    <t>Increase (decrease) in accounts payable</t>
  </si>
  <si>
    <t>(Decrease) increase in other current liabilities</t>
  </si>
  <si>
    <t>Changes in other long-term assets and liabilities</t>
  </si>
  <si>
    <t>Net cash provided from operating activities</t>
  </si>
  <si>
    <t>Cash flows from investing activities:</t>
  </si>
  <si>
    <t>Capital expenditures</t>
  </si>
  <si>
    <t>Payments to Acquire Intangible Assets</t>
  </si>
  <si>
    <t>Net cash used for investing activities</t>
  </si>
  <si>
    <t>Cash flows from financing activities:</t>
  </si>
  <si>
    <t>Proceeds from exercise of stock options</t>
  </si>
  <si>
    <t>Long-term debt borrowings</t>
  </si>
  <si>
    <t>Long-term debt repayments</t>
  </si>
  <si>
    <t>Deferred financing costs</t>
  </si>
  <si>
    <t>Dividends paid</t>
  </si>
  <si>
    <t>Net cash used for financing activities</t>
  </si>
  <si>
    <t>Effect of Exchange Rate on Cash and Cash Equivalents</t>
  </si>
  <si>
    <t>Net change in cash</t>
  </si>
  <si>
    <t>Cash and cash equivalents at beginning of period</t>
  </si>
  <si>
    <t>Cash and cash equivalents at end of period</t>
  </si>
  <si>
    <t>Basis of Statement Presentation</t>
  </si>
  <si>
    <t>Organization, Consolidation and Presentation of Financial Statements [Abstract]</t>
  </si>
  <si>
    <t>Basis of Statement Presentation [Text Block]</t>
  </si>
  <si>
    <t>Basis of Statement Presentation: Summary of Significant Accounting Policies Fiscal Year Our fiscal year end is December 31. Description of Business and Principles of Consolidation Innophos is a leading international producer of performance-critical and nutritional specialty ingredients with applications in food, beverage, dietary supplements, pharmaceutical, oral care and industrial end markets. Innophos combines more than a century of experience in specialty phosphate manufacturing with a growing capability in a broad range of other specialty ingredients to supply a product range produced to stringent regulatory manufacturing standards and the quality demanded by customers worldwide. Many of Innophos’ products are application-specific compounds engineered to meet customer performance requirements and are often critical to the taste, texture, performance or nutritional content of foods, beverages, pharmaceuticals, oral care products and other applications. For example, Innophos products act as flavor enhancers in beverages, electrolytes in sports drinks, texture additives in cheeses, leavening agents in baked goods, pharmaceutical excipients and cleaning agents in toothpaste, and they also provide a wide range of nutritional fortification solutions for food, beverage and nutritional supplement manufacturers. More recently, Innophos' focus has expanded to include the bioactive mineral and nutritional ingredients sector. Bioactive mineral ingredients are mineral based ingredients for food, beverage and dietary supplement end markets that are manufactured to be readily digestible. Historically, Innophos has enjoyed a strong position in “macronutrients,” such as calcium, magnesium and potassium that are required in relatively large amounts for a balanced diet. Innophos is now continuing to build a strong position in “micronutrients”, such as chromium, selenium, zinc and iron, small quantities of which are also essential to the human diet. Innophos continues to target growth in the botanical and enzyme based specialty nutritional ingredients sector. As with the bioactive mineral ingredients, botanical and enzyme based specialty nutritional ingredients are important to Innophos' customers for their nutritional value, and mineral, botanical and specialty phosphate ingredients are often formulated together. Innophos' more recent focus on the botanical and enzyme based specialty nutrional ingredients sector, together with Innophos’ existing strength in specialty phosphates, has created a strong position for Innophos in the attractive and higher growth specialty nutritional ingredients market. Innophos commenced operations as an independent company in August 2004 after purchasing its North American specialty phosphates business from affiliates of Rhodia, S.A., or Rhodia, which has been a part of Solvay S.A. since 2011. In November 2006, Innophos completed an initial public offering and listed its common stock for trading on the Nasdaq Global Select Market under the symbol “IPHS”. Innophos Holdings, Inc. is the parent of Innophos Investments Holdings, Inc., which owns 100% of Innophos, Inc; all are incorporated under the laws of the State of Delaware. All intercompany transactions are eliminated in consolidation. Certain prior year balances have been restated to conform to current year presentation. Use of Estimates The preparation of financial statements in conformity with United States generally accepted accounting principles requires the use of judgments and estimates made by management. Actual results could differ from those estimates. Some of the more significant estimates pertaining to the Company include accruals for contingencies, distributor incentives and rebates, the valuation of inventories, the allowance for doubtful accounts, income tax valuation allowances, the recoverability of long-lived assets and goodwill impairment testing analysis and cash flows and assumptions used in the recognition and measurement of assets acquired in business combinations. Management routinely reviews its estimates and assumptions utilizing currently available information, changes in facts and circumstances, and historical experience. Cash Equivalents All highly liquid investments with original maturities of three months or less are considered to be cash equivalents. Accounts Receivable and Allowances for Doubtful Accounts Trade accounts receivable are recorded at the invoiced amount and does not bear interest. The collectability of accounts receivable is evaluated based on a combination of factors. Allowances for doubtful accounts is evaluated based on the length of time the receivables are past due, historical experience and financial wherewithal of the customer. In circumstances when it is probable that a specific customer is unable to meet its financial obligations, an allowance is recorded to reduce the receivable to the amount that is reasonably expected to be collected. Inventories Inventories are valued at the lower of cost or market. Cost is determined on the basis of the first-in, first-out method. These costs include raw materials, direct labor, manufacturing overhead and depreciation. Spare parts are included in inventory and are initially recorded at cost. Inventories, including spare parts, are evaluated for excess quantities, obsolescence or shelf-life expiration. This evaluation includes an analysis of historical sales levels by product and projections of future demand. To the extent management determines there are excess, obsolete or expired inventory quantities, valuation reserves are recorded against all or a portion of the value of the related products with the appropriate charge to cost of goods sold. Property, Plant and Equipment Property, plant and equipment are stated at cost less accumulated depreciation. Major renewals and improvements are capitalized. Maintenance, repairs and minor renewals are expensed as incurred. The cost and related accumulated depreciation of all property, plant and equipment retired or otherwise disposed of are eliminated from the accounts and any resulting gain or loss is reflected in net income. Interest is capitalized in connection with the construction of major renewals and improvements. Capitalized interest is recorded as part of the asset to which it relates and is amortized over the asset’s estimated useful life. Depreciation is calculated on the straight-line basis over the estimated useful lives of the related assets, typically ranging from ten to forty years for buildings and improvements, three to twenty years for machinery and equipment, and three to seven years for capitalized software. Leasehold improvements are amortized over the lease term or the estimated useful life of the improvement, whichever is less. External direct costs in developing or obtaining internal use computer software and payroll, and payroll-related costs for employees dedicated solely to the project, to the extent of the time spent directly on the project and which they meet the requirements of ASC 350-40, are capitalized. Long-Lived Assets Under ASC 360,” Property, Plant, and Equipment ,” long-lived assets including property, plant and equipment and amortizable intangible assets are evaluated and reviewed for impairment whenever events or changes in circumstances indicate that the carrying amount of an asset or asset group may not be recoverable. The review of these long-lived assets is performed at the individual asset level, asset group level, or the product group level depending on the lowest level for which identifiable cash flows are largely independent. The Company’s asset groupings or product groupings vary based on the interrelationship of the long-lived assets and the identifiable cash flows. For example, in certain instances, multiple manufacturing units may work with one another to produce the lowest identifiable cash flows or in other instances a stand-alone unit may produce the lowest level of identifiable cash flows. There are other instances where a stand-alone unit may produce multiple products and the lowest level of identifiable cash flows is at the product group level. Recoverability of assets to be held and used is measured by a comparison of the carrying amount of the assets to the undiscounted future cash flows expected to be generated by the asset, asset group or product group. When this comparison indicates that impairment must be recorded, the impairment recognized is the amount by which the carrying amount of the assets exceeds the fair value of the assets. The determination of whether or not assets are impaired and the corresponding useful lives of these long-lived assets requires significant judgment. The development of future cash flow projections requires management estimates related to forecasted sales and expected costs trends. To the extent that changes in business conditions occur or other management decisions are made that result in adjusted management projections or alternative use of the assets, impairment losses or accelerated depreciation may occur in future periods. Goodwill Goodwill represents the excess of the acquisition cost over the fair value of net assets of the businesses acquired. ASC 350, “ Intangibles—Goodwill and Other ,” requires periodic tests of the impairment of goodwill. ASC 350 requires a comparison, at least annually, of the net book value of the assets and liabilities associated with a reporting unit, including goodwill, with the fair value of the reporting unit, which corresponds to the discounted cash flows of the reporting unit, in the absence of an active market. The development of future cash flow projections requires management estimates related to forecasted sales and expected costs trends. To the extent that changes in business conditions occur or other management decisions are made that result in adjusted management projections, impairment losses may occur in future periods. If the entity determines that it's more likely than not that the fair value of a reporting unit exceeds the carrying amount, then performing the traditional two-step impairment test is unnecessary. If a company determines otherwise, then it is required to perform the first step of the two-step impairment test. When this comparison indicates that impairment must be recorded, the impairment recognized is the amount by which the carrying amount of the assets exceeds the fair value of these assets. The annual goodwill impairment review is conducted during the fourth quarter of each year. Other Intangible Assets Other intangible assets, which consist of developed technology, customer relationships, trade names, a non-compete agreement, patents, licenses and software, are amortized on a straight-line basis over their estimated useful lives which can be up to twenty years. Revenue Recognition Revenue from sales of our products to our customers is recognized when title and risk of loss passes to the customer, which occurs either upon shipment or delivery, depending upon the agreed sales terms with customers. In the United States and Canada, the Company records estimated reductions to revenue for distributor incentives and customer incentives such as rebates, at the time of the initial sale. Distributor and customer incentives in Mexico are immaterial to the financial statements. The estimated reductions are based on the sales terms, historical experience and trend analysis. Accruals for distributor incentives are reflected as a direct reduction to accounts receivable and accruals for rebates are recorded as accrued expenses. This analysis requires a significant amount of judgment from management. Changes in the assumptions used to calculate these estimates or changes resulting from actual results are recorded against revenue in the period in which the change occurs. Shipping and Handling Fees and Costs and Advertising Expenses Shipping and handling fees and costs invoiced to customers are included in Net sales. Shipping and handling fees and costs incurred by the Company are included in Cost of goods sold. Advertising expenses, which are not significant, are expensed as incurred. Foreign Currency Translation The U.S. dollar is the functional currency of the Canadian and Mexican operations. Accordingly, these operations monetary assets and liabilities are remeasured at current exchange rates, non-monetary assets and liabilities are remeasured at historical exchange rates. Revenue and expenses related to monetary assets and liabilities are remeasured at average exchange rates and at historical exchange rates for the related revenue and expenses of non-monetary assets and liabilities. All translation gains and losses are included in net income. Research and Development Expenses Research and development expenditures, including expenditures relating to the development of new products and processes and significant improvements and refinements to existing products, are expensed as incurred. Employee Termination Benefits The Company does not have a written severance plan for its Mexican operations, nor does it offer similar termination benefits to affected employees in all Mexican restructuring initiatives. However, Mexican law requires payment of certain minimum termination benefits. Accordingly, in situations where minimum statutory termination benefits must be paid to the affected employees, the Company records employee severance costs associated with these activities in accordance with ASC 712, Compensation – Nonretirement Post Employment Benefits . The Company does have a written severance plan which is in accordance with ASC 712 for its U.S. and Canadian operations. The Company has an accrued obligation for post-employment benefits for U.S. and Canadian operations when the amounts are probable and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ASC 420, Exit or Disposal Cost Obligations . The timing of the recognition of charges for employee severance costs depends on whether the affected employees are required to render service beyond their legal notification period in order to receive the benefits. If affected employees are required to render service beyond their legal notification period, charges are recognized ratably over the future service period. Otherwise, charges are recognized when a specific plan has been confirmed by management and required employee communication requirements have been met. Legal Costs The Company expenses legal costs as incurred, including those legal costs which may be incurred in connection with a loss contingency. Income Taxes The Company’s significant subsidiaries are the Company's United States subsidiaries which file a consolidated U.S. tax return, the Company's Mexican subsidiaries which filed consolidated Mexico tax returns from 2011 through 2015, but changed to filing separate tax returns in 2016, the Company's Canadian subsidiary which files a separate Canadian tax return and the Netherlands which files a fiscal unity return. The Company accounts for income taxes in accordance with ASC 740, Income Taxes. Under ASC 740, deferred tax assets and liabilities are determined based on the differences between the financial statement and tax bases using enacted tax rates applied to those differences. Deferred tax assets are assessed for realizability and a valuation allowance is provided if a portion of the associated tax benefit is not expected to be realized. If any material uncertain tax positions arise, the Company’s policy is to accrue associated penalties in selling, general and administrative expenses and to accrue interest as part of net interest expense. Other than the assessments disclosed in Note 15, Income Taxes, as of December 31, 2016, no significant adjustments have been proposed to the Company's tax positions and the Company currently does not anticipate any adjustments that would result in a material change to its financial position during the next twelve months. Environmental Costs Environmental liabilities are recorded undiscounted when it is probable that these liabilities have been incurred and the amounts can be reasonably estimated. These liabilities are estimated based on an assessment of many factors, including the amount of remediation costs, the timing and extent of remediation actions required by the applicable governmental authorities, and the amount of the Company’s liability after considering the liability and financial resources of other potentially responsible parties. Generally, the recording of these accruals coincides with the assertion of a claim or litigation, completion of a feasibility study or a commitment to a formal plan of action. Anticipated recoveries from third parties are recorded as a reduction of expense only when such amounts are realized. Any insurance receivables would be recorded gross of the estimated liability. Comprehensive Income (Loss) Comprehensive income (loss) is composed of net income (loss), adjusted for changes in comprehensive income items such as changes in defined benefit pension plan funded status. Share-based Compensation The Company recognizes compensation expense for its Long-Term Incentive Plans (LTIP). Under applicable accounting standards, the fair value of share-based compensation is determined at the grant date and the recognition of the related expense is recorded over the period in which the share-based compensation vests. Refer to Note 11 for additional information. Business Combinations An acquired business is included in the consolidated financial statements upon obtaining control of the acquired assets. Assets acquired and liabilities assumed are recognized at the date of acquisition at their respective fair values. Any excess of the purchase price over the estimated fair values of the net assets acquired is recognized as goodwill. Recently Issued Accounting Standards Adopted In June 2014, the Financial Accounting Standard Board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interim and annual periods beginning on or after December 15, 2015. The adoption of this standard did not have a material impact on our financial position, results of operations and related disclosures. In August 2014, the FASB issued guidance which establishes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guidance is effective for the interim and annual periods ending after December 15, 2016; early adoption is permitted. The adoption of the new accounting rules did not have a material effect on our financial position, results of operations and related disclosures. In January 2015, the FASB issued new accounting rules which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new rules were effective for us in the first quarter of 2016. The adoption of the new accounting rules did not have a material impact on our financial position, results of operations and related disclosures. In February 2015, the FASB issued amendments to the criteria for determining which entities are considered variable interest entities (VIEs) and to the criteria for determining if a service provider possesses a variable interest in a VIE and ends the deferral granted to investment companies for application of the VIE consolidation model. This guidance is effective for annual and interim reporting periods of public entities beginning after December 15, 2015. The adoption of this standard did not have a material impact on our financial position, results of operations and related disclosures. In April 2015, the FASB issued ASU No. 2015-03, Simplifying the Presentation of Debt Issuance Costs, and in August 2015 issued ASU No. 2015-15, Presentation and Subsequent Measurement of Debt Issuance Costs Associated with Line-of-Credit Arrangements.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 2015-15 provides commentary that the SEC staff would not object to an entity deferring and presenting costs associated with line-of-credit arrangements as an asset and subsequently amortizing them ratably over the term of the revolving debt arrangement. This guidance is effective for annual and interim reporting periods of public entities beginning after December 15, 2015, and early adoption is permitted. The adoption of the new accounting rules did not have a material impact on our financial position, results of operations and related disclosures. In September 2015, the FASB issued guidance which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The adoption of the new accounting rules did not have a material impact on our financial position, results of operations and related disclosures.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As a result, this guidance will be effective for the Company beginning in fiscal year 2018, with an option to early adopt in fiscal year 2017. The guidance permits the use of either a retrospective or modified retrospective transition method. We will adopt the standard using the modified retrospective transition method on January 1, 2018 and are currently evaluating the impact of the amended guidance on our consolidated financial position, results of operations and related disclosures. Our ongoing evaluation of the impact of the guidance includes the revenue recognition of certain free on board destination point sales across all of our business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We do not anticipate the adoption of the new accounting rules will have a material impact on our financial position, results of operations and related disclosure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We are currently in the process of evaluating the impact of adoption of the ASU on our financial position, results of operations and related disclosure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We are currently in the process of evaluating the impact of adoption of the ASU on its consolidated financial statement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The adoption of this guidance is not expected to have a significant effect on our financial position, results of operations and related disclosure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We do not anticipate the adoption of the new accounting rules will have a material impact on our financial position, results of operation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We would apply this guidance to applicable transactions after the adoption date. In January 2017, the FASB issued ASU No. 2017-04,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fiscal years, and interim periods within those fiscal years, beginning after December 15, 2019. Early adoption</t>
  </si>
  <si>
    <t>Restructuring and Management Transition Costs (Notes)</t>
  </si>
  <si>
    <t>Restructuring and Related Management Transition Costs [Abstract]</t>
  </si>
  <si>
    <t>Restructuring and Related Activities, Description</t>
  </si>
  <si>
    <t>Restructuring and Management Transition Costs: During 2015 management evaluated several initiatives to improve the overall operating efficiency of the organization. As a result of this evaluation we launched an initiative to reduce our cost structure by implementing various staff reduction actions during the third quarter of 2015. In addition, during the fourth quarter of 2015, the Company experienced a management transition of certain high-level positions, most notably the Chief Executive Officer and the Chief Financial Officer. During the third and fourth quarters of 2015, we incurred restructuring and management transition costs of $8.6 million and $11.8 million , respectively. The amounts recorded within selling, general and administrative expenses in the statements of operations were $17.1 million and cost of goods sold were $3.3 million . During 2016, we incurred additional amounts in connection with continued restructuring of $1.6 million (including accelerated stock compensation of $0.3 million ) within selling, general and administrative expenses and $0.1 million within cost of goods sold. The Company expects to make $4.7 million of payments associated with these actions within the next twelve months. The following table summarizes the activities related to severance and benefits for restructuring and management transition costs: 2016 2015 Balance at beginning of year $ 13,389 $ — Total expense recorded 1,718 20,410 Accelerated share-based compensation expense (a) (254 ) (4,194 ) Payments made (8,497 ) (2,827 ) Balance at end of year $ 6,356 $ 13,389 (a) Accelerated stock-based compensation expense adjustments due to management transition.</t>
  </si>
  <si>
    <t>Inventory Disclosure [Abstract]</t>
  </si>
  <si>
    <t>Inventories [Text Block]</t>
  </si>
  <si>
    <t>Inventories: Inventories consist of the following: 2016 2015 Raw materials $ 33,185 $ 44,391 Finished products 81,369 115,305 Spare parts 13,741 12,971 $ 128,295 $ 172,667 Inventory reserves for excess quantities, obsolescence or shelf-life expiration as of December 31, 2016 and December 31, 2015 were $13,422 and $16,946 , respectively. In 2015, as a result of current deteriorating market conditions, including demand and price erosion, in 2015 the Company increased its obsolescence and net realizable value reserves by approximately $3,033 for Specialty Phosphate products and $1,280 for GTSP.</t>
  </si>
  <si>
    <t>Other Current Assets</t>
  </si>
  <si>
    <t>Other Current Assets: [Abstract]</t>
  </si>
  <si>
    <t>Other Current Assets [Text Block]</t>
  </si>
  <si>
    <t>Other Current Assets: Other current assets consist of the following: 2016 2015 Creditable taxes (value added taxes) $ 9,722 $ 8,235 Vendor inventory deposits (prepaid) 3,750 7,977 Prepaid income taxes 4,659 2,668 Prepaid insurance 2,248 2,070 Other 3,515 2,564 $ 23,894 $ 23,514</t>
  </si>
  <si>
    <t>Property, Plant and Equipment, net</t>
  </si>
  <si>
    <t>Property, Plant and Equipment, Net [Abstract]</t>
  </si>
  <si>
    <t>Property, Plant and Equipment, net [Text Block]</t>
  </si>
  <si>
    <t>Property, Plant and Equipment, net: Property, plant and equipment, at cost, consist of the following: 2016 2015 Useful life (years) Gross Accumulated Depreciation Net Book Value Gross Accumulated Depreciation Net Book Value Land - $ 19,053 $ — $ 19,053 $ 19,213 $ — $ 19,213 Land improvements - 3-15 11,303 9,495 1,808 10,920 9,119 1,801 Buildings and improvements - 2-9 9,486 9,419 67 9,486 9,354 132 10 15,526 9,079 6,447 13,636 7,758 5,878 14-16 12,105 8,915 3,190 12,094 8,112 3,982 20 39,128 15,451 23,677 37,796 13,515 24,281 25-34 21,687 6,741 14,946 22,177 6,096 16,081 Machinery &amp; Equipment - 1-4 24,515 17,801 6,714 20,847 15,241 5,606 5 46,545 34,824 11,721 42,734 30,297 12,437 6 49,493 49,216 277 49,201 49,180 21 7 52,785 44,781 8,004 52,822 40,695 12,127 8 167,938 150,883 17,055 166,649 147,798 18,851 9 26,413 26,140 273 26,523 26,181 342 10 15,920 5,964 9,956 9,545 4,954 4,591 11 11,852 11,847 5 11,946 11,941 5 12-13 9,478 9,419 59 9,478 8,950 528 15 106,587 36,571 70,016 89,753 30,836 58,917 16-21 1,657 1,060 597 1,657 973 684 Construction-in-progress - 11,594 — 11,594 14,017 — 14,017 $ 653,065 $ 447,606 $ 205,459 $ 620,494 $ 421,000 $ 199,494 Depreciation expense, excluding depreciation expense in changes of inventory, was $30,142 , $31,594 and $31,156 in 2016 , 2015 and 2014 , respectively. Depreciation expense in changes of inventory was $113 , $(292) and $(2,866) , in 2016 , 2015 and 2014 , respectively. The carrying value of capitalized software, included in machinery and equipment, was $8,141 , $10,919 and $12,302 for the years ended December 31, 2016 , December 31, 2015 and December 31, 2014 , respectively.</t>
  </si>
  <si>
    <t>Goodwill [Abstract]</t>
  </si>
  <si>
    <t>Goodwill [Text Block]</t>
  </si>
  <si>
    <t>Goodwill: Specialty Phosphates US Nutrition Specialty Phosphates Canada Specialty Phosphates Mexico GTSP &amp; Other Total Balance, December 31, 2016, 2015 and 2014 $ 7,237 $ 32,667 $ 2,530 $ 38,584 $ 3,355 $ 84,373</t>
  </si>
  <si>
    <t>Intangibles and Other Assets, net</t>
  </si>
  <si>
    <t>Intangibles and Other Assets, net: [Abstract]</t>
  </si>
  <si>
    <t>Intangibles and Other Assets, net [Text Block]</t>
  </si>
  <si>
    <t>Intangibles and Other Assets, net: Intangibles and other assets consist of the following: Useful life (years) 2016 2015 Developed technology and application patents, net of accumulated amortization of $27,778 for 2016 and $24,840 for 2015 7-20 18,497 21,435 Customer relationships, net of accumulated amortization of $18,569 for 2016 and $15,812 for 2015 5-15 20,243 23,000 Trade names and license agreements, net of accumulated amortization of $10,315 for 2016 and $8,944 for 2015 5-20 7,346 8,717 Non-compete agreement, net of accumulated amortization of $1,268 for 2016 and $1,112 for 2015 3-10 65 221 Total intangibles $ 46,151 $ 53,373 Deferred income taxes $ 18,432 $ 28,842 Deferred financing costs, net of accumulated amortization of $3,473 for 2016 and $2,793 for 2015 (see note 9) 2,150 1,335 Other tax assets 997 6,014 Other assets 2,081 2,293 Total other assets $ 23,660 $ 38,484 $ 69,811 $ 91,857 Amortization expense for intangibles was $7,222 , $7,233 and $7,171 in 2016 , 2015 and 2014 , respectively. Anticipated amortization expense for the next five years related to intangibles is as follows: 2017 2018 2019 2020 2021 Intangible amortization expense $ 7,008 $ 6,865 $ 6,325 $ 5,707 $ 5,069 The preceding expected amortization expense is an estimate. Actual amounts of amortization expense may differ from estimated amounts due to additional intangible asset acquisitions, impairment of intangible assets, accelerated amortization of intangible assets and other events.</t>
  </si>
  <si>
    <t>Other Current Liabilities</t>
  </si>
  <si>
    <t>Other Liabilities, Current [Abstract]</t>
  </si>
  <si>
    <t>Accounts Payable and Accrued Liabilities Disclosure [Text Block]</t>
  </si>
  <si>
    <t>Other Current Liabilities: Other current liabilities consist of the following: 2016 2015 Payroll related $ 11,852 $ 9,513 Taxes other than income taxes 2,624 5,779 Benefits and pensions 5,419 5,764 Freight and rebates 3,579 4,606 Income taxes 9,278 23,609 Restructuring reserve 4,737 9,335 Other 6,116 4,598 $ 43,605 $ 63,204</t>
  </si>
  <si>
    <t>Short-Term Borrowings, Long-Term Debt, and Interest Expense</t>
  </si>
  <si>
    <t>Short-term Borrowings, Long-Term Debt, and Interest Expense: [Abstract]</t>
  </si>
  <si>
    <t>Short-Term Debt, Long-Term Debt and Interest Expense, Net [Text Block]</t>
  </si>
  <si>
    <t>Short-term Borrowings, Long-Term Debt, and Interest Expense: Short-term borrowings and long-term debt consist of the following: 2016 2015 Term loan $ — $ 88,000 Revolver borrowings under the credit facility due 2022 185,000 125,000 Capital leases — 2 Total borrowings $ 185,000 $ 213,002 Less current portion — 4,002 Long-term debt $ 185,000 $ 209,000 In December 2016, Innophos Holdings, Inc. and certain of its directly and/or indirectly wholly-owned subsidiaries (referred to in this note as the "Company") entered into a new senior secured credit facility, or Credit Agreement, with a group of lenders, or the Lenders, increasing the Company's borrowing capacity. The Credit Agreement replaces the term loan of $100.0 million and revolving line of credit under the prior facility with a $450.0 million revolving line of credit, including a $20.0 million letter of credit sub-facility and a $20.0 million swingline loan facility, all maturing on December 22, 2022. Interest accruing on amounts borrowed under the revolving line is based on an applicable margin over LIBOR (London Interbank Offered Rate) or bank base rate, ranging from 100 to 225 basis points for LIBOR and 0 to 125 basis points for base rate loans, in each case with loan period and interest alternative as chosen by the Company, which margin is adjusted quarterly depending on a total leverage ratio (as computed under the Credit Agreement) for the period in question. Commitment fees on the unused revolving line range from 12.5 to 37.5 basis points, depending on total leverage ratio (as computed under the Credit Agreement) for the period in question. The current applicable margin for LIBOR based loans, base rate loans and the commitment fee are 175 , 75 and 27.5 basis points, respectively. The Credit Agreement also provides for possible additional revolving indebtedness under an incremental facility of up to $150.0 million (for an aggregate of revolving capacity up to $600.0 million ) upon future request by the Company to existing Lenders (and depending on their consent) or from other willing financial institutions invited by the Company and reasonably acceptable to the administrative agent to join in the Credit Agreement. This revolving credit facility increase, if implemented, may provide for higher applicable margins to either the increased portion or possibly the entire revolving credit facility, with limitations, for interest rates than those in effect for the original revolving commitments under the Credit Agreement. The obligations of the Company under the Credit Agreement are secured by first priority liens on substantially all the United States assets of the Company, as well as a pledge of 65% of the voting equity of entities holding the Company's foreign subsidiaries. The Credit Agreement contains representations given to the Lenders about the nature and status of the Company's business that serve as conditions to future borrowings, and affirmative, as well as negative, covenants typical of credit facilities of this kind that prohibit or limit a variety of actions by the Company and its subsidiaries generally without the Lenders’ approval. These include covenants that affect the ability of those entities, among other things, to (a) incur or guarantee indebtedness, (b) create liens, (c) enter into mergers, recapitalizations or assets purchases or sales, (d) change names, (e) make certain changes to their business, (f) make restricted payments that include dividends, purchases and redemptions of equity (g) make advances, investments or loans, (h) effect sales and leasebacks or (i) enter into transactions with affiliates, (j) allow negative pledges or limitations on the repayment abilities of subsidiaries or (k) amend subordinated debt. However, subject to continued compliance with the overall leverage restrictions described in more detail below, the Company retains flexibility under the Credit Agreement to develop its business and achieve strategic goals by, among other things, being permitted to take on additional debt, pay dividends (as long as the Total Leverage Ratio shall be .25 less than the then applicable level described below), re-acquire equity and make domestic acquisitions. Foreign acquisitions and investments are also permitted up to a fixed limit which is set initially at $213.0 million and can increase with ongoing cash generation up to as high as $425.0 million . Among its affirmative covenants, the Credit Agreement requires the Company to maintain the following consolidated ratios (as defined and calculated according to the Credit Agreement) as of the end of each fiscal quarter: (a) “Total Leverage Ratio” less than or equal to 3.50 to 1.00 . (b) “Interest Coverage Ratio” greater than or equal to 3.00 to 1.00 . As of December 31, 2016 , the Accessible Borrowing Availability was $264.0 million and the Total Leverage Ratio and Interest Coverage Ratio calculated in accordance with the agreement were 1.51 and 17.60 , respectively. As of December 31, 2016 , the Company was in full compliance with all debt covenant requirements. The Credit Agreement provides for “Events of Default” that, unless waived, can or will lead to acceleration of obligations upon the occurrence, continuation and/or notice, as applicable, of specified events typical of credit facilities of this kind. These include (a) failures to pay interest or principal on loans, (b) misrepresentations, (c) failures to observe covenants, (d) cross defaults of other indebtedness in excess of $20.0 million , (e) uninsured and unsatisfied judgments in excess of $20.0 million or certain orders or injunctions, (f) bankruptcy and insolvency events, (g) events leading to aggregate liability under the Employee Retirement Income Security Act of 1974 (ERISA) in excess of $20.0 million , (h) changes of control, (i) invalidity of credit support /security agreements, and (i) certain disadvantageous changes in Credit Agreement debt compared to subordinated debt. Fees and expenses incurred in 2016 with the Credit Agreement were approximately $1.5 million . This amount was recorded as deferred financing costs and are being amortized over the term of the Credit Agreement using the effective interest method. As of December 31, 2016 , $185.0 million was outstanding under the revolving line of credit, which approximates fair value (determined using level 2 inputs within the fair value hierarchy), with total availability at 264.0 million , taking into account $1.0 million in face amount of letters of credit issued under the sub-facility. The current weighted average interest rate for all debt is 2.8% . In December 2012, Innophos entered into an interest rate swap, swapping the LIBOR exposure on $100.0 million floating rate debt, which is currently outstanding under the Credit Facility, to a fixed rate to maturity obligation of 0.9475% expiring in December 2017. This interest rate swap has been designated as a cashflow hedge (Level 2) with the changes in value recorded through other comprehensive income. The fair value of this interest rate swap is an asset of approximately $14 thousand as of December 31, 2016 . We manage our interest rate risk by balancing the amount of fixed-rate and floating-rate debt to the extent practicable consistent with our credit status. Innophos and its subsidiaries and affiliates may from time to time seek to acquire or otherwise retire outstanding debt through public or privately negotiated transactions, exchanges or otherwise. Debt repurchases or exchanges, if any, will depend on prevailing market conditions, Company liquidity requirements, restrictive financial covenants and other factors applicable at the time. The amounts involved may be material. Total interest paid by the Company for all indebtedness for 2016 , 2015 and 2014 was $8.0 million , $5.9 million and $4.1 million . Interest expense, net consists of the following: Year Ended December 31, 2016 2015 2014 Interest expense $ 7,210 $ 7,079 $ 3,977 Deferred financing cost 680 615 526 Interest income (53 ) (65 ) (40 ) Less: amount capitalized for capital projects (168 ) (111 ) (109 ) Total interest expense, net $ 7,669 $ 7,518 $ 4,354</t>
  </si>
  <si>
    <t>Other Long-Term Liabilities</t>
  </si>
  <si>
    <t>Liabilities, Other than Long-term Debt, Noncurrent [Abstract]</t>
  </si>
  <si>
    <t>Other Liabilities Disclosure [Text Block]</t>
  </si>
  <si>
    <t>Other Long-Term Liabilities: Other long-term liabilities consist of the following: 2016 2015 Deferred income taxes $ 1,282 $ 2,135 Pension and post retirement liabilities 7,689 9,612 Restructuring reserve 1,618 4,054 Uncertain tax positions 1,974 2,416 Environmental liabilities 1,100 1,100 Other liabilities 1,906 3,872 $ 15,569 $ 23,189</t>
  </si>
  <si>
    <t>Stockholders' Equity / Share-Based Compensation</t>
  </si>
  <si>
    <t>Share-based Compensation [Abstract]</t>
  </si>
  <si>
    <t>Disclosure of Compensation Related Costs, Share-based Payments [Text Block]</t>
  </si>
  <si>
    <t>Stockholders’ Equity / Stock-Based Compensation: Our compensation programs include share-based payments. The primary share-based awards and their general terms and conditions currently in effect are as follows: • Restricted stock grants, which entitle the holder to receive, at the end of each vesting term, a specified number of shares of the Company's common stock, and which also entitle the holder to receive dividends paid on such grants throughout the vesting period. Compensation expense is amortized on a straight-line basis over the requisite vesting period, generally three years, and accelerated for those employees that are retirement eligible during the vesting period. • Stock options, which entitle the holder to purchase, after the end of a vesting term, a specified number of shares of the Company’s common stock at an exercise price per share set equal to the market price of the Company’s common stock on the date of grant. The stock options generally vest annually over three years with a ten year term from date of grant. • Performance share awards which entitle the holder to receive, at the end of a performance cycle, a number of shares of the Company’s common stock, within a range of shares from zero to a specified maximum (generally 200% ), calculated using a combination of performance indicators as defined solely by reference to the Company’s own activities. The performance shares generally vest at the end of a three year performance cycle and the number of shares distributable depends on the extent to which the Company attains pre-established performance goals. Amounts equivalent to dividends will accrue over the performance period and are paid on performance share awards when vested and distributed. • Annual stock retainer grants, which entitle independent members of the Board of Directors to receive a number of shares of the Company’s common stock, which immediately vest, equal to a fixed retainer value. The following table summarizes the components of stock-based compensation expense, all of which has been classified as selling, general and administrative expense: Year Ended December 31, 2016 2015 2014 Stock options $ 994 $ 2,521 $ 1,346 Restricted stock 1,490 2,080 1,066 Performance shares (257 ) 1,507 598 Stock grants 595 510 270 Total stock-based compensation expense (a) $ 2,822 $ 6,618 $ 3,280 (a) 2016 and 2015 include accelerated stock-based compensation expense adjustments of $(254) and $4,194 , respectfully due to management transition. A summary of restricted stock activity during the three years ended December 31, 2016 , is presented below: Number of Shares Weighted Average Grant Date Fair Value Outstanding at January 1, 2014 33,064 $ 53.22 Granted 26,995 55.49 Released (5,894 ) 52.89 Forfeited / Surrendered (3,829 ) 53.13 Outstanding at December 31, 2014 50,336 $ 54.49 Outstanding at January 1, 2015 50,336 $ 54.49 Granted 92,433 34.40 Released (7,066 ) 53.84 Forfeited / Surrendered (10,372 ) 53.27 Outstanding at December 31, 2015 125,331 $ 40.85 Outstanding at January 1, 2016 125,331 $ 40.85 Granted 88,836 31.47 Released (7,796 ) 53.18 Forfeited / Surrendered (29,920 ) 40.79 Outstanding at December 31, 2016 176,451 $ 35.27 A summary of stock option activity during the three years ended December 31, 2016 , is presented below: Number of Options Weighted Average Exercise Price Weighted Average Grant Date Fair Value Outstanding at January 1, 2014 668,728 $ 25.34 Granted 77,391 55.49 20.15 Forfeited / Expired / Surrendered (33,387 ) 21.58 Exercised (87,412 ) 14.52 Outstanding at December 31, 2014 625,320 $ 30.87 Exercisable at December 31, 2014 498,719 $ 24.91 Outstanding at January 1, 2015 625,320 $ 30.87 Granted 157,961 42.38 12.14 Forfeited / Expired / Surrendered (37,364 ) 31.62 Exercised (53,995 ) 19.78 Outstanding at December 31, 2015 691,922 $ 34.33 Exercisable at December 31, 2015 543,905 $ 31.87 Outstanding at January 1, 2016 691,922 $ 34.33 Granted 400,215 31.18 4.62 Forfeited / Expired / Surrendered (260,913 ) 33.17 Exercised (91,029 ) 19.55 Outstanding at December 31, 2016 740,195 $ 34.84 Exercisable at December 31, 2016 368,159 $ 37.06 The fair value of the options granted during 2016 , 2015 and 2014 was determined using the Black-Scholes option-pricing model. The assumptions used in the Black-Scholes option-pricing model were as follows: Non-qualified stock options Year Ended December 31, 2016 Year Ended December 31, 2015 Year Ended December 31, 2014 Expected volatility 33.8 % 40.8 % 50.1 % Dividend yield 6.6 % 4.3 % 3.2 % Risk-free interest rate 1.4 % 1.7 % 2.0 % Expected term in years 6.6 6.0 6.0 Weighted average grant date fair value of stock options $ 4.62 $ 12.14 $ 20.15 The expected volatility and the expected term are based on the Company's historical data. The dividend yield is the expected annual dividend payments divided by the average stock price up to the date of grant. The risk-free interest rates are derived from the U.S. Treasury securities in effect on the date of grant whose maturity period equals the options expected term. The Company applies an expected forfeiture rate to stock-based compensation expense. The estimate of the forfeiture rate is based primarily upon historical experience of employee turnover. As actual forfeitures become known, stock-based compensation expense is adjusted accordingly. A summary of performance share activity is presented below: Number of Shares Weighted Average Grant Date Fair Value Outstanding at January 1, 2014 12,389 54.59 Granted (at targeted return on invested capital and contribution margin growth) 44,698 55.49 Forfeited — — Vested — — Adjustment to estimate of shares to be earned (12,389 ) 54.59 Outstanding at December 31, 2014 44,698 $ 55.49 Outstanding at January 1, 2015 44,698 $ 55.49 Granted (at targeted return on invested capital and contribution margin growth) 62,225 42.31 Forfeited — — Vested (37,835 ) 53.05 Adjustment to estimate of shares to be earned (36,671 ) 51.48 Outstanding at December 31, 2015 32,417 $ 37.58 Outstanding at January 1, 2016 32,417 $ 37.58 Granted (at targeted return on invested capital and contribution margin growth) — — Forfeited — — Vested (12,401 ) 54.46 Adjustment to estimate of shares to be earned (20,016 ) 27.12 Outstanding at December 31, 2016 — $ — The total intrinsic value of options exercised and stock grants during 2016 , 2015 and 2014 was $5.9 million , $4.9 million and $5.2 million , respectively. The aggregate intrinsic value of stock options outstanding and exercisable at December 31, 2016 was $12.9 million and $5.6 million , respectively. The total remaining unrecognized compensation expense related to share-based payments is as follows: Unrecognized Compensation Expense Restricted Stock Stock Options Performance Based Amount $ 4,323 $ 2,216 $ — Weighted-average years to be recognized 1.9 1.4 1.1 The Board of Directors authorized a stock repurchase program, commencing January 1, 2015, pursuant to which the Registrant was authorized to acquire for cash in open market or private transactions from time to time up to $125.0 million of its common stock over the ensuing 12 months. The timing of repurchases and the exact number of shares of common stock to be purchased depended upon market conditions and other factors. The repurchase program was funded through existing liquidity, including borrowings from the Senior Credit Facility, and cash from operations. Treasury stock was recognized at the cost to reacquire the shares. During 2015, the Company repurchased 2,318,720 shares of its common stock on the open market at an average price of $53.91 per share or $125.0 million .</t>
  </si>
  <si>
    <t>Earnings Per Share</t>
  </si>
  <si>
    <t>Earnings Per Share [Abstract]</t>
  </si>
  <si>
    <t>Earnings Per Share [Text Block]</t>
  </si>
  <si>
    <t>Earnings per share (EPS) The Company accounts for earnings per share in accordance with ASC 260 and related guidance, which requires two calculations of earnings per share (EPS) to be disclosed: basic EPS and diluted EPS. Under ASC Subtopic 260-10-45, as of January 1, 2009 unvested awards of share-based payments with rights to receive dividends or dividend equivalents, such as our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 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 The following is a reconciliation of the weighted average basic number of common shares outstanding to the diluted number of common and common stock equivalent shares outstanding and the calculation of earnings per share using the two-class method: Year Ended December 31, 2016 2015 2014 Net income 47,971 26,346 64,461 Less: earnings attributable to unvested shares (288 ) (72 ) (137 ) Net income available to common shareholders $ 47,683 $ 26,274 $ 64,324 Weighted average number of common and potential common shares outstanding: Basic number of common shares outstanding 19,271,448 20,032,300 21,753,270 Dilutive effect of stock equivalents 310,028 291,085 368,633 Diluted number of weighted average common shares outstanding 19,581,476 20,323,385 22,121,903 Earnings per common share: Earnings per common share—Basic $ 2.47 $ 1.31 $ 2.96 Earnings per common share—Diluted $ 2.44 $ 1.29 $ 2.91 Total outstanding options, performance share awards and unvested restricted stock not included in the calculation of diluted earnings per share as the effect would be anti-dilutive are 445,303 , 444,334 and 313,794 for the years ended 2016 , 2015 and 2014 , respectively.</t>
  </si>
  <si>
    <t>Dividends</t>
  </si>
  <si>
    <t>Dividends [Abstract]</t>
  </si>
  <si>
    <t>Dividends [Text Block]</t>
  </si>
  <si>
    <t>Dividends The following is the dividend activity for 2016 , 2015 and 2014 : 2016 Quarters ended March 31 June 30 September 30 December 31 Total Dividends declared – per share $ 0.48 $ 0.48 $ 0.48 $ 0.48 $ 1.92 Dividends declared – aggregate 9,256 9,308 9,327 9,326 37,217 Dividends paid – per share 0.48 0.48 0.48 0.48 1.92 Dividends paid – aggregate 9,256 9,308 9,327 9,326 37,217 2015 Quarters ended March 31 June 30 September 30 December 31 Total Dividends declared – per share $ 0.48 $ 0.48 $ 0.48 $ 0.48 $ 1.92 Dividends declared – aggregate 10,198 9,863 9,261 9,236 38,558 Dividends paid – per share 0.48 0.48 0.48 0.48 1.92 Dividends paid – aggregate 10,198 9,863 9,261 9,236 38,558 2014 Quarters ended March 31 June 30 September 30 December 31 Total Dividends declared – per share $ 0.40 $ 0.40 $ 0.48 $ 0.48 $ 1.76 Dividends declared – aggregate 8,766 8,780 10,477 10,371 38,394 Dividends paid – per share 0.40 0.40 0.48 0.48 1.76 Dividends paid – aggregate 8,766 8,780 10,477 10,371 38,394 We are a holding company that does not conduct any business operations of our own. As a result, we are dependent upon cash dividends, distributions and other transfers from our subsidiaries, most directly Innophos, Inc., our primary operating subsidiary, and Innophos Investments Holdings, Inc., its parent, to make dividend payments on our common stock.</t>
  </si>
  <si>
    <t>Pension Plans and Postretirement Benefits</t>
  </si>
  <si>
    <t>Defined Benefit Pension Plans and Defined Benefit Postretirement Plans Disclosure [Abstract]</t>
  </si>
  <si>
    <t>Pension and Other Postretirement Benefits Disclosure [Text Block]</t>
  </si>
  <si>
    <t>Pension Plans and Postretirement Benefits: Innophos maintains both defined contribution plans and noncontributory defined benefit pension plans that together cover substantially all U.S. and Canadian employees. In the United States, salaried and hourly employees are covered by a defined contribution plan with a 401(k) feature. The plan provides for employee contributions, company matching contributions, and an age-weighted annual company contribution to eligible employees. Union-represented hourly employees, at our Nashville site, are covered by a traditional defined benefit plan providing benefits based on years of service and final average pay. On April 26, 2007, the Company and the Union for the hourly employees at our Nashville facility agreed that it would freeze its defined benefit pension plan (the “Plan”) as of August 1, 2007. The accrual of additional benefits or increase in the current level of benefits under the Plan ceased as of August 1, 2007, after which the Nashville union employees now participate in the Company’s existing non-contributory defined contribution benefit plan. All plans were established by Innophos in 2004. In Canada, salaried employees are covered by defined contribution plans which provide for company contributions as a percent of pay, employee contributions, and company matching contributions. Union-represented hourly employees are covered by a defined benefit plan providing benefits based on a negotiated benefit level and years of service. The defined contribution plans were established by the Company in 2004; the defined benefit plan for union-represented hourly employees is a continuation of the Rhodia Canada Inc.’s pension plan for its Port Maitland union employees, which was included in the acquisition of the Phosphates Business from Rhodia on August 13, 2004. Innophos also has other postretirement benefit plans covering substantially all of its U.S. and Canadian employees. Certain employee groups covered under the plans do not receive benefits post-age 65. In the United States, the health care plans are contributory with participants’ contributions adjusted annually, and limits on the Company’s share of the costs; the life insurance plans are noncontributory. The effects of the Medicare Prescription Drug, Improvement and Modernization Act of 2003, or the Act, are not significant. In Canada, the plans are non-contributory. Innophos uses a December 31 measurement date for all of its plans. For the purposes of the following schedules, beginning of the year is January 1. The weighted average discount rate at the measurement dates for the Company’s defined benefit pension plans and the post-retirement benefit plans is developed using a spot interest yield curve based upon a broad population of corporate bonds rated AA or higher, adjusted to match the duration of each plan’s projected benefit payment stream. The expected return is based on a specific asset mix, active management, rebalancing among diversified asset classes within the portfolio, and a consistent underlying inflation assumption to calculate the appropriate long-term expected investment return. As a sensitivity measure, the effect of a 25 basis-point decrease in our discount rate assumption would increase our net periodic benefit cost for our pension and post-retirement plans by approximately $38 . A 1% decrease in our expected rate of return on plan assets would increase our pension plan expense by $177 . The amounts in accumulated other comprehensive income (loss), or AOCI, for all plans that are expected to be amortized as components of net periodic benefit cost (benefit) during 2017 are as follows: Pension Other Benefits Total Prior service cost $ 104 $ — $ 104 Net actuarial loss (gain) 170 (199 ) (29 ) Transition obligation — 23 23 The changes in benefit obligations and fair value of plan assets recognized in other comprehensive loss during 2016 and 2015 are as follows: Pension Benefits Other Benefits Total 2016 2015 2016 2015 2016 2015 Change in accumulated other comprehensive income Amortization of net gain $ (208 ) $ (226 ) $ 100 $ 48 $ (108 ) $ (178 ) Amortization of prior service cost / transition obligation (106 ) (110 ) (23 ) (24 ) (129 ) (134 ) Net loss (gain) (340 ) 72 (1,521 ) (286 ) (1,861 ) (214 ) Total change in accumulated other comprehensive income (654 ) (264 ) (1,444 ) (262 ) (2,098 ) (526 ) Deferred taxes 203 92 546 101 749 193 Net amount recognized $ (451 ) $ (172 ) $ (898 ) $ (161 ) $ (1,349 ) $ (333 ) U.S. Plans Obligations and Funded Status—U.S. Plans At December 31 Pension Benefits Other Benefits 2016 2015 2016 2015 Accumulated benefit obligation at end of year $ 2,473 $ 2,670 $ 2,974 $ 4,285 Change in benefit obligation Benefit obligation at beginning of year $ 2,670 $ 2,904 $ 4,285 $ 4,308 Service cost — — 172 292 Interest cost 114 114 165 163 Actuarial (gain) loss (250 ) (297 ) (1,523 ) (316 ) Benefits paid (61 ) (51 ) (125 ) (162 ) Benefit obligation at end of year $ 2,473 $ 2,670 $ 2,974 $ 4,285 Change in plan assets Fair value of plan assets at beginning of year $ 2,124 $ 2,098 $ — $ — Actual return on plan assets 200 (23 ) — — Employer contributions — 100 125 162 Benefits paid (61 ) (51 ) (125 ) (162 ) Fair value of plan assets at end of year $ 2,263 $ 2,124 $ — $ — Funded status of the plan $ (210 ) $ (546 ) $ (2,974 ) $ (4,285 ) Amounts recognized in the consolidated balance sheets Noncurrent assets $ — $ — $ — $ — Current liabilities — — (120 ) (220 ) Noncurrent liabilities (210 ) (546 ) (2,854 ) (4,065 ) Net amounts recognized $ (210 ) $ (546 ) $ (2,974 ) $ (4,285 ) Amounts recognized in accumulated other comprehensive income Prior service (credit) cost $ — $ — $ — $ — Net actuarial loss (gain) 114 418 (2,274 ) (850 ) Total amount recognized $ 114 $ 418 $ (2,274 ) $ (850 ) Deferred taxes (43 ) (159 ) 864 323 Net amount recognized 71 259 (1,410 ) (527 ) Pension Benefits Other Benefits 2016 2015 2014 2016 2015 2014 Components of net periodic benefit cost Service cost $ — $ — $ — $ 172 $ 292 $ 289 Interest cost 114 114 119 165 163 168 Expected return on plan assets (145 ) (140 ) (122 ) — — — Amortization of: Prior service cost — — — — — — Actuarial loss (gain) — 68 — (100 ) (48 ) (69 ) Net periodic benefit cost $ (31 ) $ 42 $ (3 ) $ 237 $ 407 $ 388 Weighted average assumptions for benefit obligation Discount rate 4.16 % 4.50 % 4.00 % 4.22 % 4.25 % 4.00 % Expected long-term rate of return on plan assets 6.20 % 6.51 % 6.65 % NA NA NA Rate of compensation increase NA NA NA 3.75 % 3.75 % 3.00 % Weighted average assumptions for net periodic benefit cost Discount rate 4.50 % 4.00 % 5.00 % 4.25 % 4.00 % 4.50 % Expected long-term rate of return on plan assets 6.51 % 6.65 % 6.30 % NA NA NA Rate of compensation increase NA NA NA 3.75 % 3.00 % 3.00 % Estimated Future Benefit Payments Pension Benefits Other Benefits Fiscal 2017 $ 75 $ 120 Fiscal 2018 89 149 Fiscal 2018 100 178 Fiscal 2020 110 180 Fiscal 2021 119 184 Fiscal Years 2022-2026 720 890 Innophos expects to make no contributions to its U.S. defined benefit pension plan in 2017. The estimated actuarial loss, prior service cost, and transition obligation (asset) for the defined benefit pension plans that will be amortized from accumulated other comprehensive income into net periodic benefit cost during the 2017 fiscal year are $0 , $0 and $0 , respectively. The estimated actuarial gain, prior service cost, and transition obligation (asset) for the postretirement plan that will be amortized from accumulated other comprehensive income into net periodic benefit cost during the 2017 fiscal year are $199 , $0 and $0 , respectively. Assumed health care cost trend rates on the U.S. plans do not have a significant effect on the amounts reported for the health care plans as a result of limits on the Company’s share of the cost. Plan Assets The investment policy for the Company’s U.S. defined benefit pension plan is designed to achieve long-term objectives of return, while mitigating against downside risk and considering expected cash flow. Investment managers appointed by the Plan are directed to achieve a satisfactory return through a diversified portfolio consistent with acceptable risks and prudent management. In accordance with the investment and risk philosophy of the Committee, a target asset mix of 90% equities and 10% fixed income instruments has been established. Investment weightings and results are tested regularly against appropriate benchmark portfolios. Innophos, Inc.’s defined benefit pension plan invests in mutual funds and commercial paper and the weighted-average asset allocations at December 31, 2016 and 2015 by asset category are as follows: Plan Assets at December 31 2016 2015 Asset Category Equity securities 92.7 % 90.6 % Fixed income securities 7.3 9.4 Total 100.0 % 100.0 % The fair values of Innophos, Inc.’s pension plan assets at December 31, 2016 by asset category are as follows: Total Level 1 Level 2 Level 3 Equity securities $ 2,097 $ 2,097 $ — $ — Fixed income securities 166 166 — — $ 2,263 $ 2,263 $ — $ — Defined Contribution Plan—U.S. Innophos Inc.’s expense for the defined contribution plan was $3.0 million , $3.5 million and $3.0 million for 2016 , 2015 and 2014 , respectively. Canadian Plans Obligations and Funded Status—Canadian Plans at December 31 Pension Benefits Other Benefits 2016 2015 2016 2015 Accumulated benefit obligation at end of year $ 13,128 $ 12,319 $ 1,379 $ 1,299 Change in benefit obligation Benefit obligation at beginning of year $ 12,319 $ 13,786 $ 1,299 $ 1,480 Service cost 362 344 49 46 Interest cost 489 507 51 54 Past service cost — — — — Actuarial (gain) loss — 480 — 44 Benefits paid (396 ) (510 ) (58 ) (81 ) Foreign currency exchange rate changes 354 (2,288 ) 38 (244 ) Benefit obligation at end of year $ 13,128 $ 12,319 $ 1,379 $ 1,299 Change in plan assets Fair value of plan assets at beginning of year $ 13,864 $ 16,727 $ — $ — Actual return on plan assets 931 331 — — Employer contributions — — 58 81 Benefits paid (396 ) (510 ) (58 ) (81 ) Foreign currency exchange rate changes 399 (2,684 ) — — Fair value of plan assets at end of year $ 14,798 $ 13,864 $ — $ — Funded status of the plan $ 1,670 $ 1,545 $ (1,379 ) $ (1,299 ) Amounts recognized in the consolidated balance sheets Noncurrent assets $ 1,670 $ 1,545 $ — $ — Current liabilities — — (51 ) (55 ) Noncurrent liabilities — — (1,328 ) (1,244 ) Net amounts recognized $ 1,670 $ 1,545 $ (1,379 ) $ (1,299 ) Amounts recognized in accumulated other comprehensive income Net transition obligation $ — $ — $ 57 $ 78 Prior service cost 104 202 — — Net actuarial loss 3,604 3,856 11 11 Total amount recognized $ 3,708 $ 4,058 $ 68 $ 89 Deferred taxes (927 ) (1,015 ) (17 ) (22 ) Net amount recognized 2,781 3,043 51 67 Pension Benefits Other Benefits 2016 2015 2014 2016 2015 2014 Components of net periodic benefit cost Service cost $ 362 $ 344 $ 315 $ 49 $ 46 $ 68 Interest cost 489 507 570 51 54 85 Expected return on plan assets (768 ) (773 ) (925 ) — — — Amortization of: Actuarial loss 207 158 99 — — 14 Prior service cost 106 110 94 — — — Net transition obligation — — — 23 24 28 Net periodic benefit cost $ 396 $ 346 $ 153 $ 123 $ 124 $ 195 Weighted average assumptions for balance sheet liability at end of year Discount rate 3.75 % 3.75 % 4.00 % 3.75 % 3.75 % 4.00 % Rate of compensation increase NA NA NA NA NA NA Weighted average assumptions for net periodic benefit cost at end of year Discount rate 3.75 % 4.00 % 4.75 % 3.75 % 4.00 % 4.75 % Expected long-term rate of return 5.50 % 5.50 % 6.00 % NA NA NA Rate of compensation increase NA NA NA NA NA NA Accrued health care cost trend rates at end of year Health care cost trend rate assumed for next year (initial rate) 9 % 9 % 8 % Rate to which the cost trend rate is assumed to decline (ultimate rate) 5 % 5 % 5 % Year that the rate reaches the ultimate rate 2033 2033 2033 Assumed health care cost trend rates have a significant effect on the amounts reported for the health care plans. A one-percentage-point change in assumed health care cost trend rates would have the following effects: Other Benefits 2016 2015 Effect of a change in the assumed rate of increase in health benefit costs Effect of a 1% increase on: Total of service cost and interest cost $ 15 $ 13 Postretirement benefit obligation $ 175 $ 157 Effect of a 1% decrease on: Total of service cost and interest cost $ (12 ) $ (11 ) Postretirement benefit obligation $ (143 ) $ (128 ) The estimated net actuarial loss, prior service cost, and transition obligation (asset) for all defined benefit pension plans that will be amortized from accumulated other comprehensive income into net periodic benefit cost during the 2017 fiscal year are $170 , $104 and $0 , respectively. The estimated actuarial loss, prior service cost, and transition obligation (asset) for the postretirement plan that will be amortized from accumulated other comprehensive income into net periodic benefit cost during the 2017 fiscal year are $0 , $0 and $23 , respectively. Plan Assets Innophos Canada Inc.’s pension plan invests in mutual funds and the weighted-average asset allocations at December 31, 2016 and 2015 by asset category are as follows: 2016 2015 Asset Category Equity securities 50.7 % 53.8 % Fixed income securities 46.5 46.2 Other 2.8 — Total 100.0 % 100.0 % The fair values of Innophos Canada, Inc.’s pension plan assets at December 31, 2016 by asset category are as follows: Total Level 1 Level 2 Level 3 Equity securities $ 7,506 $ 7,506 $ — $ — Fixed income securities 6,882 — 6,882 — Other 410 410 — — $ 14,798 $ 7,916 $ 6,882 $ — The Pension Committee has promulgated a Statement of Investment Policies and Procedures based on the “prudent person portfolio approach” to ensure investment and administration of the assets of the Plan within the parameters set out in the Ontario Pension Benefits Act and the Regulations hereunder. Investment managers appointed by the Plan are directed to achieve a satisfactory return through a diversified portfolio consistent with acceptable risks and prudent management. In accordance with the investment and risk philosophy of the Committee, a target asset mix of 50% equities and 50% fixed income instruments has been established. Investment weightings and results are tested regularly against appropriate benchmark portfolios. Cash Flows Contributions Innophos Canada, Inc. contributed $0.1 million to its pension plan in 2016 . Estimated Future Benefit Payments The following benefit payments, which reflect expected future service, as appropriate, are expected to be paid: Estimated Future Benefit Payments Pension Benefits Other Benefits Fiscal 2017 $ 438 $ 51 Fiscal 2018 487 65 Fiscal 2019 519 62 Fiscal 2020 574 72 Fiscal 2021 612 91 Fiscal Years 2022-2026 3,766 502 Innophos does not plan to make contributions to its Canadian pension plan in 2017 . Defined Contribution Plans—Canada Innophos Canada Inc.’s expense for the defined contribution plans was approximately $0.1 million for 2016 , 2015 and 2014 , respectively. Mexico In accordance with Mexican labor law, a Mexican employee is entitled to certain post-employment payments after reaching fifteen years of service. In addition, Mexican employees also participate in a statutory profit sharing program based on 10% of adjusted taxable income.</t>
  </si>
  <si>
    <t>Income Taxes</t>
  </si>
  <si>
    <t>Income Tax Expense (Benefit), Continuing Operations [Abstract]</t>
  </si>
  <si>
    <t>Income Tax Disclosure [Text Block]</t>
  </si>
  <si>
    <t>Income Taxes: A reconciliation of the U.S. statutory rate and income taxes follows: Year Ended December 31, 2016 2015 2014 Income before income taxes Income tax expense Income before income taxes Income tax expense/ (benefit) Income (loss) before income taxes Income tax expense/ (benefit) US $ 24,727 $ 10,989 $ 11,574 $ 3,474 $ 67,288 $ 23,275 Canada/Mexico/Europe/Asia 45,591 11,358 28,549 10,303 30,068 9,620 Total $ 70,318 $ 22,347 $ 40,123 $ 13,777 $ 97,356 $ 32,895 Current income taxes $ 12,813 $ 50,414 $ 30,049 Deferred income taxes 9,534 (36,637 ) 2,846 Total $ 22,347 $ 13,777 $ 32,895 Year Ended December 31, 2016 2015 2014 Income tax expense at the U.S. statutory rate $ 24,611 $ 14,044 $ 34,074 State income taxes 862 1,207 3,819 Domestic manufacturing deduction (562 ) (903 ) (2,072 ) Non-taxable interest income (5,582 ) (3,903 ) (2,473 ) Mexico entities tax de-consolidation adjustment (472 ) 1,470 379 Foreign tax credits carryforward — (1,406 ) — Capital loss on note redemption — (1,062 ) — Repatriation of foreign earnings 496 (645 ) — Uncertain tax positions 736 306 (745 ) Foreign tax rate differential (1,549 ) (1,163 ) (932 ) Change in valuation allowance (168 ) 3,482 562 Other non-deductible permanent items (including translation) 3,975 2,350 283 Provision for income taxes $ 22,347 $ 13,777 $ 32,895 Net deferred tax balances were reflected on the consolidated balance sheets as follows: Year Ended December 31, 2016 2015 Net noncurrent deferred tax assets $ 18,432 $ 28,842 Net noncurrent deferred tax liabilities (1,282 ) (2,135 ) Net deferred tax assets $ 17,150 $ 26,707 The components of the Company’s deferred tax assets/ (liabilities) were as follows: Year Ended December 31, 2016 2015 Deferred tax assets: Inventories $ 5,089 $ 6,386 Accrued liabilities 10,800 17,742 Prepaid inventory 13,987 28,630 Tax credits 2,535 2,845 Tax losses 16,187 4,140 Total deferred tax assets 48,598 59,743 Deferred tax liabilities: Gain on bond retirement (530 ) (809 ) Intangibles (7,033 ) (10,670 ) Fixed assets (15,423 ) (12,927 ) Total deferred tax liabilities (22,986 ) (24,406 ) Total valuation allowances (8,462 ) (8,630 ) Net deferred tax assets (liabilities) $ 17,150 $ 26,707 A reconciliation of the beginning and ending amount of gross unrecognized tax benefits is as follows: Year Ended December 31, 2016 2015 2014 Gross unrecognized tax benefits at January 1 $ 3,121 $ 2,798 $ 2,635 Additions for tax positions of prior years 973 470 1,401 Reductions for tax positions of prior years — (147 ) (832 ) Reductions due to settlements (1,415 ) — (406 ) Reductions due to lapse of applicable statute of limitations — — — Gross unrecognized tax benefits at December 31 2,679 3,121 2,798 Net uncertain tax benefits, that if recognized would impact the effective tax rate, at December 31 $ 1,741 $ 1,311 $ 1,042 The U.S. operations have federal tax loss carry forwards of $9.3 million and $0.0 million and state tax loss carry forwards of $1.1 million and $0.0 million as of December 31, 2016 and 2015 , respectively. These tax loss carry forwards will expire in the years 2026 through 2036. The Company realized tax benefits of $0.0 million and $1.0 million from stock options exercised in 2016 and 2015 , respectively. The Company maintains full valuation allowances of $8.5 million and $8.6 million at December 31, 2016 and 2015 , respectively, on its foreign tax credits carryforward, capital loss on note redemptions and foreign net operating loss carryforwards as it is more likely than not that these tax benefits will not be realized. The decrease in valuation allowances during 2016 is primarily a result of the anticipated utilization in 2016 of Mexican net operating loss carryovers generated in prior years and United States foreign tax credit carryovers utilized on the 2015 federal tax return. Certain of these foreign tax attributes, approximately $3.6 million , do not expire, while the remaining tax attributes will expire in the years 2017 through 2035. As of December 31, 2016 , taxes have not been provided on approximately $52.6 million of accumulated foreign unremitted earnings that are expected to remain invested indefinitely. Due to complexities in the tax laws and the assumptions that would have to be made, it is not practicable to estimate the amounts of income taxes that would have to be provided. In connection with a review of the Company’s overall cash position and anticipated cash needs, we made a $266.0 million distribution of foreign earnings mainly from the Mexico and Canadian subsidiaries during the fourth quarter of 2015. This distribution resulted in an immaterial net tax impact. The Company's Mexican subsidiaries will be de-consolidating for Mexican income tax reporting purposes effective for the 2016 tax year. As such, the Company recognized a deferred tax liability of $1.5 million in 2015 attributable to the de-consolidation which is payable over the next five years. 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09 through 2013. Certain state income tax assessments are under protest and the Company believes its financial position is sustainable. The Company estimates the liability for unrecognized tax benefits may decrease by approximately $0.7 million during the next twelve months as a result of possible settlements of income tax authority examinations. The Company has recorded an immaterial amount for interest and penalties in the statement of operations. Interest and penalties related to uncertain tax positions of $0.7 million and $0.9 million are accrued in other long-term liabilities as of December 31, 2016 and December 31, 2015, respectively. Other than the items mentioned above, as of December 31, 2016, no significant adjustments have been proposed to the Company's tax positions and the Company currently does not anticipate any adjustments that would result in a material change to its financial position during the next twelve months. Income taxes paid (net of refunds) were $27.9 million , $17.0 million and $30.3 million for 2016 , 2015 and 2014 , respectively.</t>
  </si>
  <si>
    <t>Commitments and Contingencies</t>
  </si>
  <si>
    <t>Commitments and Contingencies Disclosure [Abstract]</t>
  </si>
  <si>
    <t>Commitments And Contingencies Disclosure [Text Block]</t>
  </si>
  <si>
    <t>Commitments and Contingencies: Leases Under agreements expiring through 2020, the Company leases railcars and other equipment under various operating leases. Rental expense for 2016 , 2015 and 2014 was $6,930 , $6,858 and $6,670 , respectively. Minimum annual rentals for all operating leases are: Year Ending Lease Payments 2017 $ 6,344 2018 5,732 2019 5,117 2020 4,154 2021 3,969 Thereafter 13,473 Purchase Commitments and Supplier Concentration The Company has multiple raw material supply contracts which prices are established annually based on a formula. The minimum annual purchase obligation for several of these raw material supply contracts, at current prices, approximates $77.2 million for 2017 . Our business activities depend on long-term or renewable contracts to supply materials or products. In particular, we rely to a significant degree on single-source supply contracts and some of these contractual relationships may be with a relatively limited number of suppliers. Although most of our supplier relationships are typically the result of multiple contractual arrangements of varying terms, in any given year, one or more of these contracts may come up for renewal. As such, on June 23, 2016, the Company received written notice from PCS Purified Phosphates, or PCSPP, an affiliate of Potash Corporation of Saskatchewan, or PCS, that PCSPP does not wish to extend the term of the Amended and Restated Purified Wet Phosphoric Acid Supply Agreement, dated March 23, 2000, beyond July 29, 2018, the end of the current renewal term. The Company currently purchases purified phosphoric acid supply from PCSPP under the agreement and it will continue to qualify and develop additional sources for future supply needs after July 29, 2018. In addition, from time to time, we enter into toll manufacturing agreements or other arrangements to produce minimum quantities of product for a certain duration. If we experience delays in delivering contracted production, we may be subject to contractual liabilities to the buyers to whom we have promised the products. Environmental The Company's operations are subject to extensive and changing federal, state, local and international environmental laws, rules and regulations. The Company's manufacturing sites have an extended history of industrial use, and soil and groundwater contamination have or may have occurred in the past and might occur or be discovered in the future. 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 Future environmental spending is probable at our site in Nashville, TN, the eastern portion of which had been used historically as a landfill, and a western parcel therein, previously acquired from a third party, which reportedly had housed, but no longer does, a fertilizer and pesticide manufacturing facility. We have an estimated liability with a range of $0.9 million - $1.3 million . The remedial action plan for that site has yet to be finalized, and as such, the Company has recorded a liability, which represents the Company's best estimate, of $1.1 million as of December 31, 2016 . Litigation 2008 RCRA Civil Enforcement - Geismar, Louisiana plant On January 12, 2017, the Company entered into a settlement with the United States Environmental Protection Agency, or EPA, and the Louisiana Department of Environmental Quality, or LDEQ, with respect to certain manufacturing processes at the Company’s Geismar, Louisiana plant, including the Company’s handling of (i) filter material from an enclosed intermediate filtration step to further process MGA that the Company receives as raw material via pipeline from the adjacent site operated by PCS and (ii) the Company’s raffinate co-product that is separated in connection with its PPA production at the plant. The EPA and LDEQ, collectively with the United States Department of Justice, or DOJ, are collectively referred to as the Government Parties. This settlement resulted from years of negotiations between the Company and the Government Parties following several inspections of the plant by the Government Parties in which they raised certain violations of the federal Resource, Conservation and Recovery Act. Prior to this settlement, in the course of discussions with the Government Parties, the EPA and the DOJ required that the Company undertake, as an interim measure, the construction of a new filter unit to replace the enclosed system and allow the removal and separate handling of the filter material. The Company built that unit, which has been operating since 2012. As part of the settlement, Innophos is implementing a deep well injection system, a solution approved by the EPA and LDEQ to handle the raffinate separated at the plant. Such system is expected to be completed by early 2018. The Company previously returned the raffinate to PCS under a long-term contract it has with PCS and can continue to do so until there is a resolution of the deep well system. In connection with this settlement, the Company will pay a $1.4 million civil penalty, which is accrued in other current liabilities. Other Legal Matters In July 2013, Innophos, Inc. was assessed approximately $1.2 million of sales and use taxes by the State of Louisiana and Ascension Parish. This tax assessment covers certain raw materials used in the production of Phosphoric Acid. The Company is contesting both tax assessments. This assessment covers periods 2004 to 2010 for the Parish and 2007 to 2010 for the State. The Company and the respective governmental jurisdictions have reached a settlement in the amount of $0.1 million during the first quarter of 2017. In addition, we are party to legal proceedings and contractual disputes that arise in the ordinary course of our business. Except as to the matters specifically discussed, management believes that these matters represent remote liabilities. However, these matters cannot be predicted with certainty and an unfavorable resolution of one or more of them could have a material adverse effect on our business, results of operations, financial condition, and/or cash flows.</t>
  </si>
  <si>
    <t>Accumulated Other Comprehensive Income (Loss) (Notes)</t>
  </si>
  <si>
    <t>Accumulated Other Comprehensive Income (Loss) [Abstract]</t>
  </si>
  <si>
    <t>Schedule of Accumulated Other Comprehensive Income (Loss) [Table Text Block]</t>
  </si>
  <si>
    <t>Changes in Accumulated Other Comprehensive Income (Loss) by Component: Pension and Other Postretirement Adjustments Changes in Fair Value of Effective Cash Flow Hedges Total Balance at December 31, 2014 $ (3,175 ) $ 362 $ (2,813 ) Other comprehensive income (loss) before reclassifications 333 (314 ) 19 Amounts reclassified from accumulated other comprehensive income (loss) — — — Net current period other comprehensive income (loss) 333 (314 ) 19 Balance at December 31, 2015 (2,842 ) 48 (2,794 ) Other comprehensive income (loss) before reclassifications 1,349 (39 ) 1,310 Amounts reclassified from accumulated other comprehensive income (loss) — — — Net current period other comprehensive income (loss) 1,349 (39 ) 1,310 Balance at December 31, 2016 $ (1,493 ) $ 9 $ (1,484 )</t>
  </si>
  <si>
    <t>Financial Instruments and Concentration of Credit Risks</t>
  </si>
  <si>
    <t>Financial Instruments and Concentration of Credit Risks [Abstract]</t>
  </si>
  <si>
    <t>Concentration Risk Disclosure [Text Block]</t>
  </si>
  <si>
    <t>Financial Instruments and Concentration of Credit Risks: The Company believes that its concentration of credit risk related to trade accounts receivable is limited since these receivables are spread among a number of customers and are geographically dispersed. The ten largest customers accounted for 35% , 33% and 29% , respectively, of net sales for 2016 , 2015 and 2014 . No customer accounted for more than 10% of our sales in the last three years.</t>
  </si>
  <si>
    <t>Valuation Allowances</t>
  </si>
  <si>
    <t>Valuation Allowance [Abstract]</t>
  </si>
  <si>
    <t>Valuation Allowances [Text Block]</t>
  </si>
  <si>
    <t>Valuation Allowances: Valuation allowances as of December 31, 2016 , 2015 and 2014 , and the changes in the valuation allowances for the year ended December 31, 2016 , 2015 and 2014 are as follows: Balance, January 1, Charged/ (credited) to costs and expenses Deductions (Bad debts) (Credited) to Goodwill Balance, December 31, 2016 Deferred taxes valuation allowances $ 8,630 $ (168 ) $ — $ — $ 8,462 Balance, January 1, Charged/ (credited) to costs and expenses Deductions (Bad debts) (Credited) to Goodwill Balance, December 31, 2015 Deferred taxes valuation allowances $ 5,148 $ 3,482 $ — $ — $ 8,630 Balance, January 1, Charged/ (credited) to costs and expenses Deductions (Bad debts) (Credited) to Goodwill Balance, December 31, 2014 Deferred taxes valuation allowances $ 4,586 $ 562 $ — $ — $ 5,148</t>
  </si>
  <si>
    <t>Segment Reporting</t>
  </si>
  <si>
    <t>Segment Reporting [Abstract]</t>
  </si>
  <si>
    <t>Segment Reporting [Text Block]</t>
  </si>
  <si>
    <t>Segment Reporting: 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Prior to 2016, the primary performance indicators for the chief operating decision maker were sales and operating income. As of January 1, 2016, the primary performance indicators for the chief operating decision maker as of 2016 are sales and EBITDA and all prior periods have been recasted to reflect the change from operating income to EBITDA. All references to sales in this Form 10-K, either on a ship-from or ship-to basis, are on the same basis of revenue recognition and are recognized when title and risk of loss passes to the customer, which occurs either upon shipment or delivery, depending upon the agreed sales terms with customers. The Company's reportable segments reflect the core businesses in which Innophos operates and how it is managed. The Company reports its core specialty phosphates business separately from granular triple super-phosphate, or GTSP, and other non-specialty phosphate products (GTSP &amp; Other). Our nutritional ingredients business is included in the Specialty Phosphates US &amp; Canada segment and in the Specialty Ingredients product line. Specialty Phosphates consists of three products lines: Specialty Ingredients; Food &amp; Technical Grade PPA; and STPP &amp; Detergent Grade PPA. GTSP &amp; Other includes fertilizer co-product GTSP and other non-specialty phosphate products. For the year ended December 31, 2016 Specialty Phosphates US &amp; Canada Specialty Phosphates Mexico GTSP &amp; Other Eliminations Total Sales $ 511,304 $ 162,095 $ 51,946 $ — $ 725,345 Intersegment sales 10,054 49,944 132 (60,130 ) — Total sales 521,358 212,039 52,078 (60,130 ) 725,345 EBITDA (a) $ 68,457 $ 49,408 $ (2,399 ) — $ 115,466 Depreciation and amortization expense $ 25,752 $ 7,940 $ 3,787 $ — $ 37,479 Other data Capital expenditures $ 21,594 $ 14,334 $ 671 $ — $ 36,599 Long-lived assets 119,761 83,962 1,736 — 205,459 Total assets 620,495 232,672 1,777 — 854,944 Reconciliation of total assets to reported assets Total assets $ 620,495 $ 232,672 $ 1,777 $ — $ 854,944 Eliminations (204,464 ) (7,469 ) — — (211,933 ) Reported assets (c) $ 416,031 $ 225,203 $ 1,777 $ — $ 643,011 For the year ended December 31, 2015 Specialty Phosphates US &amp; Canada Specialty Phosphates Mexico GTSP &amp; Other Eliminations Total Sales $ 568,332 $ 164,489 $ 56,326 $ — $ 789,147 Intersegment sales 11,236 57,396 — (68,632 ) — Total sales 579,568 221,885 56,326 (68,632 ) 789,147 EBITDA (b) $ 73,031 $ 30,723 $ (17,578 ) — $ 86,176 Depreciation and amortization expense $ 26,442 $ 9,558 $ 2,535 $ — $ 38,535 Other data Capital expenditures $ 15,957 $ 15,309 $ 433 $ — $ 31,699 Long-lived assets 117,362 80,621 1,511 — 199,494 Total assets 645,897 240,514 1,770 — 888,181 Reconciliation of total assets to reported assets Total assets $ 645,897 $ 240,514 $ 1,770 $ — $ 888,181 Eliminations (211,171 ) (7,457 ) — — (218,628 ) Reported assets (c) $ 434,726 $ 233,057 $ 1,770 $ — $ 669,553 For the year ended December 31, 2014 Specialty Phosphates US &amp; Canada Specialty Phosphates Mexico GTSP &amp; Other Eliminations Total Sales $ 594,446 $ 167,423 $ 77,317 $ — $ 839,186 Intersegment sales 4,391 54,797 117 (59,305 ) — Total sales 598,837 222,220 77,434 (59,305 ) 839,186 EBITDA $ 104,617 $ 35,905 $ (3,351 ) — $ 137,171 Depreciation and amortization expense $ 24,264 $ 9,416 $ 1,781 $ — $ 35,461 Other data Capital expenditures $ 15,432 $ 12,201 $ 322 $ — $ 27,955 Long-lived assets 120,226 77,403 1,359 — 198,988 Total assets 711,480 276,588 2,285 — 990,353 Reconciliation of total assets to reported assets Total assets $ 711,480 $ 276,588 $ 2,285 $ — $ 990,353 Eliminations (244,499 ) (17,443 ) — — (261,942 ) Reported assets (c) $ 466,981 $ 259,145 $ 2,285 $ — $ 728,411 (a) The year ended December 31, 2016 includes $1.5 million charge to earnings for restructuring reserves in GTSP &amp; Other. (b) The year ended December 31, 2015 includes an $11.8 million charge to earnings for management transition expenses and an $8.6 million charge to earnings for restructuring reserves in GTSP &amp; Other. (c) GTSP &amp; Other reflects only direct assets. All Mexico indirect assets are included in Specialty Phosphates Mexico. A reconciliation of net income to EBITDA follows: 2016 2015 2014 Net income $ 47,971 $ 26,346 $ 64,461 Provision for income taxes 22,347 13,777 32,895 Interest expense, net 7,669 7,518 4,354 Depreciation and amortization 37,479 38,535 35,461 EBITDA $ 115,466 $ 86,176 $ 137,171 Year Ended December 31, Product Revenues 2016 2015 2014 Specialty Ingredients $ 472,839 $ 516,034 $ 548,583 Food &amp; Technical Grade PPA 133,135 149,329 140,712 STPP &amp; Detergent Grade PPA 67,425 67,458 72,574 GTSP &amp; Other 51,946 56,326 77,317 Total $ 725,345 $ 789,147 $ 839,186 Year Ended December 31, Geographic Revenues 2016 2015 2014 US $ 418,411 $ 469,263 $ 496,613 Mexico 123,885 119,080 119,514 Canada 32,391 33,456 36,719 Other foreign countries 150,658 167,348 186,340 Total $ 725,345 $ 789,147 $ 839,186 Revenues for the geographic information are attributed to geographic areas based on the destination of the sale. Intersegment sales are recorded based on established transfer price. Long-lived assets include property, plant and equipment. Innophos has presented the segment disclosure information under the reporting structure in place during 2016. During the first quarter of 2017, Innophos will change the way information will be regularly reviewed by our CODM to a market view, which will reflect the way we will manage and operate the business. Our measure of segment profitability will continue to be EBITDA. We will recast all prior periods in future filings to conform to the new presentation.</t>
  </si>
  <si>
    <t>Quarterly Information (unaudited)</t>
  </si>
  <si>
    <t>Quarterly Financial Information Disclosure [Abstract]</t>
  </si>
  <si>
    <t>Quarterly Financial Information [Text Block]</t>
  </si>
  <si>
    <t>Quarterly information (unaudited): 2016 Quarters ended March 31 June 30 September 30 December 31 Total Net sales $ 189,630 $ 181,888 $ 186,037 $ 167,790 $ 725,345 Gross profit (a) 40,716 36,150 40,540 32,986 150,392 Net income (b) 12,842 12,104 13,643 9,382 47,971 Per share data: Income per share: Basic $ 0.67 $ 0.62 $ 0.70 $ 0.48 Diluted $ 0.66 $ 0.61 $ 0.69 $ 0.47 2015 Quarters ended March 31 June 30 September 30 December 31 Total Net sales $ 201,609 $ 217,294 $ 199,612 $ 170,632 $ 789,147 Gross profit (a) 40,526 40,995 37,121 24,687 143,329 Net income (b) 11,943 13,603 5,433 (4,633 ) 26,346 Per share data: Income per share: Basic $ 0.56 $ 0.66 $ 0.28 $ (0.24 ) Diluted $ 0.55 $ 0.65 $ 0.28 $ (0.24 ) (a) The three months ended September 30, 2016 include a $0.2 million charge to earnings for restructuring costs, recorded in GTSP &amp; Other. The three months ended September 30, 2015 includes an $2.8 million charge for restructuring reserves, recorded in GTSP &amp; Other. The three months ended December 31, 2015 includes a $0.5 million charge for management transition expenses, recorded in GTSP &amp; Other. (b) The three months ended September 30, 2016 include a $1.5 million charge to earnings for restructuring costs, recorded in GTSP &amp; Other. The three months ended September 30, 2015 includes a $8.6 million charge for restructuring reserves. The three months ended December 31, 2015 includes a $11.8 million charge for management transition expenses, recorded in GTSP &amp; Other.</t>
  </si>
  <si>
    <t>Basis of Statement Presentation (Policies)</t>
  </si>
  <si>
    <t>Fiscal Period, Policy [Policy Text Block]</t>
  </si>
  <si>
    <t>Fiscal Year Our fiscal year end is December 31.</t>
  </si>
  <si>
    <t>Description of Business and Principles of Consolidation [Policy Text Block]</t>
  </si>
  <si>
    <t>Description of Business and Principles of Consolidation Innophos is a leading international producer of performance-critical and nutritional specialty ingredients with applications in food, beverage, dietary supplements, pharmaceutical, oral care and industrial end markets. Innophos combines more than a century of experience in specialty phosphate manufacturing with a growing capability in a broad range of other specialty ingredients to supply a product range produced to stringent regulatory manufacturing standards and the quality demanded by customers worldwide. Many of Innophos’ products are application-specific compounds engineered to meet customer performance requirements and are often critical to the taste, texture, performance or nutritional content of foods, beverages, pharmaceuticals, oral care products and other applications. For example, Innophos products act as flavor enhancers in beverages, electrolytes in sports drinks, texture additives in cheeses, leavening agents in baked goods, pharmaceutical excipients and cleaning agents in toothpaste, and they also provide a wide range of nutritional fortification solutions for food, beverage and nutritional supplement manufacturers. More recently, Innophos' focus has expanded to include the bioactive mineral and nutritional ingredients sector. Bioactive mineral ingredients are mineral based ingredients for food, beverage and dietary supplement end markets that are manufactured to be readily digestible. Historically, Innophos has enjoyed a strong position in “macronutrients,” such as calcium, magnesium and potassium that are required in relatively large amounts for a balanced diet. Innophos is now continuing to build a strong position in “micronutrients”, such as chromium, selenium, zinc and iron, small quantities of which are also essential to the human diet. Innophos continues to target growth in the botanical and enzyme based specialty nutritional ingredients sector. As with the bioactive mineral ingredients, botanical and enzyme based specialty nutritional ingredients are important to Innophos' customers for their nutritional value, and mineral, botanical and specialty phosphate ingredients are often formulated together. Innophos' more recent focus on the botanical and enzyme based specialty nutrional ingredients sector, together with Innophos’ existing strength in specialty phosphates, has created a strong position for Innophos in the attractive and higher growth specialty nutritional ingredients market. Innophos commenced operations as an independent company in August 2004 after purchasing its North American specialty phosphates business from affiliates of Rhodia, S.A., or Rhodia, which has been a part of Solvay S.A. since 2011. In November 2006, Innophos completed an initial public offering and listed its common stock for trading on the Nasdaq Global Select Market under the symbol “IPHS”. Innophos Holdings, Inc. is the parent of Innophos Investments Holdings, Inc., which owns 100% of Innophos, Inc; all are incorporated under the laws of the State of Delaware. All intercompany transactions are eliminated in consolidation.</t>
  </si>
  <si>
    <t>Consolidation, Subsidiaries or Other Investments, Consolidated Entities, Policy [Policy Text Block]</t>
  </si>
  <si>
    <t>Innophos Holdings, Inc. is the parent of Innophos Investments Holdings, Inc., which owns 100% of Innophos, Inc; all are incorporated under the laws of the State of Delaware. All intercompany transactions are eliminated in consolidation.</t>
  </si>
  <si>
    <t>Use of Estimates, Policy [Policy Text Block]</t>
  </si>
  <si>
    <t>Use of Estimates The preparation of financial statements in conformity with United States generally accepted accounting principles requires the use of judgments and estimates made by management. Actual results could differ from those estimates. Some of the more significant estimates pertaining to the Company include accruals for contingencies, distributor incentives and rebates, the valuation of inventories, the allowance for doubtful accounts, income tax valuation allowances, the recoverability of long-lived assets and goodwill impairment testing analysis and cash flows and assumptions used in the recognition and measurement of assets acquired in business combinations. Management routinely reviews its estimates and assumptions utilizing currently available information, changes in facts and circumstances, and historical experience.</t>
  </si>
  <si>
    <t>Cash and Cash Equivalents, Policy [Policy Text Block]</t>
  </si>
  <si>
    <t>Cash Equivalents All highly liquid investments with original maturities of three months or less are considered to be cash equivalents.</t>
  </si>
  <si>
    <t>Trade and Other Accounts Receivable, Policy [Policy Text Block]</t>
  </si>
  <si>
    <t>Accounts Receivable and Allowances for Doubtful Accounts Trade accounts receivable are recorded at the invoiced amount and does not bear interest. The collectability of accounts receivable is evaluated based on a combination of factors. Allowances for doubtful accounts is evaluated based on the length of time the receivables are past due, historical experience and financial wherewithal of the customer. In circumstances when it is probable that a specific customer is unable to meet its financial obligations, an allowance is recorded to reduce the receivable to the amount that is reasonably expected to be collected.</t>
  </si>
  <si>
    <t>Inventory, Policy [Policy Text Block]</t>
  </si>
  <si>
    <t>Inventories Inventories are valued at the lower of cost or market. Cost is determined on the basis of the first-in, first-out method. These costs include raw materials, direct labor, manufacturing overhead and depreciation. Spare parts are included in inventory and are initially recorded at cost. Inventories, including spare parts, are evaluated for excess quantities, obsolescence or shelf-life expiration. This evaluation includes an analysis of historical sales levels by product and projections of future demand. To the extent management determines there are excess, obsolete or expired inventory quantities, valuation reserves are recorded against all or a portion of the value of the related products with the appropriate charge to cost of goods sold.</t>
  </si>
  <si>
    <t>Property, Plant and Equipment, Policy [Policy Text Block]</t>
  </si>
  <si>
    <t>Property, Plant and Equipment Property, plant and equipment are stated at cost less accumulated depreciation. Major renewals and improvements are capitalized. Maintenance, repairs and minor renewals are expensed as incurred. The cost and related accumulated depreciation of all property, plant and equipment retired or otherwise disposed of are eliminated from the accounts and any resulting gain or loss is reflected in net income. Interest is capitalized in connection with the construction of major renewals and improvements. Capitalized interest is recorded as part of the asset to which it relates and is amortized over the asset’s estimated useful life. Depreciation is calculated on the straight-line basis over the estimated useful lives of the related assets, typically ranging from ten to forty years for buildings and improvements, three to twenty years for machinery and equipment, and three to seven years for capitalized software. Leasehold improvements are amortized over the lease term or the estimated useful life of the improvement, whichever is less. External direct costs in developing or obtaining internal use computer software and payroll, and payroll-related costs for employees dedicated solely to the project, to the extent of the time spent directly on the project and which they meet the requirements of ASC 350-40, are capitalized.</t>
  </si>
  <si>
    <t>Impairment or Disposal of Long-Lived Assets, Policy [Policy Text Block]</t>
  </si>
  <si>
    <t>Long-Lived Assets Under ASC 360,” Property, Plant, and Equipment ,” long-lived assets including property, plant and equipment and amortizable intangible assets are evaluated and reviewed for impairment whenever events or changes in circumstances indicate that the carrying amount of an asset or asset group may not be recoverable. The review of these long-lived assets is performed at the individual asset level, asset group level, or the product group level depending on the lowest level for which identifiable cash flows are largely independent. The Company’s asset groupings or product groupings vary based on the interrelationship of the long-lived assets and the identifiable cash flows. For example, in certain instances, multiple manufacturing units may work with one another to produce the lowest identifiable cash flows or in other instances a stand-alone unit may produce the lowest level of identifiable cash flows. There are other instances where a stand-alone unit may produce multiple products and the lowest level of identifiable cash flows is at the product group level. Recoverability of assets to be held and used is measured by a comparison of the carrying amount of the assets to the undiscounted future cash flows expected to be generated by the asset, asset group or product group. When this comparison indicates that impairment must be recorded, the impairment recognized is the amount by which the carrying amount of the assets exceeds the fair value of the assets. The determination of whether or not assets are impaired and the corresponding useful lives of these long-lived assets requires significant judgment. The development of future cash flow projections requires management estimates related to forecasted sales and expected costs trends. To the extent that changes in business conditions occur or other management decisions are made that result in adjusted management projections or alternative use of the assets, impairment losses or accelerated depreciation may occur in future periods.</t>
  </si>
  <si>
    <t>Goodwill and Intangible Assets, Policy [Policy Text Block]</t>
  </si>
  <si>
    <t>Goodwill Goodwill represents the excess of the acquisition cost over the fair value of net assets of the businesses acquired. ASC 350, “ Intangibles—Goodwill and Other ,” requires periodic tests of the impairment of goodwill. ASC 350 requires a comparison, at least annually, of the net book value of the assets and liabilities associated with a reporting unit, including goodwill, with the fair value of the reporting unit, which corresponds to the discounted cash flows of the reporting unit, in the absence of an active market. The development of future cash flow projections requires management estimates related to forecasted sales and expected costs trends. To the extent that changes in business conditions occur or other management decisions are made that result in adjusted management projections, impairment losses may occur in future periods. If the entity determines that it's more likely than not that the fair value of a reporting unit exceeds the carrying amount, then performing the traditional two-step impairment test is unnecessary. If a company determines otherwise, then it is required to perform the first step of the two-step impairment test. When this comparison indicates that impairment must be recorded, the impairment recognized is the amount by which the carrying amount of the assets exceeds the fair value of these assets. The annual goodwill impairment review is conducted during the fourth quarter of each year.</t>
  </si>
  <si>
    <t>Other Intangible Assets [Policy Text Block]</t>
  </si>
  <si>
    <t>Other Intangible Assets Other intangible assets, which consist of developed technology, customer relationships, trade names, a non-compete agreement, patents, licenses and software, are amortized on a straight-line basis over their estimated useful lives which can be up to twenty years.</t>
  </si>
  <si>
    <t>Revenue Recognition, Policy [Policy Text Block]</t>
  </si>
  <si>
    <t>Revenue Recognition Revenue from sales of our products to our customers is recognized when title and risk of loss passes to the customer, which occurs either upon shipment or delivery, depending upon the agreed sales terms with customers. In the United States and Canada, the Company records estimated reductions to revenue for distributor incentives and customer incentives such as rebates, at the time of the initial sale. Distributor and customer incentives in Mexico are immaterial to the financial statements. The estimated reductions are based on the sales terms, historical experience and trend analysis. Accruals for distributor incentives are reflected as a direct reduction to accounts receivable and accruals for rebates are recorded as accrued expenses. This analysis requires a significant amount of judgment from management. Changes in the assumptions used to calculate these estimates or changes resulting from actual results are recorded against revenue in the period in which the change occurs.</t>
  </si>
  <si>
    <t>Shipping, Handling, Costs and Advertising Expenses [Policy Text Block]</t>
  </si>
  <si>
    <t>Shipping and Handling Fees and Costs and Advertising Expenses Shipping and handling fees and costs invoiced to customers are included in Net sales. Shipping and handling fees and costs incurred by the Company are included in Cost of goods sold. Advertising expenses, which are not significant, are expensed as incurred.</t>
  </si>
  <si>
    <t>Foreign Currency Transactions and Translations Policy [Policy Text Block]</t>
  </si>
  <si>
    <t>Foreign Currency Translation The U.S. dollar is the functional currency of the Canadian and Mexican operations. Accordingly, these operations monetary assets and liabilities are remeasured at current exchange rates, non-monetary assets and liabilities are remeasured at historical exchange rates. Revenue and expenses related to monetary assets and liabilities are remeasured at average exchange rates and at historical exchange rates for the related revenue and expenses of non-monetary assets and liabilities. All translation gains and losses are included in net income.</t>
  </si>
  <si>
    <t>Research and Development Expense, Policy [Policy Text Block]</t>
  </si>
  <si>
    <t>Research and Development Expenses Research and development expenditures, including expenditures relating to the development of new products and processes and significant improvements and refinements to existing products, are expensed as incurred.</t>
  </si>
  <si>
    <t>Employee Termination Benefits [Policy Text Block]</t>
  </si>
  <si>
    <t>Employee Termination Benefits The Company does not have a written severance plan for its Mexican operations, nor does it offer similar termination benefits to affected employees in all Mexican restructuring initiatives. However, Mexican law requires payment of certain minimum termination benefits. Accordingly, in situations where minimum statutory termination benefits must be paid to the affected employees, the Company records employee severance costs associated with these activities in accordance with ASC 712, Compensation – Nonretirement Post Employment Benefits . The Company does have a written severance plan which is in accordance with ASC 712 for its U.S. and Canadian operations. The Company has an accrued obligation for post-employment benefits for U.S. and Canadian operations when the amounts are probable and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ASC 420, Exit or Disposal Cost Obligations . The timing of the recognition of charges for employee severance costs depends on whether the affected employees are required to render service beyond their legal notification period in order to receive the benefits. If affected employees are required to render service beyond their legal notification period, charges are recognized ratably over the future service period. Otherwise, charges are recognized when a specific plan has been confirmed by management and required employee communication requirements have been met.</t>
  </si>
  <si>
    <t>Legal Costs, Policy [Policy Text Block]</t>
  </si>
  <si>
    <t>Legal Costs The Company expenses legal costs as incurred, including those legal costs which may be incurred in connection with a loss contingency.</t>
  </si>
  <si>
    <t>Income Tax, Policy [Policy Text Block]</t>
  </si>
  <si>
    <t>Income Taxes The Company’s significant subsidiaries are the Company's United States subsidiaries which file a consolidated U.S. tax return, the Company's Mexican subsidiaries which filed consolidated Mexico tax returns from 2011 through 2015, but changed to filing separate tax returns in 2016, the Company's Canadian subsidiary which files a separate Canadian tax return and the Netherlands which files a fiscal unity return. The Company accounts for income taxes in accordance with ASC 740, Income Taxes. Under ASC 740, deferred tax assets and liabilities are determined based on the differences between the financial statement and tax bases using enacted tax rates applied to those differences. Deferred tax assets are assessed for realizability and a valuation allowance is provided if a portion of the associated tax benefit is not expected to be realized. If any material uncertain tax positions arise, the Company’s policy is to accrue associated penalties in selling, general and administrative expenses and to accrue interest as part of net interest expense. Other than the assessments disclosed in Note 15, Income Taxes, as of December 31, 2016, no significant adjustments have been proposed to the Company's tax positions and the Company currently does not anticipate any adjustments that would result in a material change to its financial position during the next twelve months.</t>
  </si>
  <si>
    <t>Environmental Costs, Policy [Policy Text Block]</t>
  </si>
  <si>
    <t>Environmental Costs Environmental liabilities are recorded undiscounted when it is probable that these liabilities have been incurred and the amounts can be reasonably estimated. These liabilities are estimated based on an assessment of many factors, including the amount of remediation costs, the timing and extent of remediation actions required by the applicable governmental authorities, and the amount of the Company’s liability after considering the liability and financial resources of other potentially responsible parties. Generally, the recording of these accruals coincides with the assertion of a claim or litigation, completion of a feasibility study or a commitment to a formal plan of action. Anticipated recoveries from third parties are recorded as a reduction of expense only when such amounts are realized. Any insurance receivables would be recorded gross of the estimated liability.</t>
  </si>
  <si>
    <t>Other Comprehensive Income (Loss) [Policy Text Block]</t>
  </si>
  <si>
    <t>. Comprehensive Income (Loss) Comprehensive income (loss) is composed of net income (loss), adjusted for changes in comprehensive income items such as changes in defined benefit pension plan funded status.</t>
  </si>
  <si>
    <t>Share-based Compensation, Option and Incentive Plans Policy [Policy Text Block]</t>
  </si>
  <si>
    <t>Share-based Compensation The Company recognizes compensation expense for its Long-Term Incentive Plans (LTIP). Under applicable accounting standards, the fair value of share-based compensation is determined at the grant date and the recognition of the related expense is recorded over the period in which the share-based compensation vests. Refer to Note 11 for additional information.</t>
  </si>
  <si>
    <t>Business Combinations Policy [Policy Text Block]</t>
  </si>
  <si>
    <t>Business Combinations An acquired business is included in the consolidated financial statements upon obtaining control of the acquired assets. Assets acquired and liabilities assumed are recognized at the date of acquisition at their respective fair values. Any excess of the purchase price over the estimated fair values of the net assets acquired is recognized as goodwill.</t>
  </si>
  <si>
    <t>New Accounting Pronouncements, Policy [Policy Text Block]</t>
  </si>
  <si>
    <t>Recently Issued Accounting Standards Adopted In June 2014, the Financial Accounting Standard Board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interim and annual periods beginning on or after December 15, 2015. The adoption of this standard did not have a material impact on our financial position, results of operations and related disclosures. In August 2014, the FASB issued guidance which establishes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guidance is effective for the interim and annual periods ending after December 15, 2016; early adoption is permitted. The adoption of the new accounting rules did not have a material effect on our financial position, results of operations and related disclosures. In January 2015, the FASB issued new accounting rules which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new rules were effective for us in the first quarter of 2016. The adoption of the new accounting rules did not have a material impact on our financial position, results of operations and related disclosures. In February 2015, the FASB issued amendments to the criteria for determining which entities are considered variable interest entities (VIEs) and to the criteria for determining if a service provider possesses a variable interest in a VIE and ends the deferral granted to investment companies for application of the VIE consolidation model. This guidance is effective for annual and interim reporting periods of public entities beginning after December 15, 2015. The adoption of this standard did not have a material impact on our financial position, results of operations and related disclosures. In April 2015, the FASB issued ASU No. 2015-03, Simplifying the Presentation of Debt Issuance Costs, and in August 2015 issued ASU No. 2015-15, Presentation and Subsequent Measurement of Debt Issuance Costs Associated with Line-of-Credit Arrangements.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 2015-15 provides commentary that the SEC staff would not object to an entity deferring and presenting costs associated with line-of-credit arrangements as an asset and subsequently amortizing them ratably over the term of the revolving debt arrangement. This guidance is effective for annual and interim reporting periods of public entities beginning after December 15, 2015, and early adoption is permitted. The adoption of the new accounting rules did not have a material impact on our financial position, results of operations and related disclosures. In September 2015, the FASB issued guidance which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The adoption of the new accounting rules did not have a material impact on our financial position, results of operations and related disclosures.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As a result, this guidance will be effective for the Company beginning in fiscal year 2018, with an option to early adopt in fiscal year 2017. The guidance permits the use of either a retrospective or modified retrospective transition method. We will adopt the standard using the modified retrospective transition method on January 1, 2018 and are currently evaluating the impact of the amended guidance on our consolidated financial position, results of operations and related disclosures. Our ongoing evaluation of the impact of the guidance includes the revenue recognition of certain free on board destination point sales across all of our business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We do not anticipate the adoption of the new accounting rules will have a material impact on our financial position, results of operations and related disclosure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We are currently in the process of evaluating the impact of adoption of the ASU on our financial position, results of operations and related disclosure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We are currently in the process of evaluating the impact of adoption of the ASU on its consolidated financial statement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The adoption of this guidance is not expected to have a significant effect on our financial position, results of operations and related disclosure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We do not anticipate the adoption of the new accounting rules will have a material impact on our financial position, results of operation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We would apply this guidance to applicable transactions after the adoption date. In January 2017, the FASB issued ASU No. 2017-04,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fiscal years, and interim periods within those fiscal years, beginning after December 15, 2019. Early adoption is permitted on testing dates after January 1, 2017. We are currently in the process of evaluating the impact of adoption of the ASU on our financial position, results of operations and related disclosures.</t>
  </si>
  <si>
    <t>Restructuring and Management Transition Costs REstructuring and Related Costs (Tables)</t>
  </si>
  <si>
    <t>Restructuring Cost and Reserve [Line Items]</t>
  </si>
  <si>
    <t>Restructuring and Related Costs [Table Text Block]</t>
  </si>
  <si>
    <t xml:space="preserve"> 2016 2015 Balance at beginning of year $ 13,389 $ — Total expense recorded 1,718 20,410 Accelerated share-based compensation expense (a) (254 ) (4,194 ) Payments made (8,497 ) (2,827 ) Balance at end of year $ 6,356 $ 13,389 (a) Accelerated stock-based compensation expense adjustments due to management transition.</t>
  </si>
  <si>
    <t>Inventories (Tables)</t>
  </si>
  <si>
    <t>Schedule of Inventory, Current [Table Text Block]</t>
  </si>
  <si>
    <t>Inventories consist of the following: 2016 2015 Raw materials $ 33,185 $ 44,391 Finished products 81,369 115,305 Spare parts 13,741 12,971 $ 128,295 $ 172,667</t>
  </si>
  <si>
    <t>Other Current Assets (Tables)</t>
  </si>
  <si>
    <t>Schedule of Other Assets [Table Text Block]</t>
  </si>
  <si>
    <t>Other current assets consist of the following: 2016 2015 Creditable taxes (value added taxes) $ 9,722 $ 8,235 Vendor inventory deposits (prepaid) 3,750 7,977 Prepaid income taxes 4,659 2,668 Prepaid insurance 2,248 2,070 Other 3,515 2,564 $ 23,894 $ 23,514</t>
  </si>
  <si>
    <t>Property, Plant and Equipment, net (Tables)</t>
  </si>
  <si>
    <t>Property, Plant and Equipment [Table Text Block]</t>
  </si>
  <si>
    <t>Property, plant and equipment, at cost, consist of the following: 2016 2015 Useful life (years) Gross Accumulated Depreciation Net Book Value Gross Accumulated Depreciation Net Book Value Land - $ 19,053 $ — $ 19,053 $ 19,213 $ — $ 19,213 Land improvements - 3-15 11,303 9,495 1,808 10,920 9,119 1,801 Buildings and improvements - 2-9 9,486 9,419 67 9,486 9,354 132 10 15,526 9,079 6,447 13,636 7,758 5,878 14-16 12,105 8,915 3,190 12,094 8,112 3,982 20 39,128 15,451 23,677 37,796 13,515 24,281 25-34 21,687 6,741 14,946 22,177 6,096 16,081 Machinery &amp; Equipment - 1-4 24,515 17,801 6,714 20,847 15,241 5,606 5 46,545 34,824 11,721 42,734 30,297 12,437 6 49,493 49,216 277 49,201 49,180 21 7 52,785 44,781 8,004 52,822 40,695 12,127 8 167,938 150,883 17,055 166,649 147,798 18,851 9 26,413 26,140 273 26,523 26,181 342 10 15,920 5,964 9,956 9,545 4,954 4,591 11 11,852 11,847 5 11,946 11,941 5 12-13 9,478 9,419 59 9,478 8,950 528 15 106,587 36,571 70,016 89,753 30,836 58,917 16-21 1,657 1,060 597 1,657 973 684 Construction-in-progress - 11,594 — 11,594 14,017 — 14,017 $ 653,065 $ 447,606 $ 205,459 $ 620,494 $ 421,000 $ 199,494</t>
  </si>
  <si>
    <t>Goodwill (Tables)</t>
  </si>
  <si>
    <t>Schedule of Goodwill [Table Text Block]</t>
  </si>
  <si>
    <t xml:space="preserve"> Specialty Phosphates US Nutrition Specialty Phosphates Canada Specialty Phosphates Mexico GTSP &amp; Other Total Balance, December 31, 2016, 2015 and 2014 $ 7,237 $ 32,667 $ 2,530 $ 38,584 $ 3,355 $ 84,373</t>
  </si>
  <si>
    <t>Intangibles and Other Assets, net Intangibles and Other Assets, net (Tables)</t>
  </si>
  <si>
    <t>Intangibles and Other Assets [Table Text Block]</t>
  </si>
  <si>
    <t>Intangibles and other assets consist of the following: Useful life (years) 2016 2015 Developed technology and application patents, net of accumulated amortization of $27,778 for 2016 and $24,840 for 2015 7-20 18,497 21,435 Customer relationships, net of accumulated amortization of $18,569 for 2016 and $15,812 for 2015 5-15 20,243 23,000 Trade names and license agreements, net of accumulated amortization of $10,315 for 2016 and $8,944 for 2015 5-20 7,346 8,717 Non-compete agreement, net of accumulated amortization of $1,268 for 2016 and $1,112 for 2015 3-10 65 221 Total intangibles $ 46,151 $ 53,373 Deferred income taxes $ 18,432 $ 28,842 Deferred financing costs, net of accumulated amortization of $3,473 for 2016 and $2,793 for 2015 (see note 9) 2,150 1,335 Other tax assets 997 6,014 Other assets 2,081 2,293 Total other assets $ 23,660 $ 38,484 $ 69,811 $ 91,857</t>
  </si>
  <si>
    <t>Schedule of Finite-Lived Intangible Assets, Future Amortization Expense [Table Text Block]</t>
  </si>
  <si>
    <t>Anticipated amortization expense for the next five years related to intangibles is as follows: 2017 2018 2019 2020 2021 Intangible amortization expense $ 7,008 $ 6,865 $ 6,325 $ 5,707 $ 5,069</t>
  </si>
  <si>
    <t>Other Current Liabilities (Tables)</t>
  </si>
  <si>
    <t>Other Current Liabilities [Table Text Block]</t>
  </si>
  <si>
    <t>Other current liabilities consist of the following: 2016 2015 Payroll related $ 11,852 $ 9,513 Taxes other than income taxes 2,624 5,779 Benefits and pensions 5,419 5,764 Freight and rebates 3,579 4,606 Income taxes 9,278 23,609 Restructuring reserve 4,737 9,335 Other 6,116 4,598 $ 43,605 $ 63,204</t>
  </si>
  <si>
    <t>Short-Term Borrowings, Long-Term Debt, and Interest Expense (Tables)</t>
  </si>
  <si>
    <t>Short-Term Borrowings and Long-Term Debt [Table Text Block]</t>
  </si>
  <si>
    <t>Short-term borrowings and long-term debt consist of the following: 2016 2015 Term loan $ — $ 88,000 Revolver borrowings under the credit facility due 2022 185,000 125,000 Capital leases — 2 Total borrowings $ 185,000 $ 213,002 Less current portion — 4,002 Long-term debt $ 185,000 $ 209,000</t>
  </si>
  <si>
    <t>Components of Interest Expense, Net [Table Text Block]</t>
  </si>
  <si>
    <t>Interest expense, net consists of the following: Year Ended December 31, 2016 2015 2014 Interest expense $ 7,210 $ 7,079 $ 3,977 Deferred financing cost 680 615 526 Interest income (53 ) (65 ) (40 ) Less: amount capitalized for capital projects (168 ) (111 ) (109 ) Total interest expense, net $ 7,669 $ 7,518 $ 4,354</t>
  </si>
  <si>
    <t>Other Long-Term Liabilities (Tables)</t>
  </si>
  <si>
    <t>Schedule of Other Long-Term Liabilities</t>
  </si>
  <si>
    <t>Other long-term liabilities consist of the following: 2016 2015 Deferred income taxes $ 1,282 $ 2,135 Pension and post retirement liabilities 7,689 9,612 Restructuring reserve 1,618 4,054 Uncertain tax positions 1,974 2,416 Environmental liabilities 1,100 1,100 Other liabilities 1,906 3,872 $ 15,569 $ 23,189</t>
  </si>
  <si>
    <t>Stockholders' Equity / Share-Based Compensation (Tables)</t>
  </si>
  <si>
    <t>Share-based Compensation Arrangement by Share-based Payment Award [Line Items]</t>
  </si>
  <si>
    <t>Schedule of Employee Service Share-based Compensation, Allocation of Recognized Period Costs [Table Text Block]</t>
  </si>
  <si>
    <t>The following table summarizes the components of stock-based compensation expense, all of which has been classified as selling, general and administrative expense: Year Ended December 31, 2016 2015 2014 Stock options $ 994 $ 2,521 $ 1,346 Restricted stock 1,490 2,080 1,066 Performance shares (257 ) 1,507 598 Stock grants 595 510 270 Total stock-based compensation expense (a) $ 2,822 $ 6,618 $ 3,280 (a) 2016 and 2015 include accelerated stock-based compensation expense adjustments of $(254) and $4,194 , respectfully due to management transition.</t>
  </si>
  <si>
    <t>Schedule of Share-based Compensation Arrangement by Share-based Payment Award, Restricted Stock Units, Vested and Expected to Vest [Table Text Block]</t>
  </si>
  <si>
    <t>A summary of restricted stock activity during the three years ended December 31, 2016 , is presented below: Number of Shares Weighted Average Grant Date Fair Value Outstanding at January 1, 2014 33,064 $ 53.22 Granted 26,995 55.49 Released (5,894 ) 52.89 Forfeited / Surrendered (3,829 ) 53.13 Outstanding at December 31, 2014 50,336 $ 54.49 Outstanding at January 1, 2015 50,336 $ 54.49 Granted 92,433 34.40 Released (7,066 ) 53.84 Forfeited / Surrendered (10,372 ) 53.27 Outstanding at December 31, 2015 125,331 $ 40.85 Outstanding at January 1, 2016 125,331 $ 40.85 Granted 88,836 31.47 Released (7,796 ) 53.18 Forfeited / Surrendered (29,920 ) 40.79 Outstanding at December 31, 2016 176,451 $ 35.27</t>
  </si>
  <si>
    <t>Schedule of Share-based Compensation, Stock Options, Activity [Table Text Block]</t>
  </si>
  <si>
    <t xml:space="preserve">A summary of stock option activity during the three years ended December 31, 2016 , is presented below: Number of Options Weighted Average Exercise Price Weighted Average Grant Date Fair Value Outstanding at January 1, 2014 668,728 $ 25.34 Granted 77,391 55.49 20.15 Forfeited / Expired / Surrendered (33,387 ) 21.58 Exercised (87,412 ) 14.52 Outstanding at December 31, 2014 625,320 $ 30.87 Exercisable at December 31, 2014 498,719 $ 24.91 Outstanding at January 1, 2015 625,320 $ 30.87 Granted 157,961 42.38 12.14 Forfeited / Expired / Surrendered (37,364 ) 31.62 Exercised (53,995 ) 19.78 Outstanding at December 31, 2015 691,922 $ 34.33 Exercisable at December 31, 2015 543,905 $ 31.87 Outstanding at January 1, 2016 691,922 $ 34.33 Granted 400,215 31.18 4.62 Forfeited / Expired / Surrendered (260,913 ) 33.17 Exercised (91,029 ) 19.55 Outstanding at December 31, 2016 740,195 $ 34.84 Exercisable at December 31, 2016 368,159 $ 37.06 </t>
  </si>
  <si>
    <t>Schedule of Share-based Payment Award, Stock Options, Valuation Assumptions [Table Text Block]</t>
  </si>
  <si>
    <t>The assumptions used in the Black-Scholes option-pricing model were as follows: Non-qualified stock options Year Ended December 31, 2016 Year Ended December 31, 2015 Year Ended December 31, 2014 Expected volatility 33.8 % 40.8 % 50.1 % Dividend yield 6.6 % 4.3 % 3.2 % Risk-free interest rate 1.4 % 1.7 % 2.0 % Expected term in years 6.6 6.0 6.0 Weighted average grant date fair value of stock options $ 4.62 $ 12.14 $ 20.15</t>
  </si>
  <si>
    <t>Schedule of Share-based Compensation, Activity [Table Text Block]</t>
  </si>
  <si>
    <t>A summary of performance share activity is presented below: Number of Shares Weighted Average Grant Date Fair Value Outstanding at January 1, 2014 12,389 54.59 Granted (at targeted return on invested capital and contribution margin growth) 44,698 55.49 Forfeited — — Vested — — Adjustment to estimate of shares to be earned (12,389 ) 54.59 Outstanding at December 31, 2014 44,698 $ 55.49 Outstanding at January 1, 2015 44,698 $ 55.49 Granted (at targeted return on invested capital and contribution margin growth) 62,225 42.31 Forfeited — — Vested (37,835 ) 53.05 Adjustment to estimate of shares to be earned (36,671 ) 51.48 Outstanding at December 31, 2015 32,417 $ 37.58 Outstanding at January 1, 2016 32,417 $ 37.58 Granted (at targeted return on invested capital and contribution margin growth) — — Forfeited — — Vested (12,401 ) 54.46 Adjustment to estimate of shares to be earned (20,016 ) 27.12 Outstanding at December 31, 2016 — $ —</t>
  </si>
  <si>
    <t>Schedule of Unrecognized Compensation Cost, Nonvested Awards [Table Text Block]</t>
  </si>
  <si>
    <t>The total remaining unrecognized compensation expense related to share-based payments is as follows: Unrecognized Compensation Expense Restricted Stock Stock Options Performance Based Amount $ 4,323 $ 2,216 $ — Weighted-average years to be recognized 1.9 1.4 1.1 The Board of Directors authorized a stock repurchase program, commencing January 1, 2015, pursuant to which the Registrant was authorized to acquire for cash in open market or private transactions from time to time up to $125.0 million of its common stock over the ensuing 12 months. The timing of repurchases and the exact number of shares of common stock to be purchased depended upon market conditions and other factors. The repurchase program was funded through existing liquidity, including borrowings from the Senior Credit Facility, and cash from operations. Treasury stock was recognized at the cost to reacquire the shares. During 2015, the Company repurchased 2,318,720 shares of its common stock on the open market at an average price of $53.91 per share or $125.0 million .</t>
  </si>
  <si>
    <t>Earnings Per Share Earnings Per Share (Tables)</t>
  </si>
  <si>
    <t>Earnings Per Share Reconciliation [Abstract]</t>
  </si>
  <si>
    <t>Schedule of Earnings Per Share, Basic and Diluted [Table Text Block]</t>
  </si>
  <si>
    <t>The following is a reconciliation of the weighted average basic number of common shares outstanding to the diluted number of common and common stock equivalent shares outstanding and the calculation of earnings per share using the two-class method: Year Ended December 31, 2016 2015 2014 Net income 47,971 26,346 64,461 Less: earnings attributable to unvested shares (288 ) (72 ) (137 ) Net income available to common shareholders $ 47,683 $ 26,274 $ 64,324 Weighted average number of common and potential common shares outstanding: Basic number of common shares outstanding 19,271,448 20,032,300 21,753,270 Dilutive effect of stock equivalents 310,028 291,085 368,633 Diluted number of weighted average common shares outstanding 19,581,476 20,323,385 22,121,903 Earnings per common share: Earnings per common share—Basic $ 2.47 $ 1.31 $ 2.96 Earnings per common share—Diluted $ 2.44 $ 1.29 $ 2.91</t>
  </si>
  <si>
    <t>Dividends (Tables)</t>
  </si>
  <si>
    <t>Schedule of Dividends Payable [Table Text Block]</t>
  </si>
  <si>
    <t>The following is the dividend activity for 2016 , 2015 and 2014 : 2016 Quarters ended March 31 June 30 September 30 December 31 Total Dividends declared – per share $ 0.48 $ 0.48 $ 0.48 $ 0.48 $ 1.92 Dividends declared – aggregate 9,256 9,308 9,327 9,326 37,217 Dividends paid – per share 0.48 0.48 0.48 0.48 1.92 Dividends paid – aggregate 9,256 9,308 9,327 9,326 37,217 2015 Quarters ended March 31 June 30 September 30 December 31 Total Dividends declared – per share $ 0.48 $ 0.48 $ 0.48 $ 0.48 $ 1.92 Dividends declared – aggregate 10,198 9,863 9,261 9,236 38,558 Dividends paid – per share 0.48 0.48 0.48 0.48 1.92 Dividends paid – aggregate 10,198 9,863 9,261 9,236 38,558 2014 Quarters ended March 31 June 30 September 30 December 31 Total Dividends declared – per share $ 0.40 $ 0.40 $ 0.48 $ 0.48 $ 1.76 Dividends declared – aggregate 8,766 8,780 10,477 10,371 38,394 Dividends paid – per share 0.40 0.40 0.48 0.48 1.76 Dividends paid – aggregate 8,766 8,780 10,477 10,371 38,394</t>
  </si>
  <si>
    <t>Pension Plans and Postretirement Benefits (Tables)</t>
  </si>
  <si>
    <t>Pension Plans and Postretirement Benefits [Line Items]</t>
  </si>
  <si>
    <t>Schedule of Amounts Recognized in Other Comprehensive Income (Loss) [Table Text Block]</t>
  </si>
  <si>
    <t>The amounts in accumulated other comprehensive income (loss), or AOCI, for all plans that are expected to be amortized as components of net periodic benefit cost (benefit) during 2017 are as follows: Pension Other Benefits Total Prior service cost $ 104 $ — $ 104 Net actuarial loss (gain) 170 (199 ) (29 ) Transition obligation — 23 23</t>
  </si>
  <si>
    <t>Schedule of Defined Benefit Plan Amounts Recognized in Other Comprehensive Income (Loss) [Table Text Block]</t>
  </si>
  <si>
    <t>The changes in benefit obligations and fair value of plan assets recognized in other comprehensive loss during 2016 and 2015 are as follows: Pension Benefits Other Benefits Total 2016 2015 2016 2015 2016 2015 Change in accumulated other comprehensive income Amortization of net gain $ (208 ) $ (226 ) $ 100 $ 48 $ (108 ) $ (178 ) Amortization of prior service cost / transition obligation (106 ) (110 ) (23 ) (24 ) (129 ) (134 ) Net loss (gain) (340 ) 72 (1,521 ) (286 ) (1,861 ) (214 ) Total change in accumulated other comprehensive income (654 ) (264 ) (1,444 ) (262 ) (2,098 ) (526 ) Deferred taxes 203 92 546 101 749 193 Net amount recognized $ (451 ) $ (172 ) $ (898 ) $ (161 ) $ (1,349 ) $ (333 )</t>
  </si>
  <si>
    <t>US [Member]</t>
  </si>
  <si>
    <t>Schedule of Accumulated and Projected Benefit Obligations [Table Text Block]</t>
  </si>
  <si>
    <t>U.S. Plans Obligations and Funded Status—U.S. Plans At December 31 Pension Benefits Other Benefits 2016 2015 2016 2015 Accumulated benefit obligation at end of year $ 2,473 $ 2,670 $ 2,974 $ 4,285 Change in benefit obligation Benefit obligation at beginning of year $ 2,670 $ 2,904 $ 4,285 $ 4,308 Service cost — — 172 292 Interest cost 114 114 165 163 Actuarial (gain) loss (250 ) (297 ) (1,523 ) (316 ) Benefits paid (61 ) (51 ) (125 ) (162 ) Benefit obligation at end of year $ 2,473 $ 2,670 $ 2,974 $ 4,285 Change in plan assets Fair value of plan assets at beginning of year $ 2,124 $ 2,098 $ — $ — Actual return on plan assets 200 (23 ) — — Employer contributions — 100 125 162 Benefits paid (61 ) (51 ) (125 ) (162 ) Fair value of plan assets at end of year $ 2,263 $ 2,124 $ — $ — Funded status of the plan $ (210 ) $ (546 ) $ (2,974 ) $ (4,285 ) Amounts recognized in the consolidated balance sheets Noncurrent assets $ — $ — $ — $ — Current liabilities — — (120 ) (220 ) Noncurrent liabilities (210 ) (546 ) (2,854 ) (4,065 ) Net amounts recognized $ (210 ) $ (546 ) $ (2,974 ) $ (4,285 ) Amounts recognized in accumulated other comprehensive income Prior service (credit) cost $ — $ — $ — $ — Net actuarial loss (gain) 114 418 (2,274 ) (850 ) Total amount recognized $ 114 $ 418 $ (2,274 ) $ (850 ) Deferred taxes (43 ) (159 ) 864 323 Net amount recognized 71 259 (1,410 ) (527 )</t>
  </si>
  <si>
    <t>Schedule of Net Benefit Costs [Table Text Block]</t>
  </si>
  <si>
    <t xml:space="preserve"> Pension Benefits Other Benefits 2016 2015 2014 2016 2015 2014 Components of net periodic benefit cost Service cost $ — $ — $ — $ 172 $ 292 $ 289 Interest cost 114 114 119 165 163 168 Expected return on plan assets (145 ) (140 ) (122 ) — — — Amortization of: Prior service cost — — — — — — Actuarial loss (gain) — 68 — (100 ) (48 ) (69 ) Net periodic benefit cost $ (31 ) $ 42 $ (3 ) $ 237 $ 407 $ 388 Weighted average assumptions for benefit obligation Discount rate 4.16 % 4.50 % 4.00 % 4.22 % 4.25 % 4.00 % Expected long-term rate of return on plan assets 6.20 % 6.51 % 6.65 % NA NA NA Rate of compensation increase NA NA NA 3.75 % 3.75 % 3.00 % Weighted average assumptions for net periodic benefit cost Discount rate 4.50 % 4.00 % 5.00 % 4.25 % 4.00 % 4.50 % Expected long-term rate of return on plan assets 6.51 % 6.65 % 6.30 % NA NA NA Rate of compensation increase NA NA NA 3.75 % 3.00 % 3.00 %</t>
  </si>
  <si>
    <t>Schedule of Expected Benefit Payments [Table Text Block]</t>
  </si>
  <si>
    <t>Estimated Future Benefit Payments Pension Benefits Other Benefits Fiscal 2017 $ 75 $ 120 Fiscal 2018 89 149 Fiscal 2018 100 178 Fiscal 2020 110 180 Fiscal 2021 119 184 Fiscal Years 2022-2026 720 890</t>
  </si>
  <si>
    <t>Schedule of Allocation of Plan Assets [Table Text Block]</t>
  </si>
  <si>
    <t>Innophos, Inc.’s defined benefit pension plan invests in mutual funds and commercial paper and the weighted-average asset allocations at December 31, 2016 and 2015 by asset category are as follows: Plan Assets at December 31 2016 2015 Asset Category Equity securities 92.7 % 90.6 % Fixed income securities 7.3 9.4 Total 100.0 % 100.0 % The fair values of Innophos, Inc.’s pension plan assets at December 31, 2016 by asset category are as follows: Total Level 1 Level 2 Level 3 Equity securities $ 2,097 $ 2,097 $ — $ — Fixed income securities 166 166 — — $ 2,263 $ 2,263 $ — $ —</t>
  </si>
  <si>
    <t>Canada [Member]</t>
  </si>
  <si>
    <t>Canadian Plans Obligations and Funded Status—Canadian Plans at December 31 Pension Benefits Other Benefits 2016 2015 2016 2015 Accumulated benefit obligation at end of year $ 13,128 $ 12,319 $ 1,379 $ 1,299 Change in benefit obligation Benefit obligation at beginning of year $ 12,319 $ 13,786 $ 1,299 $ 1,480 Service cost 362 344 49 46 Interest cost 489 507 51 54 Past service cost — — — — Actuarial (gain) loss — 480 — 44 Benefits paid (396 ) (510 ) (58 ) (81 ) Foreign currency exchange rate changes 354 (2,288 ) 38 (244 ) Benefit obligation at end of year $ 13,128 $ 12,319 $ 1,379 $ 1,299 Change in plan assets Fair value of plan assets at beginning of year $ 13,864 $ 16,727 $ — $ — Actual return on plan assets 931 331 — — Employer contributions — — 58 81 Benefits paid (396 ) (510 ) (58 ) (81 ) Foreign currency exchange rate changes 399 (2,684 ) — — Fair value of plan assets at end of year $ 14,798 $ 13,864 $ — $ — Funded status of the plan $ 1,670 $ 1,545 $ (1,379 ) $ (1,299 ) Amounts recognized in the consolidated balance sheets Noncurrent assets $ 1,670 $ 1,545 $ — $ — Current liabilities — — (51 ) (55 ) Noncurrent liabilities — — (1,328 ) (1,244 ) Net amounts recognized $ 1,670 $ 1,545 $ (1,379 ) $ (1,299 ) Amounts recognized in accumulated other comprehensive income Net transition obligation $ — $ — $ 57 $ 78 Prior service cost 104 202 — — Net actuarial loss 3,604 3,856 11 11 Total amount recognized $ 3,708 $ 4,058 $ 68 $ 89 Deferred taxes (927 ) (1,015 ) (17 ) (22 ) Net amount recognized 2,781 3,043 51 67</t>
  </si>
  <si>
    <t xml:space="preserve"> Pension Benefits Other Benefits 2016 2015 2014 2016 2015 2014 Components of net periodic benefit cost Service cost $ 362 $ 344 $ 315 $ 49 $ 46 $ 68 Interest cost 489 507 570 51 54 85 Expected return on plan assets (768 ) (773 ) (925 ) — — — Amortization of: Actuarial loss 207 158 99 — — 14 Prior service cost 106 110 94 — — — Net transition obligation — — — 23 24 28 Net periodic benefit cost $ 396 $ 346 $ 153 $ 123 $ 124 $ 195 Weighted average assumptions for balance sheet liability at end of year Discount rate 3.75 % 3.75 % 4.00 % 3.75 % 3.75 % 4.00 % Rate of compensation increase NA NA NA NA NA NA Weighted average assumptions for net periodic benefit cost at end of year Discount rate 3.75 % 4.00 % 4.75 % 3.75 % 4.00 % 4.75 % Expected long-term rate of return 5.50 % 5.50 % 6.00 % NA NA NA Rate of compensation increase NA NA NA NA NA NA Accrued health care cost trend rates at end of year Health care cost trend rate assumed for next year (initial rate) 9 % 9 % 8 % Rate to which the cost trend rate is assumed to decline (ultimate rate) 5 % 5 % 5 % Year that the rate reaches the ultimate rate 2033 2033 2033</t>
  </si>
  <si>
    <t>The following benefit payments, which reflect expected future service, as appropriate, are expected to be paid: Estimated Future Benefit Payments Pension Benefits Other Benefits Fiscal 2017 $ 438 $ 51 Fiscal 2018 487 65 Fiscal 2019 519 62 Fiscal 2020 574 72 Fiscal 2021 612 91 Fiscal Years 2022-2026 3,766 502</t>
  </si>
  <si>
    <t>Innophos Canada Inc.’s pension plan invests in mutual funds and the weighted-average asset allocations at December 31, 2016 and 2015 by asset category are as follows: 2016 2015 Asset Category Equity securities 50.7 % 53.8 % Fixed income securities 46.5 46.2 Other 2.8 — Total 100.0 % 100.0 % The fair values of Innophos Canada, Inc.’s pension plan assets at December 31, 2016 by asset category are as follows: Total Level 1 Level 2 Level 3 Equity securities $ 7,506 $ 7,506 $ — $ — Fixed income securities 6,882 — 6,882 — Other 410 410 — — $ 14,798 $ 7,916 $ 6,882 $ —</t>
  </si>
  <si>
    <t>Schedule of Health Care Cost Trend Rates [Table Text Block]</t>
  </si>
  <si>
    <t>Assumed health care cost trend rates have a significant effect on the amounts reported for the health care plans. A one-percentage-point change in assumed health care cost trend rates would have the following effects: Other Benefits 2016 2015 Effect of a change in the assumed rate of increase in health benefit costs Effect of a 1% increase on: Total of service cost and interest cost $ 15 $ 13 Postretirement benefit obligation $ 175 $ 157 Effect of a 1% decrease on: Total of service cost and interest cost $ (12 ) $ (11 ) Postretirement benefit obligation $ (143 ) $ (128 )</t>
  </si>
  <si>
    <t>Income Taxes (Tables)</t>
  </si>
  <si>
    <t>Income Tax Contingency [Line Items]</t>
  </si>
  <si>
    <t>Schedule of Unrecognized Tax Benefits Roll Forward [Table Text Block]</t>
  </si>
  <si>
    <t>A reconciliation of the beginning and ending amount of gross unrecognized tax benefits is as follows: Year Ended December 31, 2016 2015 2014 Gross unrecognized tax benefits at January 1 $ 3,121 $ 2,798 $ 2,635 Additions for tax positions of prior years 973 470 1,401 Reductions for tax positions of prior years — (147 ) (832 ) Reductions due to settlements (1,415 ) — (406 ) Reductions due to lapse of applicable statute of limitations — — — Gross unrecognized tax benefits at December 31 2,679 3,121 2,798 Net uncertain tax benefits, that if recognized would impact the effective tax rate, at December 31 $ 1,741 $ 1,311 $ 1,042</t>
  </si>
  <si>
    <t>Schedule of Income before Income Tax, Domestic and Foreign [Table Text Block]</t>
  </si>
  <si>
    <t>A reconciliation of the U.S. statutory rate and income taxes follows: Year Ended December 31, 2016 2015 2014 Income before income taxes Income tax expense Income before income taxes Income tax expense/ (benefit) Income (loss) before income taxes Income tax expense/ (benefit) US $ 24,727 $ 10,989 $ 11,574 $ 3,474 $ 67,288 $ 23,275 Canada/Mexico/Europe/Asia 45,591 11,358 28,549 10,303 30,068 9,620 Total $ 70,318 $ 22,347 $ 40,123 $ 13,777 $ 97,356 $ 32,895 Current income taxes $ 12,813 $ 50,414 $ 30,049 Deferred income taxes 9,534 (36,637 ) 2,846 Total $ 22,347 $ 13,777 $ 32,895</t>
  </si>
  <si>
    <t>Schedule of Components of Income Tax Expense (Benefit) [Table Text Block]</t>
  </si>
  <si>
    <t xml:space="preserve"> Year Ended December 31, 2016 2015 2014 Income tax expense at the U.S. statutory rate $ 24,611 $ 14,044 $ 34,074 State income taxes 862 1,207 3,819 Domestic manufacturing deduction (562 ) (903 ) (2,072 ) Non-taxable interest income (5,582 ) (3,903 ) (2,473 ) Mexico entities tax de-consolidation adjustment (472 ) 1,470 379 Foreign tax credits carryforward — (1,406 ) — Capital loss on note redemption — (1,062 ) — Repatriation of foreign earnings 496 (645 ) — Uncertain tax positions 736 306 (745 ) Foreign tax rate differential (1,549 ) (1,163 ) (932 ) Change in valuation allowance (168 ) 3,482 562 Other non-deductible permanent items (including translation) 3,975 2,350 283 Provision for income taxes $ 22,347 $ 13,777 $ 32,895</t>
  </si>
  <si>
    <t>Schedule of Deferred Tax Assets and Liabilities [Table Text Block]</t>
  </si>
  <si>
    <t>Net deferred tax balances were reflected on the consolidated balance sheets as follows: Year Ended December 31, 2016 2015 Net noncurrent deferred tax assets $ 18,432 $ 28,842 Net noncurrent deferred tax liabilities (1,282 ) (2,135 ) Net deferred tax assets $ 17,150 $ 26,707 The components of the Company’s deferred tax assets/ (liabilities) were as follows: Year Ended December 31, 2016 2015 Deferred tax assets: Inventories $ 5,089 $ 6,386 Accrued liabilities 10,800 17,742 Prepaid inventory 13,987 28,630 Tax credits 2,535 2,845 Tax losses 16,187 4,140 Total deferred tax assets 48,598 59,743 Deferred tax liabilities: Gain on bond retirement (530 ) (809 ) Intangibles (7,033 ) (10,670 ) Fixed assets (15,423 ) (12,927 ) Total deferred tax liabilities (22,986 ) (24,406 ) Total valuation allowances (8,462 ) (8,630 ) Net deferred tax assets (liabilities) $ 17,150 $ 26,707</t>
  </si>
  <si>
    <t>Commitments and Contingencies (Tables)</t>
  </si>
  <si>
    <t>Schedule of Future Minimum Rental Payments for Operating Leases [Table Text Block]</t>
  </si>
  <si>
    <t>Minimum annual rentals for all operating leases are: Year Ending Lease Payments 2017 $ 6,344 2018 5,732 2019 5,117 2020 4,154 2021 3,969 Thereafter 13,473</t>
  </si>
  <si>
    <t>Valuation Allowances (Tables)</t>
  </si>
  <si>
    <t>Summary of Valuation Allowance [Table Text Block]</t>
  </si>
  <si>
    <t>Valuation allowances as of December 31, 2016 , 2015 and 2014 , and the changes in the valuation allowances for the year ended December 31, 2016 , 2015 and 2014 are as follows: Balance, January 1, Charged/ (credited) to costs and expenses Deductions (Bad debts) (Credited) to Goodwill Balance, December 31, 2016 Deferred taxes valuation allowances $ 8,630 $ (168 ) $ — $ — $ 8,462 Balance, January 1, Charged/ (credited) to costs and expenses Deductions (Bad debts) (Credited) to Goodwill Balance, December 31, 2015 Deferred taxes valuation allowances $ 5,148 $ 3,482 $ — $ — $ 8,630 Balance, January 1, Charged/ (credited) to costs and expenses Deductions (Bad debts) (Credited) to Goodwill Balance, December 31, 2014 Deferred taxes valuation allowances $ 4,586 $ 562 $ — $ — $ 5,148</t>
  </si>
  <si>
    <t>Segment Reporting (Tables)</t>
  </si>
  <si>
    <t>Schedule of Segment Reporting Information, by Segment [Table Text Block]</t>
  </si>
  <si>
    <t>For the year ended December 31, 2016 Specialty Phosphates US &amp; Canada Specialty Phosphates Mexico GTSP &amp; Other Eliminations Total Sales $ 511,304 $ 162,095 $ 51,946 $ — $ 725,345 Intersegment sales 10,054 49,944 132 (60,130 ) — Total sales 521,358 212,039 52,078 (60,130 ) 725,345 EBITDA (a) $ 68,457 $ 49,408 $ (2,399 ) — $ 115,466 Depreciation and amortization expense $ 25,752 $ 7,940 $ 3,787 $ — $ 37,479 Other data Capital expenditures $ 21,594 $ 14,334 $ 671 $ — $ 36,599 Long-lived assets 119,761 83,962 1,736 — 205,459 Total assets 620,495 232,672 1,777 — 854,944 Reconciliation of total assets to reported assets Total assets $ 620,495 $ 232,672 $ 1,777 $ — $ 854,944 Eliminations (204,464 ) (7,469 ) — — (211,933 ) Reported assets (c) $ 416,031 $ 225,203 $ 1,777 $ — $ 643,011 For the year ended December 31, 2015 Specialty Phosphates US &amp; Canada Specialty Phosphates Mexico GTSP &amp; Other Eliminations Total Sales $ 568,332 $ 164,489 $ 56,326 $ — $ 789,147 Intersegment sales 11,236 57,396 — (68,632 ) — Total sales 579,568 221,885 56,326 (68,632 ) 789,147 EBITDA (b) $ 73,031 $ 30,723 $ (17,578 ) — $ 86,176 Depreciation and amortization expense $ 26,442 $ 9,558 $ 2,535 $ — $ 38,535 Other data Capital expenditures $ 15,957 $ 15,309 $ 433 $ — $ 31,699 Long-lived assets 117,362 80,621 1,511 — 199,494 Total assets 645,897 240,514 1,770 — 888,181 Reconciliation of total assets to reported assets Total assets $ 645,897 $ 240,514 $ 1,770 $ — $ 888,181 Eliminations (211,171 ) (7,457 ) — — (218,628 ) Reported assets (c) $ 434,726 $ 233,057 $ 1,770 $ — $ 669,553 For the year ended December 31, 2014 Specialty Phosphates US &amp; Canada Specialty Phosphates Mexico GTSP &amp; Other Eliminations Total Sales $ 594,446 $ 167,423 $ 77,317 $ — $ 839,186 Intersegment sales 4,391 54,797 117 (59,305 ) — Total sales 598,837 222,220 77,434 (59,305 ) 839,186 EBITDA $ 104,617 $ 35,905 $ (3,351 ) — $ 137,171 Depreciation and amortization expense $ 24,264 $ 9,416 $ 1,781 $ — $ 35,461 Other data Capital expenditures $ 15,432 $ 12,201 $ 322 $ — $ 27,955 Long-lived assets 120,226 77,403 1,359 — 198,988 Total assets 711,480 276,588 2,285 — 990,353 Reconciliation of total assets to reported assets Total assets $ 711,480 $ 276,588 $ 2,285 $ — $ 990,353 Eliminations (244,499 ) (17,443 ) — — (261,942 ) Reported assets (c) $ 466,981 $ 259,145 $ 2,285 $ — $ 728,411 (a) The year ended December 31, 2016 includes $1.5 million charge to earnings for restructuring reserves in GTSP &amp; Other. (b) The year ended December 31, 2015 includes an $11.8 million charge to earnings for management transition expenses and an $8.6 million charge to earnings for restructuring reserves in GTSP &amp; Other. (c) GTSP &amp; Other reflects only direct assets. All Mexico indirect assets are included in Specialty Phosphates Mexico.</t>
  </si>
  <si>
    <t>Schedule of Revenue from External Customers Attributed to Foreign Countries by Geographic Area [Table Text Block]</t>
  </si>
  <si>
    <t xml:space="preserve"> Year Ended December 31, Product Revenues 2016 2015 2014 Specialty Ingredients $ 472,839 $ 516,034 $ 548,583 Food &amp; Technical Grade PPA 133,135 149,329 140,712 STPP &amp; Detergent Grade PPA 67,425 67,458 72,574 GTSP &amp; Other 51,946 56,326 77,317 Total $ 725,345 $ 789,147 $ 839,186 Year Ended December 31, Geographic Revenues 2016 2015 2014 US $ 418,411 $ 469,263 $ 496,613 Mexico 123,885 119,080 119,514 Canada 32,391 33,456 36,719 Other foreign countries 150,658 167,348 186,340 Total $ 725,345 $ 789,147 $ 839,186</t>
  </si>
  <si>
    <t>Quarterly Information (unaudited) (Tables)</t>
  </si>
  <si>
    <t>Schedule of Quarterly Financial Information [Table Text Block]</t>
  </si>
  <si>
    <t xml:space="preserve"> 2016 Quarters ended March 31 June 30 September 30 December 31 Total Net sales $ 189,630 $ 181,888 $ 186,037 $ 167,790 $ 725,345 Gross profit (a) 40,716 36,150 40,540 32,986 150,392 Net income (b) 12,842 12,104 13,643 9,382 47,971 Per share data: Income per share: Basic $ 0.67 $ 0.62 $ 0.70 $ 0.48 Diluted $ 0.66 $ 0.61 $ 0.69 $ 0.47 2015 Quarters ended March 31 June 30 September 30 December 31 Total Net sales $ 201,609 $ 217,294 $ 199,612 $ 170,632 $ 789,147 Gross profit (a) 40,526 40,995 37,121 24,687 143,329 Net income (b) 11,943 13,603 5,433 (4,633 ) 26,346 Per share data: Income per share: Basic $ 0.56 $ 0.66 $ 0.28 $ (0.24 ) Diluted $ 0.55 $ 0.65 $ 0.28 $ (0.24 ) (a) The three months ended September 30, 2016 include a $0.2 million charge to earnings for restructuring costs, recorded in GTSP &amp; Other. The three months ended September 30, 2015 includes an $2.8 million charge for restructuring reserves, recorded in GTSP &amp; Other. The three months ended December 31, 2015 includes a $0.5 million charge for management transition expenses, recorded in GTSP &amp; Other. (b) The three months ended September 30, 2016 include a $1.5 million charge to earnings for restructuring costs, recorded in GTSP &amp; Other. The three months ended September 30, 2015 includes a $8.6 million charge for restructuring reserves. The three months ended December 31, 2015 includes a $11.8 million charge for management transition expenses, recorded in GTSP &amp; Other.</t>
  </si>
  <si>
    <t>Basis of Statement Presentation (Details) - USD ($) $ / shares in Units, $ in Thousands</t>
  </si>
  <si>
    <t>Deferred Finance Costs, Net</t>
  </si>
  <si>
    <t>Finite-Lived Intangible Assets, Useful Life, Maximum</t>
  </si>
  <si>
    <t>20 years</t>
  </si>
  <si>
    <t>Weighted Average Grant Date Fair Value, Granted</t>
  </si>
  <si>
    <t>Income Tax Examination, Likelihood of Material Adjustments, Month</t>
  </si>
  <si>
    <t>P12M</t>
  </si>
  <si>
    <t>Innophos, Inc. [Member]</t>
  </si>
  <si>
    <t>Equity Method Investment, Ownership Percentage</t>
  </si>
  <si>
    <t>100.00%</t>
  </si>
  <si>
    <t>Minimum [Member] | Building and Building Improvements [Member]</t>
  </si>
  <si>
    <t>Property, Plant and Equipment, Useful Life</t>
  </si>
  <si>
    <t>10 years</t>
  </si>
  <si>
    <t>Minimum [Member] | Machinery and Equipment [Member]</t>
  </si>
  <si>
    <t>3 years</t>
  </si>
  <si>
    <t>Minimum [Member] | Software [Member]</t>
  </si>
  <si>
    <t>Maximum [Member] | Building and Building Improvements [Member]</t>
  </si>
  <si>
    <t>40 years</t>
  </si>
  <si>
    <t>Maximum [Member] | Machinery and Equipment [Member]</t>
  </si>
  <si>
    <t>Maximum [Member] | Software [Member]</t>
  </si>
  <si>
    <t>7 years</t>
  </si>
  <si>
    <t>Restructuring and Management Transition Costs Restructuring and Management Transition Costs (Details) - USD ($) $ in Thousands</t>
  </si>
  <si>
    <t>3 Months Ended</t>
  </si>
  <si>
    <t>Sep. 30, 2016</t>
  </si>
  <si>
    <t>Sep. 30, 2015</t>
  </si>
  <si>
    <t>Restructuring Reserve</t>
  </si>
  <si>
    <t>Increase (Decrease) in Restructuring Reserve</t>
  </si>
  <si>
    <t>Share-based Compensation</t>
  </si>
  <si>
    <t>Payments for Restructuring</t>
  </si>
  <si>
    <t>Restructuring Reserve, Current</t>
  </si>
  <si>
    <t>Selling, General and Administrative Expenses [Member]</t>
  </si>
  <si>
    <t>Restructuring Charges</t>
  </si>
  <si>
    <t>Cost of Sales [Member]</t>
  </si>
  <si>
    <t>Employee Severance [Member]</t>
  </si>
  <si>
    <t>Employee Severance [Member] | Selling, General and Administrative Expenses [Member]</t>
  </si>
  <si>
    <t>Management [Member]</t>
  </si>
  <si>
    <t>Other Restructuring Costs</t>
  </si>
  <si>
    <t>Management [Member] | Selling, General and Administrative Expenses [Member]</t>
  </si>
  <si>
    <t>Inventories (Details) - USD ($) $ in Thousands</t>
  </si>
  <si>
    <t>Inventory [Line Items]</t>
  </si>
  <si>
    <t>Raw materials</t>
  </si>
  <si>
    <t>Finished goods</t>
  </si>
  <si>
    <t>Spare parts</t>
  </si>
  <si>
    <t>Inventory Valuation Reserves</t>
  </si>
  <si>
    <t>Inventory, Net</t>
  </si>
  <si>
    <t>GTSP &amp; Other [Member]</t>
  </si>
  <si>
    <t>Valuation Allowances and Reserves, Deductions</t>
  </si>
  <si>
    <t>Other Current Assets (Details) - USD ($) $ in Thousands</t>
  </si>
  <si>
    <t>Creditable taxes (value added taxes)</t>
  </si>
  <si>
    <t>Deposits Assets, Current</t>
  </si>
  <si>
    <t>Prepaid income taxes</t>
  </si>
  <si>
    <t>Prepaid Insurance</t>
  </si>
  <si>
    <t>Other</t>
  </si>
  <si>
    <t>Other Assets, Current</t>
  </si>
  <si>
    <t>Property, Plant and Equipment, net (Details) - USD ($) $ in Thousands</t>
  </si>
  <si>
    <t>Property, Plant and Equipment, Net, by Type [Abstract]</t>
  </si>
  <si>
    <t>Property, Plant and Equipment, Gross</t>
  </si>
  <si>
    <t>Accumulated Depreciation, Depletion and Amortization, Property, Plant, and Equipment</t>
  </si>
  <si>
    <t>Property, Plant and Equipment, Net</t>
  </si>
  <si>
    <t>Depreciation</t>
  </si>
  <si>
    <t>depreciation related to changes in inventory</t>
  </si>
  <si>
    <t>Unamortized capitalized software</t>
  </si>
  <si>
    <t>Land [Member]</t>
  </si>
  <si>
    <t>Construction in Progress [Member]</t>
  </si>
  <si>
    <t>Land Improvements [Member]</t>
  </si>
  <si>
    <t>Buildings and Building Improvements 2 to 9 [Member]</t>
  </si>
  <si>
    <t>Buildings and Building Improvements 10 [Member]</t>
  </si>
  <si>
    <t>Buildings and Building Improvements 14 to 16 [Member]</t>
  </si>
  <si>
    <t>Buildings and Building Improvements 20 [Member]</t>
  </si>
  <si>
    <t>Buildings and Building Improvements 25 to 34 [Domain]</t>
  </si>
  <si>
    <t>Machinery and Equipment 1 to 4 [Member]</t>
  </si>
  <si>
    <t>Machinery and Equipment 5 [Member]</t>
  </si>
  <si>
    <t>Machinery and Equipment 6 [Member]</t>
  </si>
  <si>
    <t>Machinery and Equipment 7 [Member]</t>
  </si>
  <si>
    <t>Machinery and Equipment 8 [Member]</t>
  </si>
  <si>
    <t>Machinery and Equipment 9 [Member]</t>
  </si>
  <si>
    <t>Machinery and Equipment 10 [Member]</t>
  </si>
  <si>
    <t>Machinery and Equipment 11 [Member]</t>
  </si>
  <si>
    <t>Machinery and Equipment 12 to 13 [Member]</t>
  </si>
  <si>
    <t>Machinery and Equipment 15 [Member] [Domain]</t>
  </si>
  <si>
    <t>Machinery and Equipment 16 to 21 [Domain]</t>
  </si>
  <si>
    <t>Minimum [Member] | Land Improvements [Member]</t>
  </si>
  <si>
    <t>Minimum [Member] | Buildings and Building Improvements 2 to 9 [Member]</t>
  </si>
  <si>
    <t>2 years</t>
  </si>
  <si>
    <t>Minimum [Member] | Buildings and Building Improvements 14 to 16 [Member]</t>
  </si>
  <si>
    <t>14 years</t>
  </si>
  <si>
    <t>Minimum [Member] | Buildings and Building Improvements 25 to 34 [Domain]</t>
  </si>
  <si>
    <t>25 years</t>
  </si>
  <si>
    <t>Minimum [Member] | Machinery and Equipment 1 to 4 [Member]</t>
  </si>
  <si>
    <t>1 year</t>
  </si>
  <si>
    <t>Minimum [Member] | Machinery and Equipment 12 to 13 [Member]</t>
  </si>
  <si>
    <t>12 years</t>
  </si>
  <si>
    <t>Minimum [Member] | Machinery and Equipment 16 to 21 [Domain]</t>
  </si>
  <si>
    <t>16 years</t>
  </si>
  <si>
    <t>Maximum [Member] | Land Improvements [Member]</t>
  </si>
  <si>
    <t>15 years</t>
  </si>
  <si>
    <t>Maximum [Member] | Buildings and Building Improvements 2 to 9 [Member]</t>
  </si>
  <si>
    <t>9 years</t>
  </si>
  <si>
    <t>Maximum [Member] | Buildings and Building Improvements 14 to 16 [Member]</t>
  </si>
  <si>
    <t>Maximum [Member] | Buildings and Building Improvements 25 to 34 [Domain]</t>
  </si>
  <si>
    <t>34 years</t>
  </si>
  <si>
    <t>Maximum [Member] | Machinery and Equipment 1 to 4 [Member]</t>
  </si>
  <si>
    <t>4 years</t>
  </si>
  <si>
    <t>Maximum [Member] | Machinery and Equipment 12 to 13 [Member]</t>
  </si>
  <si>
    <t>13 years</t>
  </si>
  <si>
    <t>Maximum [Member] | Machinery and Equipment 16 to 21 [Domain]</t>
  </si>
  <si>
    <t>21 years</t>
  </si>
  <si>
    <t>Goodwill (Details) $ in Thousands</t>
  </si>
  <si>
    <t>Dec. 31, 2016USD ($)</t>
  </si>
  <si>
    <t>Goodwill [Line Items]</t>
  </si>
  <si>
    <t>Goodwill, Beginning Balance</t>
  </si>
  <si>
    <t>Goodwill, Ending Balance</t>
  </si>
  <si>
    <t>Specialty Phosphates US [Member]</t>
  </si>
  <si>
    <t>Nutrition [Member]</t>
  </si>
  <si>
    <t>Specialty Phosphates Canada [Member]</t>
  </si>
  <si>
    <t>Specialty Phosphates Mexico [Member]</t>
  </si>
  <si>
    <t>Intangibles and Other Assets, net Intangibles and Other Assets, net (Details) - USD ($) $ in Thousands</t>
  </si>
  <si>
    <t>Finite-Lived Intangible Assets [Line Items]</t>
  </si>
  <si>
    <t>Accumulated Amortization, Deferred Finance Costs</t>
  </si>
  <si>
    <t>Finite-Lived Intangible Assets, Useful Life</t>
  </si>
  <si>
    <t>Intangible Assets, Net (Excluding Goodwill)</t>
  </si>
  <si>
    <t>Deferred Tax Assets, Net, Noncurrent</t>
  </si>
  <si>
    <t>Long-term Investments and Receivables, Net</t>
  </si>
  <si>
    <t>Other Assets, Miscellaneous</t>
  </si>
  <si>
    <t>Other Assets</t>
  </si>
  <si>
    <t>Other Assets, Noncurrent</t>
  </si>
  <si>
    <t>Developed Technology and Application Patents [Member]</t>
  </si>
  <si>
    <t>Finite-Lived Intangible Assets, Accumulated Amortization</t>
  </si>
  <si>
    <t>Customer Relationships [Member]</t>
  </si>
  <si>
    <t>Customer Relationships [Member] | Minimum [Member]</t>
  </si>
  <si>
    <t>Customer Relationships [Member] | Maximum [Member]</t>
  </si>
  <si>
    <t>Trade Names and License Agreements [Member]</t>
  </si>
  <si>
    <t>Noncompete Agreements [Member]</t>
  </si>
  <si>
    <t>Noncompete Agreements [Member] | Minimum [Member]</t>
  </si>
  <si>
    <t>Noncompete Agreements [Member] | Maximum [Member]</t>
  </si>
  <si>
    <t>Developed Technology Rights [Member] | Minimum [Member]</t>
  </si>
  <si>
    <t>5 years</t>
  </si>
  <si>
    <t>Developed Technology Rights [Member] | Maximum [Member]</t>
  </si>
  <si>
    <t>Trade Names [Member] | Minimum [Member]</t>
  </si>
  <si>
    <t>Trade Names [Member] | Maximum [Member]</t>
  </si>
  <si>
    <t>Intangibles and Other Assets, net Schedule of Finite-Lived Intangible Assets, Future Amortization Expense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t>
  </si>
  <si>
    <t>Other Current Liabilities (Details) - USD ($) $ in Thousands</t>
  </si>
  <si>
    <t>Payroll related</t>
  </si>
  <si>
    <t>Accrual for Taxes Other than Income Taxes, Current</t>
  </si>
  <si>
    <t>Benefits and pensions</t>
  </si>
  <si>
    <t>Freight and rebates</t>
  </si>
  <si>
    <t>Accrued Income Taxes, Current</t>
  </si>
  <si>
    <t>Other Liabilities, Current</t>
  </si>
  <si>
    <t>Short-Term Borrowings, Long-Term Debt, and Interest Expense (Details) $ in Thousands</t>
  </si>
  <si>
    <t>Dec. 31, 2016USD ($)Rate</t>
  </si>
  <si>
    <t>Dec. 31, 2015USD ($)</t>
  </si>
  <si>
    <t>Dec. 31, 2014USD ($)</t>
  </si>
  <si>
    <t>Dec. 22, 2016USD ($)</t>
  </si>
  <si>
    <t>Dec. 21, 2012USD ($)</t>
  </si>
  <si>
    <t>Debt Instrument [Line Items]</t>
  </si>
  <si>
    <t>Accumulated Amortization, Debt Issuance Costs</t>
  </si>
  <si>
    <t>Term loan due 2017</t>
  </si>
  <si>
    <t>Revolver borrowings under the credit facility</t>
  </si>
  <si>
    <t>Debt Issuance Costs, Net</t>
  </si>
  <si>
    <t>Capital Lease Obligations</t>
  </si>
  <si>
    <t>Short-Term and Long-Term Debt Total, Gross</t>
  </si>
  <si>
    <t>Line of Credit Facility, Current Borrowing Capacity</t>
  </si>
  <si>
    <t>Securities Owned and Pledged as Collateral, Voting Equity</t>
  </si>
  <si>
    <t>Debt Instrument Covenant, Initial Permitted Foreign Investments</t>
  </si>
  <si>
    <t>Debt Instrument Covenant, Maximum Permitted Foriegn Investment</t>
  </si>
  <si>
    <t>Debt Instrument, Covenant, Total Leverage Ratio</t>
  </si>
  <si>
    <t>Total Leverage Ratio</t>
  </si>
  <si>
    <t>Fixed Charge Coverage Ratio</t>
  </si>
  <si>
    <t>Debt Default, Cross Defaults of Other Indebtedness</t>
  </si>
  <si>
    <t>Debt Default, Uninsured and Unsatisfied Judgments</t>
  </si>
  <si>
    <t>Debt Default, Retirement Income Security Act of 1974 Liability</t>
  </si>
  <si>
    <t>Deferred Finance Costs, Gross</t>
  </si>
  <si>
    <t>Line of Credit Facility, Remaining Borrowing Capacity</t>
  </si>
  <si>
    <t>Debt, Weighted Average Interest Rate | Rate</t>
  </si>
  <si>
    <t>2.80%</t>
  </si>
  <si>
    <t>Amortization of Debt Issuance Costs</t>
  </si>
  <si>
    <t>Notional Amount of Interest Rate Derivatives</t>
  </si>
  <si>
    <t>Debt Instrument, Interest Rate, Stated Percentage | Rate</t>
  </si>
  <si>
    <t>0.9475%</t>
  </si>
  <si>
    <t>Interest Rate Derivative Assets, at Fair Value</t>
  </si>
  <si>
    <t>Proceeds from Issuance of Long-term Debt</t>
  </si>
  <si>
    <t>Interest Paid</t>
  </si>
  <si>
    <t>Interest Expense [Abstract]</t>
  </si>
  <si>
    <t>Interest expense</t>
  </si>
  <si>
    <t>Deferred financing cost</t>
  </si>
  <si>
    <t>Interest income</t>
  </si>
  <si>
    <t>Less: amount capitalized for capital projects</t>
  </si>
  <si>
    <t>Total interest expense, net</t>
  </si>
  <si>
    <t>Letter of Credit, Sub-Facility [Member]</t>
  </si>
  <si>
    <t>Swingline, Sub-Facility [Domain]</t>
  </si>
  <si>
    <t>Term Loan [Member]</t>
  </si>
  <si>
    <t>Line of Credit [Member]</t>
  </si>
  <si>
    <t>Line of Credit Facility, Maximum Borrowing Capacity</t>
  </si>
  <si>
    <t>Line of Credit Facility, Additional Borrowing Capacity</t>
  </si>
  <si>
    <t>High Range Ratio [Member]</t>
  </si>
  <si>
    <t>Debt Instrument Covenant, Interest coverage Ratio</t>
  </si>
  <si>
    <t>Low Range Ratio [Member]</t>
  </si>
  <si>
    <t>Minimum [Member]</t>
  </si>
  <si>
    <t>Line of Credit Facility, Commitment Fee Percentage</t>
  </si>
  <si>
    <t>0.125%</t>
  </si>
  <si>
    <t>Maximum [Member]</t>
  </si>
  <si>
    <t>0.375%</t>
  </si>
  <si>
    <t>Commitment Fees [Member]</t>
  </si>
  <si>
    <t>Debt Instrument, Margin and Commitment Fee Rate</t>
  </si>
  <si>
    <t>0.275%</t>
  </si>
  <si>
    <t>LIBOR Based Loans [Member]</t>
  </si>
  <si>
    <t>1.75%</t>
  </si>
  <si>
    <t>LIBOR Based Loans [Member] | Minimum [Member]</t>
  </si>
  <si>
    <t>Debt Instrument, Basis Spread on Variable Rate</t>
  </si>
  <si>
    <t>1.00%</t>
  </si>
  <si>
    <t>LIBOR Based Loans [Member] | Maximum [Member]</t>
  </si>
  <si>
    <t>2.25%</t>
  </si>
  <si>
    <t>Base Rate Loans [Member]</t>
  </si>
  <si>
    <t>0.75%</t>
  </si>
  <si>
    <t>Base Rate Loans [Member] | Minimum [Member]</t>
  </si>
  <si>
    <t>0.00%</t>
  </si>
  <si>
    <t>Base Rate Loans [Member] | Maximum [Member]</t>
  </si>
  <si>
    <t>1.25%</t>
  </si>
  <si>
    <t>Other Long-Term Liabilities (Details) - USD ($) $ in Thousands</t>
  </si>
  <si>
    <t>Deferred income taxes</t>
  </si>
  <si>
    <t>Pension and post retirement liabilities (U.S. and Canada only)</t>
  </si>
  <si>
    <t>Restructuring Reserve, Noncurrent</t>
  </si>
  <si>
    <t>Liability for Uncertain Tax Positions, Noncurrent</t>
  </si>
  <si>
    <t>Environmental liabilities</t>
  </si>
  <si>
    <t>Other liabilities</t>
  </si>
  <si>
    <t>Other Liabilities, Noncurrent</t>
  </si>
  <si>
    <t>Stockholders' Equity / Share-Based Compensation (Details) - USD ($) $ / shares in Units, $ in Thousands</t>
  </si>
  <si>
    <t>Dec. 31, 2013</t>
  </si>
  <si>
    <t>Stock Repurchase Program, Authorized Amount</t>
  </si>
  <si>
    <t>Share Based Compensation Arrangement By Share Based Payment Award, Range of Shares, Minimum</t>
  </si>
  <si>
    <t>Share Based Compensation Arrangement By Share Based Payment Award, Range of Shares as Caluclated Using Performance Indicators, Maximum</t>
  </si>
  <si>
    <t>200.00%</t>
  </si>
  <si>
    <t>Expected term</t>
  </si>
  <si>
    <t>6 years 7 months</t>
  </si>
  <si>
    <t>6 years</t>
  </si>
  <si>
    <t>Share-based Compensation Arrangement by Share-based Payment Award, Options, Grants in Period, Grant Date Intrinsic Value</t>
  </si>
  <si>
    <t>Stock Grants Expense</t>
  </si>
  <si>
    <t>Treasury Stock, Shares, Acquired</t>
  </si>
  <si>
    <t>Treasury Stock Acquired, Average Cost Per Share</t>
  </si>
  <si>
    <t>Treasury Stock, Value, Acquired, Cost Method</t>
  </si>
  <si>
    <t>Stock Options [Member]</t>
  </si>
  <si>
    <t>Share-based Compensation Arrangement by Share-based Payment Award, Options, Outstanding, Number</t>
  </si>
  <si>
    <t>Stock Options [Member] | Maximum [Member]</t>
  </si>
  <si>
    <t>Restricted Stock [Member]</t>
  </si>
  <si>
    <t>Performance Share Awards [Member]</t>
  </si>
  <si>
    <t>Stockholders' Equity / Share-Based Compensation - Schedule of Compensation Expense (Details) - USD ($) $ in Thousands</t>
  </si>
  <si>
    <t>Stock options</t>
  </si>
  <si>
    <t>Restricted stock</t>
  </si>
  <si>
    <t>Performance shares</t>
  </si>
  <si>
    <t>Stock grants</t>
  </si>
  <si>
    <t>Total stock-based compensation expense</t>
  </si>
  <si>
    <t>Stockholders' Equity / Share-Based Compensation - Roll Forward of Outstanding Share-Based Options (Details) - $ / shares</t>
  </si>
  <si>
    <t>Share-based Compensation Arrangement by Share-based Payment Award, Options, Outstanding [Roll Forward]</t>
  </si>
  <si>
    <t>Share-based Compensation Arrangement by Share-based Payment Award, Options, Grants in Period, Weighted Average Grant Date Fair Value</t>
  </si>
  <si>
    <t>Outstanding Number of Options, beginning balance</t>
  </si>
  <si>
    <t>Granted</t>
  </si>
  <si>
    <t>Forfeited / Surrendered</t>
  </si>
  <si>
    <t>Exercised</t>
  </si>
  <si>
    <t>Outstanding Number of Options, ending balance</t>
  </si>
  <si>
    <t>Exercisable</t>
  </si>
  <si>
    <t>Weighted Average Exercise Price, Beginning Balance</t>
  </si>
  <si>
    <t>Weighted Average Exercise Price, Granted</t>
  </si>
  <si>
    <t>Weighted Average Exercise Price, Forfeited / Surrendered</t>
  </si>
  <si>
    <t>Weighted Average Exercise Price, Exercised</t>
  </si>
  <si>
    <t>Weighted Average Exercise Price, Ending Balance</t>
  </si>
  <si>
    <t>Weighted Average Exercise Price, Exercisable</t>
  </si>
  <si>
    <t>Stockholders' Equity / Share-Based Compensation - Summary of Assumptions Used in the Option-Pricing Model (Details) - $ / shares</t>
  </si>
  <si>
    <t>Expected volatility</t>
  </si>
  <si>
    <t>33.80%</t>
  </si>
  <si>
    <t>40.80%</t>
  </si>
  <si>
    <t>50.10%</t>
  </si>
  <si>
    <t>Dividend yield</t>
  </si>
  <si>
    <t>6.60%</t>
  </si>
  <si>
    <t>4.30%</t>
  </si>
  <si>
    <t>3.20%</t>
  </si>
  <si>
    <t>Risk-free interest rate</t>
  </si>
  <si>
    <t>1.40%</t>
  </si>
  <si>
    <t>1.70%</t>
  </si>
  <si>
    <t>2.00%</t>
  </si>
  <si>
    <t>Weighted average grant date fair value of stock options</t>
  </si>
  <si>
    <t>Stockholders' Equity / Share-Based Compensation - Summary of Performance Share Activity (Details) - USD ($) $ / shares in Units, $ in Millions</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Compensation Arrangement by Share-based Payment Award, Options, Exercises in Period, Total Intrinsic Value</t>
  </si>
  <si>
    <t>Performance Based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Adjustment to estimate of shares to be earned</t>
  </si>
  <si>
    <t>Weighted Average Grant Date Fair Value, Per Share, Adjustment</t>
  </si>
  <si>
    <t>Stockholders' Equity / Share-Based Compensation - Unrecognized Compensation Expense Related to Share-Based Payments (Details) $ in Thousands</t>
  </si>
  <si>
    <t>Employee Service Share-based Compensation, Allocation of Recognized Period Costs [Line Items]</t>
  </si>
  <si>
    <t>Amount</t>
  </si>
  <si>
    <t>Weighted-average years to be recognized</t>
  </si>
  <si>
    <t>1 year 11 months</t>
  </si>
  <si>
    <t>1 year 5 months</t>
  </si>
  <si>
    <t>1 year 1 month</t>
  </si>
  <si>
    <t>Stockholders' Equity / Share-Based Compensation Summary of Restricted Stock Activity (Details) - Stock Options [Member] - $ / shares</t>
  </si>
  <si>
    <t>Share-based Compensation Arrangement by Share-based Payment Award, Options, Outstanding, Weighted Average Grant Date Fair Value, Net of Vested Options, Per Share</t>
  </si>
  <si>
    <t>Earnings Per Share Earnings Per Share (Details) - USD ($) $ / shares in Units, $ in Thousands</t>
  </si>
  <si>
    <t>Mar. 31, 2016</t>
  </si>
  <si>
    <t>Jun. 30, 2015</t>
  </si>
  <si>
    <t>Mar. 31, 2015</t>
  </si>
  <si>
    <t>Less: earnings attributable to unvested shares</t>
  </si>
  <si>
    <t>Net income available to common shareholders</t>
  </si>
  <si>
    <t>Basic number of common shares, outstanding</t>
  </si>
  <si>
    <t>Dilutive effect of stock equivalents</t>
  </si>
  <si>
    <t>Dilutived number of weighted average common shares outstanding</t>
  </si>
  <si>
    <t>Earnings per common share - Basic</t>
  </si>
  <si>
    <t>Earnings per common share - Diluted</t>
  </si>
  <si>
    <t>Antidilutive Securities Excluded from Computation of Earnings Per Share, Amount</t>
  </si>
  <si>
    <t>Dividends (Details) - USD ($) $ / shares in Units, $ in Thousands</t>
  </si>
  <si>
    <t>Sep. 30, 2014</t>
  </si>
  <si>
    <t>Jun. 30, 2014</t>
  </si>
  <si>
    <t>Mar. 31, 2014</t>
  </si>
  <si>
    <t>Dividends declared - aggregate</t>
  </si>
  <si>
    <t>Dividends paid - per share</t>
  </si>
  <si>
    <t>Dividends paid - aggregate</t>
  </si>
  <si>
    <t>Pension Plans and Postretirement Benefits (Details) - USD ($) $ in Thousands</t>
  </si>
  <si>
    <t>Defined Benefit Plan Disclosure [Line Items]</t>
  </si>
  <si>
    <t>Defined Benefit Plan Sensitivity Analysis Threshold Used In Discount Rate Assumptions</t>
  </si>
  <si>
    <t>Defined Benefit Plan, Increase in Periodic Benefit Cost</t>
  </si>
  <si>
    <t>Defined Benefit Plan, Assumptions Used Calculating Net Periodic Benefit Cost, Expected Long-term Return on Assets</t>
  </si>
  <si>
    <t>Defined Benefit Plan, Effect of One Percentage Point Increase on Accumulated Postretirement Benefit Obligation</t>
  </si>
  <si>
    <t>Other Postretirement Benefit Plans, Foreign Country, Required Benefits, Years of Service</t>
  </si>
  <si>
    <t>Defined Contribution Plan, Cost Recognized</t>
  </si>
  <si>
    <t>Defined Benefit Plan, Estimated Actuarial Net Gains Losses</t>
  </si>
  <si>
    <t>Defined Benefit Plan, Estimated Amortization of Prior Service Cost</t>
  </si>
  <si>
    <t>Defined Benefit Plan, Estimated Amortization of Transition Obligations (Assets)</t>
  </si>
  <si>
    <t>Postretirement Plan, Estimated Actuarial Net Gains Losses</t>
  </si>
  <si>
    <t>Postretirement Plan, Estimated Prior Service Cost</t>
  </si>
  <si>
    <t>Postretirement Plan, Estimated Amortization of Transition Obligation (Assets)</t>
  </si>
  <si>
    <t>Employer Contributions</t>
  </si>
  <si>
    <t>Mexico [Member]</t>
  </si>
  <si>
    <t>Statutory Profit Sharing Program, Adjusted Taxable Income, Percentage</t>
  </si>
  <si>
    <t>10.00%</t>
  </si>
  <si>
    <t>Equity Securities [Member] | US [Member]</t>
  </si>
  <si>
    <t>Defined Benefit Plan, Target Allocation Percentage of Assets, Equity Securities, Ontario Pension Benefits Act</t>
  </si>
  <si>
    <t>90.00%</t>
  </si>
  <si>
    <t>Equity Securities [Member] | Canada [Member]</t>
  </si>
  <si>
    <t>50.00%</t>
  </si>
  <si>
    <t>Debt Securities [Member] | US [Member]</t>
  </si>
  <si>
    <t>Debt Securities [Member] | Canada [Member]</t>
  </si>
  <si>
    <t>Pension Plans and Postretirement Benefits Schedule of Amounts Recognized in Other Comprehensive Income (Loss) (Details) $ in Thousands</t>
  </si>
  <si>
    <t>Prior service cost</t>
  </si>
  <si>
    <t>Net actuarial loss/(gain)</t>
  </si>
  <si>
    <t>Transition obligation</t>
  </si>
  <si>
    <t>Pension [Member]</t>
  </si>
  <si>
    <t>Other Benefits [Member]</t>
  </si>
  <si>
    <t>Pension Plans and Postretirement Benefits Schedule of Defined Benefit Plan Amounts Recognized in Other Comprehensive Income (Loss) (Details) - USD ($) $ in Thousands</t>
  </si>
  <si>
    <t>Amortization of net gain</t>
  </si>
  <si>
    <t>Amortization of prior service cost</t>
  </si>
  <si>
    <t>Net loss arising during period</t>
  </si>
  <si>
    <t>Total change in accumulated other comprehensive income</t>
  </si>
  <si>
    <t>Deferred taxes</t>
  </si>
  <si>
    <t>Net amount recognized</t>
  </si>
  <si>
    <t>Pension Plans and Postretirement Benefits Schedule of Accumulated and Projected Benefit Obligations (Details) - USD ($) $ in Thousands</t>
  </si>
  <si>
    <t>Actuarial loss (gain)</t>
  </si>
  <si>
    <t>Defined Benefit Plan, Actual Plan Asset Allocations</t>
  </si>
  <si>
    <t>Fair Value of Plan Assets at Beginning of Year</t>
  </si>
  <si>
    <t>Fair Value of Plan Assets at End of Year</t>
  </si>
  <si>
    <t>US [Member] | Pension [Member]</t>
  </si>
  <si>
    <t>Accumulated benefit obligation</t>
  </si>
  <si>
    <t>Projected Benefit Obligation at Beginning of Year</t>
  </si>
  <si>
    <t>Service cost</t>
  </si>
  <si>
    <t>Interest cost</t>
  </si>
  <si>
    <t>Actual Benefits Paid</t>
  </si>
  <si>
    <t>Projected Benefit Obligation at End of Year</t>
  </si>
  <si>
    <t>Actual Return on Plan Assets</t>
  </si>
  <si>
    <t>Funded Status of the Plan</t>
  </si>
  <si>
    <t>Noncurrent Assets</t>
  </si>
  <si>
    <t>Current Liabilities</t>
  </si>
  <si>
    <t>Noncurrent Liabilities</t>
  </si>
  <si>
    <t>Net Amounts Recognized</t>
  </si>
  <si>
    <t>Prior service (credit) cost</t>
  </si>
  <si>
    <t>Net actuarial loss (gain)</t>
  </si>
  <si>
    <t>Total Amount Recognized</t>
  </si>
  <si>
    <t>US [Member] | Other Benefits [Member]</t>
  </si>
  <si>
    <t>Canada [Member] | Pension [Member]</t>
  </si>
  <si>
    <t>Defined Benefit Plan, Prior Service Cost Adjustments due to Amendments</t>
  </si>
  <si>
    <t>Exchange Rate Changes</t>
  </si>
  <si>
    <t>Net Transition (Asset)/Obligation</t>
  </si>
  <si>
    <t>Canada [Member] | Other Benefits [Member]</t>
  </si>
  <si>
    <t>92.70%</t>
  </si>
  <si>
    <t>90.60%</t>
  </si>
  <si>
    <t>50.70%</t>
  </si>
  <si>
    <t>53.80%</t>
  </si>
  <si>
    <t>Fixed Income Securities [Member] | US [Member]</t>
  </si>
  <si>
    <t>Fixed Income Securities [Member] | Canada [Member]</t>
  </si>
  <si>
    <t>Other than Securities Investment [Member] | Canada [Member]</t>
  </si>
  <si>
    <t>Fair Value, Inputs, Level 1 [Member] | US [Member]</t>
  </si>
  <si>
    <t>Fair Value, Inputs, Level 1 [Member] | Canada [Member]</t>
  </si>
  <si>
    <t>Fair Value, Inputs, Level 1 [Member] | Equity Securities [Member] | US [Member]</t>
  </si>
  <si>
    <t>Fair Value, Inputs, Level 1 [Member] | Equity Securities [Member] | Canada [Member]</t>
  </si>
  <si>
    <t>Fair Value, Inputs, Level 1 [Member] | Fixed Income Securities [Member] | US [Member]</t>
  </si>
  <si>
    <t>Fair Value, Inputs, Level 1 [Member] | Fixed Income Securities [Member] | Canada [Member]</t>
  </si>
  <si>
    <t>46.50%</t>
  </si>
  <si>
    <t>46.20%</t>
  </si>
  <si>
    <t>Fair Value, Inputs, Level 1 [Member] | Other than Securities Investment [Member] | Canada [Member]</t>
  </si>
  <si>
    <t>Pension Plans and Postretirement Benefits Schedule of Net Benefit Costs (Details) - USD ($) $ in Thousands</t>
  </si>
  <si>
    <t>Expected Long-Term Rate of Return</t>
  </si>
  <si>
    <t>Expected Return on Assets</t>
  </si>
  <si>
    <t>Prior Service Cost</t>
  </si>
  <si>
    <t>Actuarial (Gain)/Loss</t>
  </si>
  <si>
    <t>Net Periodic Cost</t>
  </si>
  <si>
    <t>Net Transition Obligation</t>
  </si>
  <si>
    <t>Balance Sheet Liability [Member] | US [Member] | Pension [Member]</t>
  </si>
  <si>
    <t>Discount Rate</t>
  </si>
  <si>
    <t>4.16%</t>
  </si>
  <si>
    <t>4.50%</t>
  </si>
  <si>
    <t>4.00%</t>
  </si>
  <si>
    <t>6.20%</t>
  </si>
  <si>
    <t>6.51%</t>
  </si>
  <si>
    <t>6.65%</t>
  </si>
  <si>
    <t>Balance Sheet Liability [Member] | US [Member] | Other Benefits [Member]</t>
  </si>
  <si>
    <t>4.22%</t>
  </si>
  <si>
    <t>4.25%</t>
  </si>
  <si>
    <t>Rate of Compensation Increase</t>
  </si>
  <si>
    <t>3.75%</t>
  </si>
  <si>
    <t>3.00%</t>
  </si>
  <si>
    <t>Balance Sheet Liability [Member] | Canada [Member] | Pension [Member]</t>
  </si>
  <si>
    <t>Balance Sheet Liability [Member] | Canada [Member] | Other Benefits [Member]</t>
  </si>
  <si>
    <t>Net Periodic Benefit Cost [Member] | US [Member] | Pension [Member]</t>
  </si>
  <si>
    <t>5.00%</t>
  </si>
  <si>
    <t>6.30%</t>
  </si>
  <si>
    <t>Net Periodic Benefit Cost [Member] | US [Member] | Other Benefits [Member]</t>
  </si>
  <si>
    <t>Net Periodic Benefit Cost [Member] | Canada [Member] | Pension [Member]</t>
  </si>
  <si>
    <t>4.75%</t>
  </si>
  <si>
    <t>5.50%</t>
  </si>
  <si>
    <t>6.00%</t>
  </si>
  <si>
    <t>Net Periodic Benefit Cost [Member] | Canada [Member] | Other Benefits [Member]</t>
  </si>
  <si>
    <t>Health Care Cost Trend Rate Assumed for Next Year (Initial Rate)</t>
  </si>
  <si>
    <t>9.00%</t>
  </si>
  <si>
    <t>8.00%</t>
  </si>
  <si>
    <t>Rate to which the Cost Trend Rate is Assumed to Decline (Ultimate Rate)</t>
  </si>
  <si>
    <t>Defined Benefit Plan, Year that the Rate Reaches the Ultimate Rate</t>
  </si>
  <si>
    <t>Pension Plans and Postretirement Benefits Schedule of Expected Benefit Payments (Details) $ in Thousands</t>
  </si>
  <si>
    <t>Fiscal Years 2017-2021</t>
  </si>
  <si>
    <t>Pension Plans and Postretirement Benefits Schedule of Allocation of Plan Assets (Details) - USD ($) $ in Thousands</t>
  </si>
  <si>
    <t>US [Member] | Fair Value, Inputs, Level 1 [Member]</t>
  </si>
  <si>
    <t>US [Member] | Fair Value, Inputs, Level 2 [Member]</t>
  </si>
  <si>
    <t>US [Member] | Fair Value, Inputs, Level 3 [Member]</t>
  </si>
  <si>
    <t>US [Member] | Equity Securities [Member]</t>
  </si>
  <si>
    <t>US [Member] | Equity Securities [Member] | Fair Value, Inputs, Level 1 [Member]</t>
  </si>
  <si>
    <t>US [Member] | Equity Securities [Member] | Fair Value, Inputs, Level 2 [Member]</t>
  </si>
  <si>
    <t>US [Member] | Equity Securities [Member] | Fair Value, Inputs, Level 3 [Member]</t>
  </si>
  <si>
    <t>US [Member] | Fixed Income Securities [Member]</t>
  </si>
  <si>
    <t>Defined Benefit Plan, Fixed Income Securities</t>
  </si>
  <si>
    <t>7.30%</t>
  </si>
  <si>
    <t>9.40%</t>
  </si>
  <si>
    <t>US [Member] | Fixed Income Securities [Member] | Fair Value, Inputs, Level 1 [Member]</t>
  </si>
  <si>
    <t>US [Member] | Fixed Income Securities [Member] | Fair Value, Inputs, Level 2 [Member]</t>
  </si>
  <si>
    <t>US [Member] | Fixed Income Securities [Member] | Fair Value, Inputs, Level 3 [Member]</t>
  </si>
  <si>
    <t>Canada [Member] | Fair Value, Inputs, Level 1 [Member]</t>
  </si>
  <si>
    <t>Canada [Member] | Fair Value, Inputs, Level 2 [Member]</t>
  </si>
  <si>
    <t>Canada [Member] | Fair Value, Inputs, Level 3 [Member]</t>
  </si>
  <si>
    <t>Canada [Member] | Equity Securities [Member]</t>
  </si>
  <si>
    <t>Canada [Member] | Equity Securities [Member] | Fair Value, Inputs, Level 1 [Member]</t>
  </si>
  <si>
    <t>Canada [Member] | Equity Securities [Member] | Fair Value, Inputs, Level 2 [Member]</t>
  </si>
  <si>
    <t>Canada [Member] | Equity Securities [Member] | Fair Value, Inputs, Level 3 [Member]</t>
  </si>
  <si>
    <t>Canada [Member] | Fixed Income Securities [Member]</t>
  </si>
  <si>
    <t>Canada [Member] | Fixed Income Securities [Member] | Fair Value, Inputs, Level 1 [Member]</t>
  </si>
  <si>
    <t>Canada [Member] | Fixed Income Securities [Member] | Fair Value, Inputs, Level 2 [Member]</t>
  </si>
  <si>
    <t>Canada [Member] | Fixed Income Securities [Member] | Fair Value, Inputs, Level 3 [Member]</t>
  </si>
  <si>
    <t>Canada [Member] | Other than Securities Investment [Member]</t>
  </si>
  <si>
    <t>Canada [Member] | Other than Securities Investment [Member] | Fair Value, Inputs, Level 1 [Member]</t>
  </si>
  <si>
    <t>Canada [Member] | Other than Securities Investment [Member] | Fair Value, Inputs, Level 2 [Member]</t>
  </si>
  <si>
    <t>Canada [Member] | Other than Securities Investment [Member] | Fair Value, Inputs, Level 3 [Member]</t>
  </si>
  <si>
    <t>Pension Plans and Postretirement Benefits Schedule of Health Care Cost Trend Rates (Details) - USD ($) $ in Thousands</t>
  </si>
  <si>
    <t>Total of Service Cost and Interest Cost</t>
  </si>
  <si>
    <t>Postretirement Benefit Obligation</t>
  </si>
  <si>
    <t>Net Periodic Benefit Cost [Member] | Canada [Member] | Other Pension Plan, Postretirement or Supplemental Plans [Member]</t>
  </si>
  <si>
    <t>Defined Benefit Plan, Health Care Cost Trend Rate Assumed for Next Fiscal Year</t>
  </si>
  <si>
    <t>Defined Benefit Plan, Ultimate Health Care Cost Trend Rate</t>
  </si>
  <si>
    <t>Income Taxes - Schedule of Income before Income Tax and Income Tax Expense / (Benefit), Domestic and Foreign (Details) - USD ($) $ in Thousands</t>
  </si>
  <si>
    <t>Income before Income Tax and Income Tax Expense (Benefit), Domestic and Foreign [Line Items]</t>
  </si>
  <si>
    <t>US, Income before income taxes</t>
  </si>
  <si>
    <t>Canada/Mexico/Europe/Asia, Income before income taxes</t>
  </si>
  <si>
    <t>US, Income tax expense</t>
  </si>
  <si>
    <t>Canada/Mexico/Europe/Asia, Income tax expense</t>
  </si>
  <si>
    <t>Current income taxes</t>
  </si>
  <si>
    <t>Deferred income tax (benefit) provision</t>
  </si>
  <si>
    <t>Income Taxes - Components of Income Tax Expense (Benefit) (Details) - USD ($) $ in Thousands</t>
  </si>
  <si>
    <t>Operating Loss Carryforwards [Line Items]</t>
  </si>
  <si>
    <t>Income tax expense at the U.S. statutory rate</t>
  </si>
  <si>
    <t>Effective Income Tax Rate Reconciliation, State and Local Income Taxes, Amount</t>
  </si>
  <si>
    <t>Effective Income Tax Rate Reconciliation, Deduction, Qualified Production Activity, Amount</t>
  </si>
  <si>
    <t>Effective Income Tax Rate Reconciliation, Noncontrolling Interest Income (Loss), Amount</t>
  </si>
  <si>
    <t>Effective Income Tax Rate Reconciliation, Other Reconciling Items, Amount</t>
  </si>
  <si>
    <t>Effective Income Tax Rate Reconciliation, Tax Credit, Foreign, Amount</t>
  </si>
  <si>
    <t>Effective Income Tax Rate Reconciliation, Loss on Note Redemption</t>
  </si>
  <si>
    <t>Effective Income Tax Rate Reconciliation, Repatriation of Foreign Earnings, Amount</t>
  </si>
  <si>
    <t>Unrecognized Tax Benefits, Increases Resulting from Prior Period Tax Positions</t>
  </si>
  <si>
    <t>Foreign tax rate differential</t>
  </si>
  <si>
    <t>Effective Income Tax Rate Reconciliation, Change in Deferred Tax Assets Valuation Allowance, Amount</t>
  </si>
  <si>
    <t>Income Tax Reconciliation, Permanent Differences between Book and Tax</t>
  </si>
  <si>
    <t>Income Taxes - Schedule of Deferred Tax Assets and Liabilities (Details) - USD ($) $ in Thousands</t>
  </si>
  <si>
    <t>Income Tax Disclosure [Abstract]</t>
  </si>
  <si>
    <t>Net noncurrent deferred tax assets</t>
  </si>
  <si>
    <t>Net noncurrent deferred tax liabilities</t>
  </si>
  <si>
    <t>Deferred Tax Assets, Net</t>
  </si>
  <si>
    <t>Accrued liabilities</t>
  </si>
  <si>
    <t>Deferred Tax Assets, Prepaid Inventory</t>
  </si>
  <si>
    <t>Deferred Tax Assets, Tax Credit Carryforwards</t>
  </si>
  <si>
    <t>Tax losses</t>
  </si>
  <si>
    <t>Total deferred tax assets</t>
  </si>
  <si>
    <t>Gain on bond retirement</t>
  </si>
  <si>
    <t>Intangibles</t>
  </si>
  <si>
    <t>Fixed assets</t>
  </si>
  <si>
    <t>Total deferred tax liabilities</t>
  </si>
  <si>
    <t>Total valuation allowances</t>
  </si>
  <si>
    <t>Income Taxes - Narratives (Details) - USD ($) $ in Thousands</t>
  </si>
  <si>
    <t>Income Tax Examination [Line Items]</t>
  </si>
  <si>
    <t>Tax Benefit from Stock Options Exercised</t>
  </si>
  <si>
    <t>Deferred Tax Assets, Tax Credit Carryforwards, Foreign</t>
  </si>
  <si>
    <t>Deferred Tax Liabilities, Undistributed Foreign Earnings</t>
  </si>
  <si>
    <t>Foreign Earnings Repatriated</t>
  </si>
  <si>
    <t>Unrecognized Tax Benefits</t>
  </si>
  <si>
    <t>Decrease in Unrecognized Tax Benefits is Reasonably Possible</t>
  </si>
  <si>
    <t>Income Taxes Paid</t>
  </si>
  <si>
    <t>UNITED STATES</t>
  </si>
  <si>
    <t>Operating Loss Carryforwards</t>
  </si>
  <si>
    <t>State and Local Jurisdiction [Member]</t>
  </si>
  <si>
    <t>MEXICO</t>
  </si>
  <si>
    <t>Deferred Tax Liabilities, Other</t>
  </si>
  <si>
    <t>Income Taxes Schedule of Unrecognized Tax Benefits (Details) - USD ($) $ in Thousands</t>
  </si>
  <si>
    <t>Unrecognized Tax Benefits, Increases Resulting from Current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that Would Impact Effective Tax Rate</t>
  </si>
  <si>
    <t>Other Noncurrent Liabilities [Member]</t>
  </si>
  <si>
    <t>Unrecognized Tax Benefits, Income Tax Penalties and Interest Accrued</t>
  </si>
  <si>
    <t>Commitments and Contingencies (Details) - USD ($) $ in Thousands</t>
  </si>
  <si>
    <t>1 Months Ended</t>
  </si>
  <si>
    <t>Sep. 30, 2013</t>
  </si>
  <si>
    <t>Loss Contingencies [Line Items]</t>
  </si>
  <si>
    <t>Accrual for Environmental Loss Contingencies</t>
  </si>
  <si>
    <t>Income Tax Expense (Benefit)</t>
  </si>
  <si>
    <t>Operating Leases, Rent Expense</t>
  </si>
  <si>
    <t>Thereafter</t>
  </si>
  <si>
    <t>Environmental [Member]</t>
  </si>
  <si>
    <t>Litigation Settlement, Amount</t>
  </si>
  <si>
    <t>Louisiana sales and use tax [Member]</t>
  </si>
  <si>
    <t>Loss Contingency, Damages Sought, Value</t>
  </si>
  <si>
    <t>Litigation Settlement, Expense</t>
  </si>
  <si>
    <t>Maximum [Member] | Environmental [Member]</t>
  </si>
  <si>
    <t>Environmental Exit Costs, Anticipated Cost</t>
  </si>
  <si>
    <t>Commitments [Member]</t>
  </si>
  <si>
    <t>Unrecorded Unconditional Purchase Obligation, Due within One Year</t>
  </si>
  <si>
    <t>Scenario, Civil Penalty [Member]</t>
  </si>
  <si>
    <t>Estimated Litigation Liability</t>
  </si>
  <si>
    <t>Accumulated Other Comprehensive Income (Loss) (Details) - USD ($) $ in Thousands</t>
  </si>
  <si>
    <t>Derivative Instruments, Gain (Loss) [Line Items]</t>
  </si>
  <si>
    <t>Other Comprehensive Income Loss Before Reclassifications Net Of Tax</t>
  </si>
  <si>
    <t>Reclassification From Accumulated Other Comprehensive Income Net Of Tax</t>
  </si>
  <si>
    <t>Interest Rate Swap [Member]</t>
  </si>
  <si>
    <t>Defined Benefit Plans and Other Postretirement Benefit Plans [Domain]</t>
  </si>
  <si>
    <t>Financial Instruments and Concentration of Credit Risks (Details) - customers</t>
  </si>
  <si>
    <t>Concentration Risk [Line Items]</t>
  </si>
  <si>
    <t>Entity-Wide Revenue, Major Customer, Number</t>
  </si>
  <si>
    <t>Customer Concentration Risk [Member]</t>
  </si>
  <si>
    <t>Concentration Risk, Percentage</t>
  </si>
  <si>
    <t>35.00%</t>
  </si>
  <si>
    <t>33.00%</t>
  </si>
  <si>
    <t>29.00%</t>
  </si>
  <si>
    <t>Customer Concentration Risk [Member] | Maximum [Member]</t>
  </si>
  <si>
    <t>Concentration Risk Threshold, Percentage</t>
  </si>
  <si>
    <t>Valuation Allowances (Details) - Valuation Allowance of Deferred Tax Assets [Member] - USD ($) $ in Thousands</t>
  </si>
  <si>
    <t>Movement in Valuation Allowances and Reserves [Roll Forward]</t>
  </si>
  <si>
    <t>Deferred taxes valuation allowances, beginning balance</t>
  </si>
  <si>
    <t>Charged/(credited) to costs and expenses</t>
  </si>
  <si>
    <t>Deductions (Bad debts)</t>
  </si>
  <si>
    <t>(Credited) to Goodwill</t>
  </si>
  <si>
    <t>Deferred taxes valuation allowances, ending balance</t>
  </si>
  <si>
    <t>Segment Reporting (Details) - USD ($) $ in Thousands</t>
  </si>
  <si>
    <t>Segment Reporting Information [Line Items]</t>
  </si>
  <si>
    <t>Net Income (Loss) Attributable to Parent</t>
  </si>
  <si>
    <t>Sales</t>
  </si>
  <si>
    <t>Total sales</t>
  </si>
  <si>
    <t>Depreciation and amortization expense</t>
  </si>
  <si>
    <t>Long-lived assets</t>
  </si>
  <si>
    <t>Segment Reporting Information, Gross Assets</t>
  </si>
  <si>
    <t>Segment Reporting Information, Eliminations</t>
  </si>
  <si>
    <t>Interest Income (Expense), Net</t>
  </si>
  <si>
    <t>Earnings before interest, taxes, depreciation and amortization</t>
  </si>
  <si>
    <t>[1]</t>
  </si>
  <si>
    <t>Other foreign countries [Member]</t>
  </si>
  <si>
    <t>Specialty Ingredients [Member]</t>
  </si>
  <si>
    <t>Food &amp; Technical Grade PPA [Member]</t>
  </si>
  <si>
    <t>STPP &amp; Detergent Grade PPA [Member]</t>
  </si>
  <si>
    <t>Specialty Phosphates US &amp; Canada [Member]</t>
  </si>
  <si>
    <t>Eliminations [Member]</t>
  </si>
  <si>
    <t>Segment Reconciling Items [Member]</t>
  </si>
  <si>
    <t>Segment Reconciling Items [Member] | Specialty Phosphates US &amp; Canada [Member]</t>
  </si>
  <si>
    <t>Segment Reconciling Items [Member] | Specialty Phosphates Mexico [Member]</t>
  </si>
  <si>
    <t>Segment Reconciling Items [Member] | GTSP &amp; Other [Member]</t>
  </si>
  <si>
    <t>Segment Reconciling Items [Member] | Eliminations [Member]</t>
  </si>
  <si>
    <t>The year ended December 31, 2015 includes an $11.8 million charge to earnings for management transition expenses and an $8.6 million charge to earnings for restructuring reserves in GTSP &amp;amp; Other.</t>
  </si>
  <si>
    <t>Quarterly Information (unaudited) (Details) - USD ($) $ / shares in Units, $ in Thousands</t>
  </si>
  <si>
    <t>Quarterly Financial Information Disclosure [Line Items]</t>
  </si>
  <si>
    <t>Net income (loss)</t>
  </si>
  <si>
    <t>Employee Severance [Member] | Cost of Goods, Total [Member]</t>
  </si>
  <si>
    <t>Management [Member] | Cost of Goods, Total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6409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4" t="s">
        <v>20</v>
      </c>
    </row>
    <row r="13" spans="1:3">
      <c r="A13" s="4" t="s">
        <v>21</v>
      </c>
      <c r="B13" s="4" t="s">
        <v>22</v>
      </c>
    </row>
    <row r="14" spans="1:3">
      <c r="A14" s="4" t="s">
        <v>23</v>
      </c>
      <c r="B14" s="5" t="n">
        <v>19455011</v>
      </c>
    </row>
    <row r="15" spans="1:3">
      <c r="A15" s="4" t="s">
        <v>24</v>
      </c>
      <c r="B15" s="4" t="s">
        <v>25</v>
      </c>
    </row>
    <row r="16" spans="1:3">
      <c r="A16" s="4" t="s">
        <v>26</v>
      </c>
      <c r="B16" s="4" t="s">
        <v>27</v>
      </c>
    </row>
    <row r="17" spans="1:3">
      <c r="A17" s="4" t="s">
        <v>28</v>
      </c>
      <c r="B17" s="4" t="s">
        <v>25</v>
      </c>
    </row>
    <row r="18" spans="1:3">
      <c r="A18" s="4" t="s">
        <v>29</v>
      </c>
      <c r="C18" s="6" t="n">
        <v>8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53487</v>
      </c>
      <c r="C3" s="7" t="n">
        <v>17905</v>
      </c>
    </row>
    <row r="4" spans="1:3">
      <c r="A4" s="4" t="s">
        <v>34</v>
      </c>
      <c r="B4" s="5" t="n">
        <v>77692</v>
      </c>
      <c r="C4" s="5" t="n">
        <v>79743</v>
      </c>
    </row>
    <row r="5" spans="1:3">
      <c r="A5" s="4" t="s">
        <v>35</v>
      </c>
      <c r="B5" s="5" t="n">
        <v>128295</v>
      </c>
      <c r="C5" s="5" t="n">
        <v>172667</v>
      </c>
    </row>
    <row r="6" spans="1:3">
      <c r="A6" s="4" t="s">
        <v>36</v>
      </c>
      <c r="B6" s="5" t="n">
        <v>23894</v>
      </c>
      <c r="C6" s="5" t="n">
        <v>23514</v>
      </c>
    </row>
    <row r="7" spans="1:3">
      <c r="A7" s="4" t="s">
        <v>37</v>
      </c>
      <c r="B7" s="5" t="n">
        <v>283368</v>
      </c>
      <c r="C7" s="5" t="n">
        <v>293829</v>
      </c>
    </row>
    <row r="8" spans="1:3">
      <c r="A8" s="4" t="s">
        <v>38</v>
      </c>
      <c r="B8" s="5" t="n">
        <v>205459</v>
      </c>
      <c r="C8" s="5" t="n">
        <v>199494</v>
      </c>
    </row>
    <row r="9" spans="1:3">
      <c r="A9" s="4" t="s">
        <v>39</v>
      </c>
      <c r="B9" s="5" t="n">
        <v>84373</v>
      </c>
      <c r="C9" s="5" t="n">
        <v>84373</v>
      </c>
    </row>
    <row r="10" spans="1:3">
      <c r="A10" s="4" t="s">
        <v>40</v>
      </c>
      <c r="B10" s="5" t="n">
        <v>69811</v>
      </c>
      <c r="C10" s="5" t="n">
        <v>91857</v>
      </c>
    </row>
    <row r="11" spans="1:3">
      <c r="A11" s="4" t="s">
        <v>41</v>
      </c>
      <c r="B11" s="5" t="n">
        <v>643011</v>
      </c>
      <c r="C11" s="5" t="n">
        <v>669553</v>
      </c>
    </row>
    <row r="12" spans="1:3">
      <c r="A12" s="3" t="s">
        <v>42</v>
      </c>
    </row>
    <row r="13" spans="1:3">
      <c r="A13" s="4" t="s">
        <v>43</v>
      </c>
      <c r="B13" s="5" t="n">
        <v>0</v>
      </c>
      <c r="C13" s="5" t="n">
        <v>4002</v>
      </c>
    </row>
    <row r="14" spans="1:3">
      <c r="A14" s="4" t="s">
        <v>44</v>
      </c>
      <c r="B14" s="5" t="n">
        <v>51611</v>
      </c>
      <c r="C14" s="5" t="n">
        <v>36898</v>
      </c>
    </row>
    <row r="15" spans="1:3">
      <c r="A15" s="4" t="s">
        <v>45</v>
      </c>
      <c r="B15" s="5" t="n">
        <v>43605</v>
      </c>
      <c r="C15" s="5" t="n">
        <v>63204</v>
      </c>
    </row>
    <row r="16" spans="1:3">
      <c r="A16" s="4" t="s">
        <v>46</v>
      </c>
      <c r="B16" s="5" t="n">
        <v>95216</v>
      </c>
      <c r="C16" s="5" t="n">
        <v>104104</v>
      </c>
    </row>
    <row r="17" spans="1:3">
      <c r="A17" s="4" t="s">
        <v>47</v>
      </c>
      <c r="B17" s="5" t="n">
        <v>185000</v>
      </c>
      <c r="C17" s="5" t="n">
        <v>209000</v>
      </c>
    </row>
    <row r="18" spans="1:3">
      <c r="A18" s="4" t="s">
        <v>48</v>
      </c>
      <c r="B18" s="5" t="n">
        <v>15569</v>
      </c>
      <c r="C18" s="5" t="n">
        <v>23189</v>
      </c>
    </row>
    <row r="19" spans="1:3">
      <c r="A19" s="4" t="s">
        <v>49</v>
      </c>
      <c r="B19" s="5" t="n">
        <v>295785</v>
      </c>
      <c r="C19" s="5" t="n">
        <v>336293</v>
      </c>
    </row>
    <row r="20" spans="1:3">
      <c r="A20" s="4" t="s">
        <v>50</v>
      </c>
      <c r="B20" s="4" t="s">
        <v>51</v>
      </c>
      <c r="C20" s="4" t="s">
        <v>51</v>
      </c>
    </row>
    <row r="21" spans="1:3">
      <c r="A21" s="3" t="s">
        <v>52</v>
      </c>
    </row>
    <row r="22" spans="1:3">
      <c r="A22" s="4" t="s">
        <v>53</v>
      </c>
      <c r="B22" s="5" t="n">
        <v>19</v>
      </c>
      <c r="C22" s="5" t="n">
        <v>19</v>
      </c>
    </row>
    <row r="23" spans="1:3">
      <c r="A23" s="4" t="s">
        <v>54</v>
      </c>
      <c r="B23" s="5" t="n">
        <v>134694</v>
      </c>
      <c r="C23" s="5" t="n">
        <v>132399</v>
      </c>
    </row>
    <row r="24" spans="1:3">
      <c r="A24" s="4" t="s">
        <v>55</v>
      </c>
      <c r="B24" s="5" t="n">
        <v>-175051</v>
      </c>
      <c r="C24" s="5" t="n">
        <v>-174685</v>
      </c>
    </row>
    <row r="25" spans="1:3">
      <c r="A25" s="4" t="s">
        <v>56</v>
      </c>
      <c r="B25" s="5" t="n">
        <v>389048</v>
      </c>
      <c r="C25" s="5" t="n">
        <v>378321</v>
      </c>
    </row>
    <row r="26" spans="1:3">
      <c r="A26" s="4" t="s">
        <v>57</v>
      </c>
      <c r="B26" s="5" t="n">
        <v>-1484</v>
      </c>
      <c r="C26" s="5" t="n">
        <v>-2794</v>
      </c>
    </row>
    <row r="27" spans="1:3">
      <c r="A27" s="4" t="s">
        <v>58</v>
      </c>
      <c r="B27" s="5" t="n">
        <v>347226</v>
      </c>
      <c r="C27" s="5" t="n">
        <v>333260</v>
      </c>
    </row>
    <row r="28" spans="1:3">
      <c r="A28" s="4" t="s">
        <v>59</v>
      </c>
      <c r="B28" s="7" t="n">
        <v>643011</v>
      </c>
      <c r="C28" s="7" t="n">
        <v>669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1</v>
      </c>
    </row>
    <row r="2" spans="1:3">
      <c r="A2" s="4" t="s">
        <v>61</v>
      </c>
      <c r="B2" s="8" t="n">
        <v>0.001</v>
      </c>
      <c r="C2" s="8" t="n">
        <v>0.001</v>
      </c>
    </row>
    <row r="3" spans="1:3">
      <c r="A3" s="4" t="s">
        <v>62</v>
      </c>
      <c r="B3" s="5" t="n">
        <v>100000000</v>
      </c>
      <c r="C3" s="5" t="n">
        <v>100000000</v>
      </c>
    </row>
    <row r="4" spans="1:3">
      <c r="A4" s="4" t="s">
        <v>63</v>
      </c>
      <c r="B4" s="5" t="n">
        <v>22777690</v>
      </c>
      <c r="C4" s="5" t="n">
        <v>22586016</v>
      </c>
    </row>
    <row r="5" spans="1:3">
      <c r="A5" s="4" t="s">
        <v>64</v>
      </c>
      <c r="B5" s="5" t="n">
        <v>19455011</v>
      </c>
      <c r="C5" s="5" t="n">
        <v>19290025</v>
      </c>
    </row>
    <row r="6" spans="1:3">
      <c r="A6" s="4" t="s">
        <v>65</v>
      </c>
      <c r="B6" s="5" t="n">
        <v>3322679</v>
      </c>
      <c r="C6" s="5" t="n">
        <v>3295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2</v>
      </c>
      <c r="B1" s="2" t="s">
        <v>1</v>
      </c>
    </row>
    <row r="2" spans="1:3">
      <c r="B2" s="2" t="s">
        <v>2</v>
      </c>
      <c r="C2" s="2" t="s">
        <v>31</v>
      </c>
    </row>
    <row r="3" spans="1:3">
      <c r="A3" s="3" t="s">
        <v>151</v>
      </c>
    </row>
    <row r="4" spans="1:3">
      <c r="A4" s="4" t="s">
        <v>233</v>
      </c>
      <c r="C4" s="4" t="s">
        <v>234</v>
      </c>
    </row>
    <row r="5" spans="1:3">
      <c r="A5" s="4" t="s">
        <v>235</v>
      </c>
      <c r="C5" s="4" t="s">
        <v>236</v>
      </c>
    </row>
    <row r="6" spans="1:3">
      <c r="A6" s="4" t="s">
        <v>237</v>
      </c>
      <c r="C6" s="4" t="s">
        <v>238</v>
      </c>
    </row>
    <row r="7" spans="1:3">
      <c r="A7" s="4" t="s">
        <v>239</v>
      </c>
      <c r="C7" s="4" t="s">
        <v>240</v>
      </c>
    </row>
    <row r="8" spans="1:3">
      <c r="A8" s="4" t="s">
        <v>241</v>
      </c>
      <c r="C8" s="4" t="s">
        <v>242</v>
      </c>
    </row>
    <row r="9" spans="1:3">
      <c r="A9" s="4" t="s">
        <v>243</v>
      </c>
      <c r="C9" s="4" t="s">
        <v>244</v>
      </c>
    </row>
    <row r="10" spans="1:3">
      <c r="A10" s="4" t="s">
        <v>245</v>
      </c>
      <c r="C10" s="4" t="s">
        <v>246</v>
      </c>
    </row>
    <row r="11" spans="1:3">
      <c r="A11" s="4" t="s">
        <v>247</v>
      </c>
      <c r="C11" s="4" t="s">
        <v>248</v>
      </c>
    </row>
    <row r="12" spans="1:3">
      <c r="A12" s="4" t="s">
        <v>249</v>
      </c>
      <c r="C12" s="4" t="s">
        <v>250</v>
      </c>
    </row>
    <row r="13" spans="1:3">
      <c r="A13" s="4" t="s">
        <v>251</v>
      </c>
      <c r="C13" s="4" t="s">
        <v>252</v>
      </c>
    </row>
    <row r="14" spans="1:3">
      <c r="A14" s="4" t="s">
        <v>253</v>
      </c>
      <c r="C14" s="4" t="s">
        <v>254</v>
      </c>
    </row>
    <row r="15" spans="1:3">
      <c r="A15" s="4" t="s">
        <v>255</v>
      </c>
      <c r="C15" s="4" t="s">
        <v>256</v>
      </c>
    </row>
    <row r="16" spans="1:3">
      <c r="A16" s="4" t="s">
        <v>257</v>
      </c>
      <c r="C16" s="4" t="s">
        <v>258</v>
      </c>
    </row>
    <row r="17" spans="1:3">
      <c r="A17" s="4" t="s">
        <v>259</v>
      </c>
      <c r="C17" s="4" t="s">
        <v>260</v>
      </c>
    </row>
    <row r="18" spans="1:3">
      <c r="A18" s="4" t="s">
        <v>261</v>
      </c>
      <c r="C18" s="4" t="s">
        <v>262</v>
      </c>
    </row>
    <row r="19" spans="1:3">
      <c r="A19" s="4" t="s">
        <v>263</v>
      </c>
      <c r="B19" s="4" t="s">
        <v>264</v>
      </c>
    </row>
    <row r="20" spans="1:3">
      <c r="A20" s="4" t="s">
        <v>265</v>
      </c>
      <c r="B20" s="4" t="s">
        <v>266</v>
      </c>
    </row>
    <row r="21" spans="1:3">
      <c r="A21" s="4" t="s">
        <v>267</v>
      </c>
      <c r="B21" s="4" t="s">
        <v>268</v>
      </c>
    </row>
    <row r="22" spans="1:3">
      <c r="A22" s="4" t="s">
        <v>269</v>
      </c>
      <c r="B22" s="4" t="s">
        <v>270</v>
      </c>
    </row>
    <row r="23" spans="1:3">
      <c r="A23" s="4" t="s">
        <v>271</v>
      </c>
      <c r="B23" s="4" t="s">
        <v>272</v>
      </c>
    </row>
    <row r="24" spans="1:3">
      <c r="A24" s="4" t="s">
        <v>273</v>
      </c>
      <c r="B24" s="4" t="s">
        <v>274</v>
      </c>
    </row>
    <row r="25" spans="1:3">
      <c r="A25" s="4" t="s">
        <v>275</v>
      </c>
      <c r="B25" s="4" t="s">
        <v>276</v>
      </c>
    </row>
    <row r="26" spans="1:3">
      <c r="A26" s="4" t="s">
        <v>277</v>
      </c>
      <c r="B26" s="4" t="s">
        <v>2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58</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162</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66</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169</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7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177</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18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185</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1</v>
      </c>
      <c r="D2" s="2" t="s">
        <v>67</v>
      </c>
    </row>
    <row r="3" spans="1:4">
      <c r="A3" s="4" t="s">
        <v>68</v>
      </c>
      <c r="B3" s="7" t="n">
        <v>725345</v>
      </c>
      <c r="C3" s="7" t="n">
        <v>789147</v>
      </c>
      <c r="D3" s="7" t="n">
        <v>839186</v>
      </c>
    </row>
    <row r="4" spans="1:4">
      <c r="A4" s="4" t="s">
        <v>69</v>
      </c>
      <c r="B4" s="5" t="n">
        <v>574953</v>
      </c>
      <c r="C4" s="5" t="n">
        <v>645818</v>
      </c>
      <c r="D4" s="5" t="n">
        <v>651722</v>
      </c>
    </row>
    <row r="5" spans="1:4">
      <c r="A5" s="4" t="s">
        <v>70</v>
      </c>
      <c r="B5" s="5" t="n">
        <v>150392</v>
      </c>
      <c r="C5" s="5" t="n">
        <v>143329</v>
      </c>
      <c r="D5" s="5" t="n">
        <v>187464</v>
      </c>
    </row>
    <row r="6" spans="1:4">
      <c r="A6" s="3" t="s">
        <v>71</v>
      </c>
    </row>
    <row r="7" spans="1:4">
      <c r="A7" s="4" t="s">
        <v>72</v>
      </c>
      <c r="B7" s="5" t="n">
        <v>67555</v>
      </c>
      <c r="C7" s="5" t="n">
        <v>87304</v>
      </c>
      <c r="D7" s="5" t="n">
        <v>76020</v>
      </c>
    </row>
    <row r="8" spans="1:4">
      <c r="A8" s="4" t="s">
        <v>73</v>
      </c>
      <c r="B8" s="5" t="n">
        <v>3739</v>
      </c>
      <c r="C8" s="5" t="n">
        <v>4502</v>
      </c>
      <c r="D8" s="5" t="n">
        <v>4649</v>
      </c>
    </row>
    <row r="9" spans="1:4">
      <c r="A9" s="4" t="s">
        <v>74</v>
      </c>
      <c r="B9" s="5" t="n">
        <v>71294</v>
      </c>
      <c r="C9" s="5" t="n">
        <v>91806</v>
      </c>
      <c r="D9" s="5" t="n">
        <v>80669</v>
      </c>
    </row>
    <row r="10" spans="1:4">
      <c r="A10" s="4" t="s">
        <v>75</v>
      </c>
      <c r="B10" s="5" t="n">
        <v>79098</v>
      </c>
      <c r="C10" s="5" t="n">
        <v>51523</v>
      </c>
      <c r="D10" s="5" t="n">
        <v>106795</v>
      </c>
    </row>
    <row r="11" spans="1:4">
      <c r="A11" s="4" t="s">
        <v>76</v>
      </c>
      <c r="B11" s="5" t="n">
        <v>7669</v>
      </c>
      <c r="C11" s="5" t="n">
        <v>7518</v>
      </c>
      <c r="D11" s="5" t="n">
        <v>4354</v>
      </c>
    </row>
    <row r="12" spans="1:4">
      <c r="A12" s="4" t="s">
        <v>77</v>
      </c>
      <c r="B12" s="5" t="n">
        <v>1111</v>
      </c>
      <c r="C12" s="5" t="n">
        <v>3882</v>
      </c>
      <c r="D12" s="5" t="n">
        <v>5085</v>
      </c>
    </row>
    <row r="13" spans="1:4">
      <c r="A13" s="4" t="s">
        <v>78</v>
      </c>
      <c r="B13" s="5" t="n">
        <v>70318</v>
      </c>
      <c r="C13" s="5" t="n">
        <v>40123</v>
      </c>
      <c r="D13" s="5" t="n">
        <v>97356</v>
      </c>
    </row>
    <row r="14" spans="1:4">
      <c r="A14" s="4" t="s">
        <v>79</v>
      </c>
      <c r="B14" s="5" t="n">
        <v>22347</v>
      </c>
      <c r="C14" s="5" t="n">
        <v>13777</v>
      </c>
      <c r="D14" s="5" t="n">
        <v>32895</v>
      </c>
    </row>
    <row r="15" spans="1:4">
      <c r="A15" s="4" t="s">
        <v>80</v>
      </c>
      <c r="B15" s="5" t="n">
        <v>47971</v>
      </c>
      <c r="C15" s="5" t="n">
        <v>26346</v>
      </c>
      <c r="D15" s="5" t="n">
        <v>64461</v>
      </c>
    </row>
    <row r="16" spans="1:4">
      <c r="A16" s="4" t="s">
        <v>81</v>
      </c>
      <c r="B16" s="7" t="n">
        <v>47683</v>
      </c>
      <c r="C16" s="7" t="n">
        <v>26274</v>
      </c>
      <c r="D16" s="7" t="n">
        <v>64324</v>
      </c>
    </row>
    <row r="17" spans="1:4">
      <c r="A17" s="3" t="s">
        <v>82</v>
      </c>
    </row>
    <row r="18" spans="1:4">
      <c r="A18" s="4" t="s">
        <v>83</v>
      </c>
      <c r="B18" s="9" t="n">
        <v>2.47</v>
      </c>
      <c r="C18" s="9" t="n">
        <v>1.31</v>
      </c>
      <c r="D18" s="9" t="n">
        <v>2.96</v>
      </c>
    </row>
    <row r="19" spans="1:4">
      <c r="A19" s="4" t="s">
        <v>84</v>
      </c>
      <c r="B19" s="9" t="n">
        <v>2.44</v>
      </c>
      <c r="C19" s="9" t="n">
        <v>1.29</v>
      </c>
      <c r="D19" s="9" t="n">
        <v>2.91</v>
      </c>
    </row>
    <row r="20" spans="1:4">
      <c r="A20" s="3" t="s">
        <v>85</v>
      </c>
    </row>
    <row r="21" spans="1:4">
      <c r="A21" s="4" t="s">
        <v>83</v>
      </c>
      <c r="B21" s="5" t="n">
        <v>19271448</v>
      </c>
      <c r="C21" s="5" t="n">
        <v>20032300</v>
      </c>
      <c r="D21" s="5" t="n">
        <v>21753270</v>
      </c>
    </row>
    <row r="22" spans="1:4">
      <c r="A22" s="4" t="s">
        <v>84</v>
      </c>
      <c r="B22" s="5" t="n">
        <v>19581476</v>
      </c>
      <c r="C22" s="5" t="n">
        <v>20323385</v>
      </c>
      <c r="D22" s="5" t="n">
        <v>22121903</v>
      </c>
    </row>
    <row r="23" spans="1:4">
      <c r="A23" s="3" t="s">
        <v>86</v>
      </c>
    </row>
    <row r="24" spans="1:4">
      <c r="A24" s="4" t="s">
        <v>87</v>
      </c>
      <c r="B24" s="7" t="n">
        <v>-39</v>
      </c>
      <c r="C24" s="7" t="n">
        <v>-314</v>
      </c>
      <c r="D24" s="7" t="n">
        <v>-360</v>
      </c>
    </row>
    <row r="25" spans="1:4">
      <c r="A25" s="4" t="s">
        <v>88</v>
      </c>
      <c r="B25" s="5" t="n">
        <v>1349</v>
      </c>
      <c r="C25" s="5" t="n">
        <v>333</v>
      </c>
      <c r="D25" s="5" t="n">
        <v>-888</v>
      </c>
    </row>
    <row r="26" spans="1:4">
      <c r="A26" s="4" t="s">
        <v>89</v>
      </c>
      <c r="B26" s="5" t="n">
        <v>1310</v>
      </c>
      <c r="C26" s="5" t="n">
        <v>19</v>
      </c>
      <c r="D26" s="5" t="n">
        <v>-1248</v>
      </c>
    </row>
    <row r="27" spans="1:4">
      <c r="A27" s="4" t="s">
        <v>90</v>
      </c>
      <c r="B27" s="7" t="n">
        <v>49281</v>
      </c>
      <c r="C27" s="7" t="n">
        <v>26365</v>
      </c>
      <c r="D27" s="7" t="n">
        <v>632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197</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row>
    <row r="7" spans="1:2">
      <c r="A7" s="3" t="s">
        <v>333</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row>
    <row r="13" spans="1:2">
      <c r="A13" s="3" t="s">
        <v>333</v>
      </c>
    </row>
    <row r="14" spans="1:2">
      <c r="A14" s="4" t="s">
        <v>339</v>
      </c>
      <c r="B14" s="4" t="s">
        <v>348</v>
      </c>
    </row>
    <row r="15" spans="1:2">
      <c r="A15" s="4" t="s">
        <v>341</v>
      </c>
      <c r="B15" s="4" t="s">
        <v>349</v>
      </c>
    </row>
    <row r="16" spans="1:2">
      <c r="A16" s="4" t="s">
        <v>343</v>
      </c>
      <c r="B16" s="4" t="s">
        <v>350</v>
      </c>
    </row>
    <row r="17" spans="1:2">
      <c r="A17" s="4" t="s">
        <v>345</v>
      </c>
      <c r="B17" s="4" t="s">
        <v>351</v>
      </c>
    </row>
    <row r="18" spans="1:2">
      <c r="A18" s="4" t="s">
        <v>352</v>
      </c>
      <c r="B18"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09</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2</v>
      </c>
    </row>
    <row r="3" spans="1:2">
      <c r="A3" s="3" t="s">
        <v>221</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229</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1</v>
      </c>
      <c r="D2" s="2" t="s">
        <v>67</v>
      </c>
    </row>
    <row r="3" spans="1:4">
      <c r="A3" s="4" t="s">
        <v>379</v>
      </c>
      <c r="B3" s="7" t="n">
        <v>2150</v>
      </c>
      <c r="C3" s="7" t="n">
        <v>1335</v>
      </c>
    </row>
    <row r="4" spans="1:4">
      <c r="A4" s="4" t="s">
        <v>380</v>
      </c>
      <c r="B4" s="4" t="s">
        <v>381</v>
      </c>
    </row>
    <row r="5" spans="1:4">
      <c r="A5" s="4" t="s">
        <v>382</v>
      </c>
      <c r="B5" s="9" t="n">
        <v>4.62</v>
      </c>
      <c r="C5" s="9" t="n">
        <v>12.14</v>
      </c>
      <c r="D5" s="9" t="n">
        <v>20.15</v>
      </c>
    </row>
    <row r="6" spans="1:4">
      <c r="A6" s="4" t="s">
        <v>383</v>
      </c>
      <c r="B6" s="4" t="s">
        <v>384</v>
      </c>
    </row>
    <row r="7" spans="1:4">
      <c r="A7" s="4" t="s">
        <v>385</v>
      </c>
    </row>
    <row r="8" spans="1:4">
      <c r="A8" s="4" t="s">
        <v>386</v>
      </c>
      <c r="B8" s="4" t="s">
        <v>387</v>
      </c>
    </row>
    <row r="9" spans="1:4">
      <c r="A9" s="4" t="s">
        <v>388</v>
      </c>
    </row>
    <row r="10" spans="1:4">
      <c r="A10" s="4" t="s">
        <v>389</v>
      </c>
      <c r="B10" s="4" t="s">
        <v>390</v>
      </c>
    </row>
    <row r="11" spans="1:4">
      <c r="A11" s="4" t="s">
        <v>391</v>
      </c>
    </row>
    <row r="12" spans="1:4">
      <c r="A12" s="4" t="s">
        <v>389</v>
      </c>
      <c r="B12" s="4" t="s">
        <v>392</v>
      </c>
    </row>
    <row r="13" spans="1:4">
      <c r="A13" s="4" t="s">
        <v>393</v>
      </c>
    </row>
    <row r="14" spans="1:4">
      <c r="A14" s="4" t="s">
        <v>389</v>
      </c>
      <c r="B14" s="4" t="s">
        <v>392</v>
      </c>
    </row>
    <row r="15" spans="1:4">
      <c r="A15" s="4" t="s">
        <v>394</v>
      </c>
    </row>
    <row r="16" spans="1:4">
      <c r="A16" s="4" t="s">
        <v>389</v>
      </c>
      <c r="B16" s="4" t="s">
        <v>395</v>
      </c>
    </row>
    <row r="17" spans="1:4">
      <c r="A17" s="4" t="s">
        <v>396</v>
      </c>
    </row>
    <row r="18" spans="1:4">
      <c r="A18" s="4" t="s">
        <v>389</v>
      </c>
      <c r="B18" s="4" t="s">
        <v>381</v>
      </c>
    </row>
    <row r="19" spans="1:4">
      <c r="A19" s="4" t="s">
        <v>397</v>
      </c>
    </row>
    <row r="20" spans="1:4">
      <c r="A20" s="4" t="s">
        <v>389</v>
      </c>
      <c r="B20" s="4" t="s">
        <v>3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1</v>
      </c>
      <c r="D2" s="2" t="s">
        <v>67</v>
      </c>
    </row>
    <row r="3" spans="1:4">
      <c r="A3" s="4" t="s">
        <v>92</v>
      </c>
      <c r="B3" s="7" t="n">
        <v>24</v>
      </c>
      <c r="C3" s="7" t="n">
        <v>192</v>
      </c>
      <c r="D3" s="7" t="n">
        <v>221</v>
      </c>
    </row>
    <row r="4" spans="1:4">
      <c r="A4" s="4" t="s">
        <v>93</v>
      </c>
      <c r="B4" s="7" t="n">
        <v>-749</v>
      </c>
      <c r="C4" s="7" t="n">
        <v>-194</v>
      </c>
      <c r="D4" s="7" t="n">
        <v>3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9</v>
      </c>
      <c r="B1" s="2" t="s">
        <v>400</v>
      </c>
      <c r="D1" s="2" t="s">
        <v>1</v>
      </c>
    </row>
    <row r="2" spans="1:6">
      <c r="B2" s="2" t="s">
        <v>401</v>
      </c>
      <c r="C2" s="2" t="s">
        <v>402</v>
      </c>
      <c r="D2" s="2" t="s">
        <v>2</v>
      </c>
      <c r="E2" s="2" t="s">
        <v>31</v>
      </c>
      <c r="F2" s="2" t="s">
        <v>67</v>
      </c>
    </row>
    <row r="3" spans="1:6">
      <c r="A3" s="3" t="s">
        <v>280</v>
      </c>
    </row>
    <row r="4" spans="1:6">
      <c r="A4" s="4" t="s">
        <v>403</v>
      </c>
      <c r="D4" s="7" t="n">
        <v>6356</v>
      </c>
      <c r="E4" s="7" t="n">
        <v>13389</v>
      </c>
      <c r="F4" s="7" t="n">
        <v>0</v>
      </c>
    </row>
    <row r="5" spans="1:6">
      <c r="A5" s="4" t="s">
        <v>404</v>
      </c>
      <c r="D5" s="5" t="n">
        <v>1718</v>
      </c>
      <c r="E5" s="5" t="n">
        <v>20410</v>
      </c>
    </row>
    <row r="6" spans="1:6">
      <c r="A6" s="4" t="s">
        <v>405</v>
      </c>
      <c r="D6" s="5" t="n">
        <v>-2822</v>
      </c>
      <c r="E6" s="5" t="n">
        <v>-6618</v>
      </c>
      <c r="F6" s="7" t="n">
        <v>-3280</v>
      </c>
    </row>
    <row r="7" spans="1:6">
      <c r="A7" s="4" t="s">
        <v>406</v>
      </c>
      <c r="D7" s="5" t="n">
        <v>-8497</v>
      </c>
      <c r="E7" s="5" t="n">
        <v>-2827</v>
      </c>
    </row>
    <row r="8" spans="1:6">
      <c r="A8" s="4" t="s">
        <v>407</v>
      </c>
      <c r="D8" s="5" t="n">
        <v>4737</v>
      </c>
      <c r="E8" s="5" t="n">
        <v>9335</v>
      </c>
    </row>
    <row r="9" spans="1:6">
      <c r="A9" s="4" t="s">
        <v>408</v>
      </c>
    </row>
    <row r="10" spans="1:6">
      <c r="A10" s="3" t="s">
        <v>280</v>
      </c>
    </row>
    <row r="11" spans="1:6">
      <c r="A11" s="4" t="s">
        <v>409</v>
      </c>
      <c r="D11" s="5" t="n">
        <v>1600</v>
      </c>
      <c r="E11" s="5" t="n">
        <v>17100</v>
      </c>
    </row>
    <row r="12" spans="1:6">
      <c r="A12" s="4" t="s">
        <v>410</v>
      </c>
    </row>
    <row r="13" spans="1:6">
      <c r="A13" s="3" t="s">
        <v>280</v>
      </c>
    </row>
    <row r="14" spans="1:6">
      <c r="A14" s="4" t="s">
        <v>409</v>
      </c>
      <c r="D14" s="5" t="n">
        <v>100</v>
      </c>
      <c r="E14" s="5" t="n">
        <v>3300</v>
      </c>
    </row>
    <row r="15" spans="1:6">
      <c r="A15" s="4" t="s">
        <v>411</v>
      </c>
    </row>
    <row r="16" spans="1:6">
      <c r="A16" s="3" t="s">
        <v>280</v>
      </c>
    </row>
    <row r="17" spans="1:6">
      <c r="A17" s="4" t="s">
        <v>409</v>
      </c>
      <c r="D17" s="5" t="n">
        <v>1500</v>
      </c>
      <c r="E17" s="5" t="n">
        <v>8600</v>
      </c>
    </row>
    <row r="18" spans="1:6">
      <c r="A18" s="4" t="s">
        <v>412</v>
      </c>
    </row>
    <row r="19" spans="1:6">
      <c r="A19" s="3" t="s">
        <v>280</v>
      </c>
    </row>
    <row r="20" spans="1:6">
      <c r="A20" s="4" t="s">
        <v>409</v>
      </c>
      <c r="B20" s="7" t="n">
        <v>1500</v>
      </c>
      <c r="C20" s="7" t="n">
        <v>8600</v>
      </c>
    </row>
    <row r="21" spans="1:6">
      <c r="A21" s="4" t="s">
        <v>413</v>
      </c>
    </row>
    <row r="22" spans="1:6">
      <c r="A22" s="3" t="s">
        <v>280</v>
      </c>
    </row>
    <row r="23" spans="1:6">
      <c r="A23" s="4" t="s">
        <v>409</v>
      </c>
      <c r="E23" s="5" t="n">
        <v>11800</v>
      </c>
    </row>
    <row r="24" spans="1:6">
      <c r="A24" s="4" t="s">
        <v>414</v>
      </c>
      <c r="B24" s="7" t="n">
        <v>300</v>
      </c>
    </row>
    <row r="25" spans="1:6">
      <c r="A25" s="4" t="s">
        <v>405</v>
      </c>
      <c r="D25" s="7" t="n">
        <v>254</v>
      </c>
      <c r="E25" s="7" t="n">
        <v>4194</v>
      </c>
    </row>
    <row r="26" spans="1:6">
      <c r="A26" s="4" t="s">
        <v>415</v>
      </c>
    </row>
    <row r="27" spans="1:6">
      <c r="A27" s="3" t="s">
        <v>280</v>
      </c>
    </row>
    <row r="28" spans="1:6">
      <c r="A28" s="4" t="s">
        <v>409</v>
      </c>
      <c r="C28" s="7" t="n">
        <v>118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16</v>
      </c>
      <c r="B1" s="2" t="s">
        <v>1</v>
      </c>
    </row>
    <row r="2" spans="1:3">
      <c r="B2" s="2" t="s">
        <v>31</v>
      </c>
      <c r="C2" s="2" t="s">
        <v>2</v>
      </c>
    </row>
    <row r="3" spans="1:3">
      <c r="A3" s="3" t="s">
        <v>417</v>
      </c>
    </row>
    <row r="4" spans="1:3">
      <c r="A4" s="4" t="s">
        <v>418</v>
      </c>
      <c r="B4" s="7" t="n">
        <v>44391</v>
      </c>
      <c r="C4" s="7" t="n">
        <v>33185</v>
      </c>
    </row>
    <row r="5" spans="1:3">
      <c r="A5" s="4" t="s">
        <v>419</v>
      </c>
      <c r="B5" s="5" t="n">
        <v>115305</v>
      </c>
      <c r="C5" s="5" t="n">
        <v>81369</v>
      </c>
    </row>
    <row r="6" spans="1:3">
      <c r="A6" s="4" t="s">
        <v>420</v>
      </c>
      <c r="B6" s="5" t="n">
        <v>12971</v>
      </c>
      <c r="C6" s="5" t="n">
        <v>13741</v>
      </c>
    </row>
    <row r="7" spans="1:3">
      <c r="A7" s="4" t="s">
        <v>421</v>
      </c>
      <c r="B7" s="5" t="n">
        <v>16946</v>
      </c>
      <c r="C7" s="5" t="n">
        <v>13422</v>
      </c>
    </row>
    <row r="8" spans="1:3">
      <c r="A8" s="4" t="s">
        <v>422</v>
      </c>
      <c r="B8" s="5" t="n">
        <v>172667</v>
      </c>
      <c r="C8" s="7" t="n">
        <v>128295</v>
      </c>
    </row>
    <row r="9" spans="1:3">
      <c r="A9" s="4" t="s">
        <v>423</v>
      </c>
    </row>
    <row r="10" spans="1:3">
      <c r="A10" s="3" t="s">
        <v>417</v>
      </c>
    </row>
    <row r="11" spans="1:3">
      <c r="A11" s="4" t="s">
        <v>424</v>
      </c>
      <c r="B11" s="7" t="n">
        <v>12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5</v>
      </c>
      <c r="B1" s="2" t="s">
        <v>2</v>
      </c>
      <c r="C1" s="2" t="s">
        <v>31</v>
      </c>
    </row>
    <row r="2" spans="1:3">
      <c r="A2" s="3" t="s">
        <v>162</v>
      </c>
    </row>
    <row r="3" spans="1:3">
      <c r="A3" s="4" t="s">
        <v>426</v>
      </c>
      <c r="B3" s="7" t="n">
        <v>9722</v>
      </c>
      <c r="C3" s="7" t="n">
        <v>8235</v>
      </c>
    </row>
    <row r="4" spans="1:3">
      <c r="A4" s="4" t="s">
        <v>427</v>
      </c>
      <c r="B4" s="5" t="n">
        <v>3750</v>
      </c>
      <c r="C4" s="5" t="n">
        <v>7977</v>
      </c>
    </row>
    <row r="5" spans="1:3">
      <c r="A5" s="4" t="s">
        <v>428</v>
      </c>
      <c r="B5" s="5" t="n">
        <v>4659</v>
      </c>
      <c r="C5" s="5" t="n">
        <v>2668</v>
      </c>
    </row>
    <row r="6" spans="1:3">
      <c r="A6" s="4" t="s">
        <v>429</v>
      </c>
      <c r="B6" s="5" t="n">
        <v>2248</v>
      </c>
      <c r="C6" s="5" t="n">
        <v>2070</v>
      </c>
    </row>
    <row r="7" spans="1:3">
      <c r="A7" s="4" t="s">
        <v>430</v>
      </c>
      <c r="B7" s="5" t="n">
        <v>3515</v>
      </c>
      <c r="C7" s="5" t="n">
        <v>2564</v>
      </c>
    </row>
    <row r="8" spans="1:3">
      <c r="A8" s="4" t="s">
        <v>431</v>
      </c>
      <c r="B8" s="7" t="n">
        <v>23894</v>
      </c>
      <c r="C8" s="7" t="n">
        <v>235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1</v>
      </c>
      <c r="D2" s="2" t="s">
        <v>67</v>
      </c>
    </row>
    <row r="3" spans="1:4">
      <c r="A3" s="3" t="s">
        <v>433</v>
      </c>
    </row>
    <row r="4" spans="1:4">
      <c r="A4" s="4" t="s">
        <v>434</v>
      </c>
      <c r="B4" s="7" t="n">
        <v>653065</v>
      </c>
      <c r="C4" s="7" t="n">
        <v>620494</v>
      </c>
    </row>
    <row r="5" spans="1:4">
      <c r="A5" s="4" t="s">
        <v>435</v>
      </c>
      <c r="B5" s="5" t="n">
        <v>447606</v>
      </c>
      <c r="C5" s="5" t="n">
        <v>421000</v>
      </c>
    </row>
    <row r="6" spans="1:4">
      <c r="A6" s="4" t="s">
        <v>436</v>
      </c>
      <c r="B6" s="5" t="n">
        <v>205459</v>
      </c>
      <c r="C6" s="5" t="n">
        <v>199494</v>
      </c>
      <c r="D6" s="7" t="n">
        <v>198988</v>
      </c>
    </row>
    <row r="7" spans="1:4">
      <c r="A7" s="4" t="s">
        <v>437</v>
      </c>
      <c r="B7" s="5" t="n">
        <v>30142</v>
      </c>
      <c r="C7" s="5" t="n">
        <v>31594</v>
      </c>
      <c r="D7" s="5" t="n">
        <v>31156</v>
      </c>
    </row>
    <row r="8" spans="1:4">
      <c r="A8" s="4" t="s">
        <v>438</v>
      </c>
      <c r="B8" s="5" t="n">
        <v>113</v>
      </c>
      <c r="C8" s="5" t="n">
        <v>-292</v>
      </c>
      <c r="D8" s="5" t="n">
        <v>-2866</v>
      </c>
    </row>
    <row r="9" spans="1:4">
      <c r="A9" s="4" t="s">
        <v>439</v>
      </c>
      <c r="B9" s="5" t="n">
        <v>8141</v>
      </c>
      <c r="C9" s="5" t="n">
        <v>10919</v>
      </c>
      <c r="D9" s="7" t="n">
        <v>12302</v>
      </c>
    </row>
    <row r="10" spans="1:4">
      <c r="A10" s="4" t="s">
        <v>440</v>
      </c>
    </row>
    <row r="11" spans="1:4">
      <c r="A11" s="3" t="s">
        <v>433</v>
      </c>
    </row>
    <row r="12" spans="1:4">
      <c r="A12" s="4" t="s">
        <v>434</v>
      </c>
      <c r="B12" s="5" t="n">
        <v>19053</v>
      </c>
      <c r="C12" s="5" t="n">
        <v>19213</v>
      </c>
    </row>
    <row r="13" spans="1:4">
      <c r="A13" s="4" t="s">
        <v>435</v>
      </c>
      <c r="B13" s="5" t="n">
        <v>0</v>
      </c>
      <c r="C13" s="5" t="n">
        <v>0</v>
      </c>
    </row>
    <row r="14" spans="1:4">
      <c r="A14" s="4" t="s">
        <v>436</v>
      </c>
      <c r="B14" s="5" t="n">
        <v>19053</v>
      </c>
      <c r="C14" s="5" t="n">
        <v>19213</v>
      </c>
    </row>
    <row r="15" spans="1:4">
      <c r="A15" s="4" t="s">
        <v>441</v>
      </c>
    </row>
    <row r="16" spans="1:4">
      <c r="A16" s="3" t="s">
        <v>433</v>
      </c>
    </row>
    <row r="17" spans="1:4">
      <c r="A17" s="4" t="s">
        <v>434</v>
      </c>
      <c r="B17" s="5" t="n">
        <v>11594</v>
      </c>
      <c r="C17" s="5" t="n">
        <v>14017</v>
      </c>
    </row>
    <row r="18" spans="1:4">
      <c r="A18" s="4" t="s">
        <v>435</v>
      </c>
      <c r="B18" s="5" t="n">
        <v>0</v>
      </c>
      <c r="C18" s="5" t="n">
        <v>0</v>
      </c>
    </row>
    <row r="19" spans="1:4">
      <c r="A19" s="4" t="s">
        <v>436</v>
      </c>
      <c r="B19" s="5" t="n">
        <v>11594</v>
      </c>
      <c r="C19" s="5" t="n">
        <v>14017</v>
      </c>
    </row>
    <row r="20" spans="1:4">
      <c r="A20" s="4" t="s">
        <v>442</v>
      </c>
    </row>
    <row r="21" spans="1:4">
      <c r="A21" s="3" t="s">
        <v>433</v>
      </c>
    </row>
    <row r="22" spans="1:4">
      <c r="A22" s="4" t="s">
        <v>434</v>
      </c>
      <c r="B22" s="5" t="n">
        <v>11303</v>
      </c>
      <c r="C22" s="5" t="n">
        <v>10920</v>
      </c>
    </row>
    <row r="23" spans="1:4">
      <c r="A23" s="4" t="s">
        <v>435</v>
      </c>
      <c r="B23" s="5" t="n">
        <v>9495</v>
      </c>
      <c r="C23" s="5" t="n">
        <v>9119</v>
      </c>
    </row>
    <row r="24" spans="1:4">
      <c r="A24" s="4" t="s">
        <v>436</v>
      </c>
      <c r="B24" s="5" t="n">
        <v>1808</v>
      </c>
      <c r="C24" s="5" t="n">
        <v>1801</v>
      </c>
    </row>
    <row r="25" spans="1:4">
      <c r="A25" s="4" t="s">
        <v>443</v>
      </c>
    </row>
    <row r="26" spans="1:4">
      <c r="A26" s="3" t="s">
        <v>433</v>
      </c>
    </row>
    <row r="27" spans="1:4">
      <c r="A27" s="4" t="s">
        <v>434</v>
      </c>
      <c r="B27" s="5" t="n">
        <v>9486</v>
      </c>
      <c r="C27" s="5" t="n">
        <v>9486</v>
      </c>
    </row>
    <row r="28" spans="1:4">
      <c r="A28" s="4" t="s">
        <v>435</v>
      </c>
      <c r="B28" s="5" t="n">
        <v>9419</v>
      </c>
      <c r="C28" s="5" t="n">
        <v>9354</v>
      </c>
    </row>
    <row r="29" spans="1:4">
      <c r="A29" s="4" t="s">
        <v>436</v>
      </c>
      <c r="B29" s="5" t="n">
        <v>67</v>
      </c>
      <c r="C29" s="5" t="n">
        <v>132</v>
      </c>
    </row>
    <row r="30" spans="1:4">
      <c r="A30" s="4" t="s">
        <v>444</v>
      </c>
    </row>
    <row r="31" spans="1:4">
      <c r="A31" s="3" t="s">
        <v>433</v>
      </c>
    </row>
    <row r="32" spans="1:4">
      <c r="A32" s="4" t="s">
        <v>434</v>
      </c>
      <c r="B32" s="5" t="n">
        <v>15526</v>
      </c>
      <c r="C32" s="5" t="n">
        <v>13636</v>
      </c>
    </row>
    <row r="33" spans="1:4">
      <c r="A33" s="4" t="s">
        <v>435</v>
      </c>
      <c r="B33" s="5" t="n">
        <v>9079</v>
      </c>
      <c r="C33" s="5" t="n">
        <v>7758</v>
      </c>
    </row>
    <row r="34" spans="1:4">
      <c r="A34" s="4" t="s">
        <v>436</v>
      </c>
      <c r="B34" s="5" t="n">
        <v>6447</v>
      </c>
      <c r="C34" s="5" t="n">
        <v>5878</v>
      </c>
    </row>
    <row r="35" spans="1:4">
      <c r="A35" s="4" t="s">
        <v>445</v>
      </c>
    </row>
    <row r="36" spans="1:4">
      <c r="A36" s="3" t="s">
        <v>433</v>
      </c>
    </row>
    <row r="37" spans="1:4">
      <c r="A37" s="4" t="s">
        <v>434</v>
      </c>
      <c r="B37" s="5" t="n">
        <v>12105</v>
      </c>
      <c r="C37" s="5" t="n">
        <v>12094</v>
      </c>
    </row>
    <row r="38" spans="1:4">
      <c r="A38" s="4" t="s">
        <v>435</v>
      </c>
      <c r="B38" s="5" t="n">
        <v>8915</v>
      </c>
      <c r="C38" s="5" t="n">
        <v>8112</v>
      </c>
    </row>
    <row r="39" spans="1:4">
      <c r="A39" s="4" t="s">
        <v>436</v>
      </c>
      <c r="B39" s="5" t="n">
        <v>3190</v>
      </c>
      <c r="C39" s="5" t="n">
        <v>3982</v>
      </c>
    </row>
    <row r="40" spans="1:4">
      <c r="A40" s="4" t="s">
        <v>446</v>
      </c>
    </row>
    <row r="41" spans="1:4">
      <c r="A41" s="3" t="s">
        <v>433</v>
      </c>
    </row>
    <row r="42" spans="1:4">
      <c r="A42" s="4" t="s">
        <v>434</v>
      </c>
      <c r="B42" s="5" t="n">
        <v>39128</v>
      </c>
      <c r="C42" s="5" t="n">
        <v>37796</v>
      </c>
    </row>
    <row r="43" spans="1:4">
      <c r="A43" s="4" t="s">
        <v>435</v>
      </c>
      <c r="B43" s="5" t="n">
        <v>15451</v>
      </c>
      <c r="C43" s="5" t="n">
        <v>13515</v>
      </c>
    </row>
    <row r="44" spans="1:4">
      <c r="A44" s="4" t="s">
        <v>436</v>
      </c>
      <c r="B44" s="5" t="n">
        <v>23677</v>
      </c>
      <c r="C44" s="5" t="n">
        <v>24281</v>
      </c>
    </row>
    <row r="45" spans="1:4">
      <c r="A45" s="4" t="s">
        <v>447</v>
      </c>
    </row>
    <row r="46" spans="1:4">
      <c r="A46" s="3" t="s">
        <v>433</v>
      </c>
    </row>
    <row r="47" spans="1:4">
      <c r="A47" s="4" t="s">
        <v>434</v>
      </c>
      <c r="B47" s="5" t="n">
        <v>21687</v>
      </c>
      <c r="C47" s="5" t="n">
        <v>22177</v>
      </c>
    </row>
    <row r="48" spans="1:4">
      <c r="A48" s="4" t="s">
        <v>435</v>
      </c>
      <c r="B48" s="5" t="n">
        <v>6741</v>
      </c>
      <c r="C48" s="5" t="n">
        <v>6096</v>
      </c>
    </row>
    <row r="49" spans="1:4">
      <c r="A49" s="4" t="s">
        <v>436</v>
      </c>
      <c r="B49" s="5" t="n">
        <v>14946</v>
      </c>
      <c r="C49" s="5" t="n">
        <v>16081</v>
      </c>
    </row>
    <row r="50" spans="1:4">
      <c r="A50" s="4" t="s">
        <v>448</v>
      </c>
    </row>
    <row r="51" spans="1:4">
      <c r="A51" s="3" t="s">
        <v>433</v>
      </c>
    </row>
    <row r="52" spans="1:4">
      <c r="A52" s="4" t="s">
        <v>434</v>
      </c>
      <c r="B52" s="5" t="n">
        <v>24515</v>
      </c>
      <c r="C52" s="5" t="n">
        <v>20847</v>
      </c>
    </row>
    <row r="53" spans="1:4">
      <c r="A53" s="4" t="s">
        <v>435</v>
      </c>
      <c r="B53" s="5" t="n">
        <v>17801</v>
      </c>
      <c r="C53" s="5" t="n">
        <v>15241</v>
      </c>
    </row>
    <row r="54" spans="1:4">
      <c r="A54" s="4" t="s">
        <v>436</v>
      </c>
      <c r="B54" s="5" t="n">
        <v>6714</v>
      </c>
      <c r="C54" s="5" t="n">
        <v>5606</v>
      </c>
    </row>
    <row r="55" spans="1:4">
      <c r="A55" s="4" t="s">
        <v>449</v>
      </c>
    </row>
    <row r="56" spans="1:4">
      <c r="A56" s="3" t="s">
        <v>433</v>
      </c>
    </row>
    <row r="57" spans="1:4">
      <c r="A57" s="4" t="s">
        <v>434</v>
      </c>
      <c r="B57" s="5" t="n">
        <v>46545</v>
      </c>
      <c r="C57" s="5" t="n">
        <v>42734</v>
      </c>
    </row>
    <row r="58" spans="1:4">
      <c r="A58" s="4" t="s">
        <v>435</v>
      </c>
      <c r="B58" s="5" t="n">
        <v>34824</v>
      </c>
      <c r="C58" s="5" t="n">
        <v>30297</v>
      </c>
    </row>
    <row r="59" spans="1:4">
      <c r="A59" s="4" t="s">
        <v>436</v>
      </c>
      <c r="B59" s="5" t="n">
        <v>11721</v>
      </c>
      <c r="C59" s="5" t="n">
        <v>12437</v>
      </c>
    </row>
    <row r="60" spans="1:4">
      <c r="A60" s="4" t="s">
        <v>450</v>
      </c>
    </row>
    <row r="61" spans="1:4">
      <c r="A61" s="3" t="s">
        <v>433</v>
      </c>
    </row>
    <row r="62" spans="1:4">
      <c r="A62" s="4" t="s">
        <v>434</v>
      </c>
      <c r="B62" s="5" t="n">
        <v>49493</v>
      </c>
      <c r="C62" s="5" t="n">
        <v>49201</v>
      </c>
    </row>
    <row r="63" spans="1:4">
      <c r="A63" s="4" t="s">
        <v>435</v>
      </c>
      <c r="B63" s="5" t="n">
        <v>49216</v>
      </c>
      <c r="C63" s="5" t="n">
        <v>49180</v>
      </c>
    </row>
    <row r="64" spans="1:4">
      <c r="A64" s="4" t="s">
        <v>436</v>
      </c>
      <c r="B64" s="5" t="n">
        <v>277</v>
      </c>
      <c r="C64" s="5" t="n">
        <v>21</v>
      </c>
    </row>
    <row r="65" spans="1:4">
      <c r="A65" s="4" t="s">
        <v>451</v>
      </c>
    </row>
    <row r="66" spans="1:4">
      <c r="A66" s="3" t="s">
        <v>433</v>
      </c>
    </row>
    <row r="67" spans="1:4">
      <c r="A67" s="4" t="s">
        <v>434</v>
      </c>
      <c r="B67" s="5" t="n">
        <v>52785</v>
      </c>
      <c r="C67" s="5" t="n">
        <v>52822</v>
      </c>
    </row>
    <row r="68" spans="1:4">
      <c r="A68" s="4" t="s">
        <v>435</v>
      </c>
      <c r="B68" s="5" t="n">
        <v>44781</v>
      </c>
      <c r="C68" s="5" t="n">
        <v>40695</v>
      </c>
    </row>
    <row r="69" spans="1:4">
      <c r="A69" s="4" t="s">
        <v>436</v>
      </c>
      <c r="B69" s="5" t="n">
        <v>8004</v>
      </c>
      <c r="C69" s="5" t="n">
        <v>12127</v>
      </c>
    </row>
    <row r="70" spans="1:4">
      <c r="A70" s="4" t="s">
        <v>452</v>
      </c>
    </row>
    <row r="71" spans="1:4">
      <c r="A71" s="3" t="s">
        <v>433</v>
      </c>
    </row>
    <row r="72" spans="1:4">
      <c r="A72" s="4" t="s">
        <v>434</v>
      </c>
      <c r="B72" s="5" t="n">
        <v>167938</v>
      </c>
      <c r="C72" s="5" t="n">
        <v>166649</v>
      </c>
    </row>
    <row r="73" spans="1:4">
      <c r="A73" s="4" t="s">
        <v>435</v>
      </c>
      <c r="B73" s="5" t="n">
        <v>150883</v>
      </c>
      <c r="C73" s="5" t="n">
        <v>147798</v>
      </c>
    </row>
    <row r="74" spans="1:4">
      <c r="A74" s="4" t="s">
        <v>436</v>
      </c>
      <c r="B74" s="5" t="n">
        <v>17055</v>
      </c>
      <c r="C74" s="5" t="n">
        <v>18851</v>
      </c>
    </row>
    <row r="75" spans="1:4">
      <c r="A75" s="4" t="s">
        <v>453</v>
      </c>
    </row>
    <row r="76" spans="1:4">
      <c r="A76" s="3" t="s">
        <v>433</v>
      </c>
    </row>
    <row r="77" spans="1:4">
      <c r="A77" s="4" t="s">
        <v>434</v>
      </c>
      <c r="B77" s="5" t="n">
        <v>26413</v>
      </c>
      <c r="C77" s="5" t="n">
        <v>26523</v>
      </c>
    </row>
    <row r="78" spans="1:4">
      <c r="A78" s="4" t="s">
        <v>435</v>
      </c>
      <c r="B78" s="5" t="n">
        <v>26140</v>
      </c>
      <c r="C78" s="5" t="n">
        <v>26181</v>
      </c>
    </row>
    <row r="79" spans="1:4">
      <c r="A79" s="4" t="s">
        <v>436</v>
      </c>
      <c r="B79" s="5" t="n">
        <v>273</v>
      </c>
      <c r="C79" s="5" t="n">
        <v>342</v>
      </c>
    </row>
    <row r="80" spans="1:4">
      <c r="A80" s="4" t="s">
        <v>454</v>
      </c>
    </row>
    <row r="81" spans="1:4">
      <c r="A81" s="3" t="s">
        <v>433</v>
      </c>
    </row>
    <row r="82" spans="1:4">
      <c r="A82" s="4" t="s">
        <v>434</v>
      </c>
      <c r="B82" s="5" t="n">
        <v>15920</v>
      </c>
      <c r="C82" s="5" t="n">
        <v>9545</v>
      </c>
    </row>
    <row r="83" spans="1:4">
      <c r="A83" s="4" t="s">
        <v>435</v>
      </c>
      <c r="B83" s="5" t="n">
        <v>5964</v>
      </c>
      <c r="C83" s="5" t="n">
        <v>4954</v>
      </c>
    </row>
    <row r="84" spans="1:4">
      <c r="A84" s="4" t="s">
        <v>436</v>
      </c>
      <c r="B84" s="5" t="n">
        <v>9956</v>
      </c>
      <c r="C84" s="5" t="n">
        <v>4591</v>
      </c>
    </row>
    <row r="85" spans="1:4">
      <c r="A85" s="4" t="s">
        <v>455</v>
      </c>
    </row>
    <row r="86" spans="1:4">
      <c r="A86" s="3" t="s">
        <v>433</v>
      </c>
    </row>
    <row r="87" spans="1:4">
      <c r="A87" s="4" t="s">
        <v>434</v>
      </c>
      <c r="B87" s="5" t="n">
        <v>11852</v>
      </c>
      <c r="C87" s="5" t="n">
        <v>11946</v>
      </c>
    </row>
    <row r="88" spans="1:4">
      <c r="A88" s="4" t="s">
        <v>435</v>
      </c>
      <c r="B88" s="5" t="n">
        <v>11847</v>
      </c>
      <c r="C88" s="5" t="n">
        <v>11941</v>
      </c>
    </row>
    <row r="89" spans="1:4">
      <c r="A89" s="4" t="s">
        <v>436</v>
      </c>
      <c r="B89" s="5" t="n">
        <v>5</v>
      </c>
      <c r="C89" s="5" t="n">
        <v>5</v>
      </c>
    </row>
    <row r="90" spans="1:4">
      <c r="A90" s="4" t="s">
        <v>456</v>
      </c>
    </row>
    <row r="91" spans="1:4">
      <c r="A91" s="3" t="s">
        <v>433</v>
      </c>
    </row>
    <row r="92" spans="1:4">
      <c r="A92" s="4" t="s">
        <v>434</v>
      </c>
      <c r="B92" s="5" t="n">
        <v>9478</v>
      </c>
      <c r="C92" s="5" t="n">
        <v>9478</v>
      </c>
    </row>
    <row r="93" spans="1:4">
      <c r="A93" s="4" t="s">
        <v>435</v>
      </c>
      <c r="B93" s="5" t="n">
        <v>9419</v>
      </c>
      <c r="C93" s="5" t="n">
        <v>8950</v>
      </c>
    </row>
    <row r="94" spans="1:4">
      <c r="A94" s="4" t="s">
        <v>436</v>
      </c>
      <c r="B94" s="5" t="n">
        <v>59</v>
      </c>
      <c r="C94" s="5" t="n">
        <v>528</v>
      </c>
    </row>
    <row r="95" spans="1:4">
      <c r="A95" s="4" t="s">
        <v>457</v>
      </c>
    </row>
    <row r="96" spans="1:4">
      <c r="A96" s="3" t="s">
        <v>433</v>
      </c>
    </row>
    <row r="97" spans="1:4">
      <c r="A97" s="4" t="s">
        <v>434</v>
      </c>
      <c r="B97" s="5" t="n">
        <v>106587</v>
      </c>
      <c r="C97" s="5" t="n">
        <v>89753</v>
      </c>
    </row>
    <row r="98" spans="1:4">
      <c r="A98" s="4" t="s">
        <v>435</v>
      </c>
      <c r="B98" s="5" t="n">
        <v>36571</v>
      </c>
      <c r="C98" s="5" t="n">
        <v>30836</v>
      </c>
    </row>
    <row r="99" spans="1:4">
      <c r="A99" s="4" t="s">
        <v>436</v>
      </c>
      <c r="B99" s="5" t="n">
        <v>70016</v>
      </c>
      <c r="C99" s="5" t="n">
        <v>58917</v>
      </c>
    </row>
    <row r="100" spans="1:4">
      <c r="A100" s="4" t="s">
        <v>458</v>
      </c>
    </row>
    <row r="101" spans="1:4">
      <c r="A101" s="3" t="s">
        <v>433</v>
      </c>
    </row>
    <row r="102" spans="1:4">
      <c r="A102" s="4" t="s">
        <v>434</v>
      </c>
      <c r="B102" s="5" t="n">
        <v>1657</v>
      </c>
      <c r="C102" s="5" t="n">
        <v>1657</v>
      </c>
    </row>
    <row r="103" spans="1:4">
      <c r="A103" s="4" t="s">
        <v>435</v>
      </c>
      <c r="B103" s="5" t="n">
        <v>1060</v>
      </c>
      <c r="C103" s="5" t="n">
        <v>973</v>
      </c>
    </row>
    <row r="104" spans="1:4">
      <c r="A104" s="4" t="s">
        <v>436</v>
      </c>
      <c r="B104" s="7" t="n">
        <v>597</v>
      </c>
      <c r="C104" s="7" t="n">
        <v>684</v>
      </c>
    </row>
    <row r="105" spans="1:4">
      <c r="A105" s="4" t="s">
        <v>391</v>
      </c>
    </row>
    <row r="106" spans="1:4">
      <c r="A106" s="3" t="s">
        <v>433</v>
      </c>
    </row>
    <row r="107" spans="1:4">
      <c r="A107" s="4" t="s">
        <v>389</v>
      </c>
      <c r="B107" s="4" t="s">
        <v>392</v>
      </c>
    </row>
    <row r="108" spans="1:4">
      <c r="A108" s="4" t="s">
        <v>459</v>
      </c>
    </row>
    <row r="109" spans="1:4">
      <c r="A109" s="3" t="s">
        <v>433</v>
      </c>
    </row>
    <row r="110" spans="1:4">
      <c r="A110" s="4" t="s">
        <v>389</v>
      </c>
      <c r="B110" s="4" t="s">
        <v>392</v>
      </c>
    </row>
    <row r="111" spans="1:4">
      <c r="A111" s="4" t="s">
        <v>388</v>
      </c>
    </row>
    <row r="112" spans="1:4">
      <c r="A112" s="3" t="s">
        <v>433</v>
      </c>
    </row>
    <row r="113" spans="1:4">
      <c r="A113" s="4" t="s">
        <v>389</v>
      </c>
      <c r="B113" s="4" t="s">
        <v>390</v>
      </c>
    </row>
    <row r="114" spans="1:4">
      <c r="A114" s="4" t="s">
        <v>460</v>
      </c>
    </row>
    <row r="115" spans="1:4">
      <c r="A115" s="3" t="s">
        <v>433</v>
      </c>
    </row>
    <row r="116" spans="1:4">
      <c r="A116" s="4" t="s">
        <v>389</v>
      </c>
      <c r="B116" s="4" t="s">
        <v>461</v>
      </c>
    </row>
    <row r="117" spans="1:4">
      <c r="A117" s="4" t="s">
        <v>462</v>
      </c>
    </row>
    <row r="118" spans="1:4">
      <c r="A118" s="3" t="s">
        <v>433</v>
      </c>
    </row>
    <row r="119" spans="1:4">
      <c r="A119" s="4" t="s">
        <v>389</v>
      </c>
      <c r="B119" s="4" t="s">
        <v>463</v>
      </c>
    </row>
    <row r="120" spans="1:4">
      <c r="A120" s="4" t="s">
        <v>464</v>
      </c>
    </row>
    <row r="121" spans="1:4">
      <c r="A121" s="3" t="s">
        <v>433</v>
      </c>
    </row>
    <row r="122" spans="1:4">
      <c r="A122" s="4" t="s">
        <v>389</v>
      </c>
      <c r="B122" s="4" t="s">
        <v>465</v>
      </c>
    </row>
    <row r="123" spans="1:4">
      <c r="A123" s="4" t="s">
        <v>466</v>
      </c>
    </row>
    <row r="124" spans="1:4">
      <c r="A124" s="3" t="s">
        <v>433</v>
      </c>
    </row>
    <row r="125" spans="1:4">
      <c r="A125" s="4" t="s">
        <v>389</v>
      </c>
      <c r="B125" s="4" t="s">
        <v>467</v>
      </c>
    </row>
    <row r="126" spans="1:4">
      <c r="A126" s="4" t="s">
        <v>468</v>
      </c>
    </row>
    <row r="127" spans="1:4">
      <c r="A127" s="3" t="s">
        <v>433</v>
      </c>
    </row>
    <row r="128" spans="1:4">
      <c r="A128" s="4" t="s">
        <v>389</v>
      </c>
      <c r="B128" s="4" t="s">
        <v>469</v>
      </c>
    </row>
    <row r="129" spans="1:4">
      <c r="A129" s="4" t="s">
        <v>470</v>
      </c>
    </row>
    <row r="130" spans="1:4">
      <c r="A130" s="3" t="s">
        <v>433</v>
      </c>
    </row>
    <row r="131" spans="1:4">
      <c r="A131" s="4" t="s">
        <v>389</v>
      </c>
      <c r="B131" s="4" t="s">
        <v>471</v>
      </c>
    </row>
    <row r="132" spans="1:4">
      <c r="A132" s="4" t="s">
        <v>396</v>
      </c>
    </row>
    <row r="133" spans="1:4">
      <c r="A133" s="3" t="s">
        <v>433</v>
      </c>
    </row>
    <row r="134" spans="1:4">
      <c r="A134" s="4" t="s">
        <v>389</v>
      </c>
      <c r="B134" s="4" t="s">
        <v>381</v>
      </c>
    </row>
    <row r="135" spans="1:4">
      <c r="A135" s="4" t="s">
        <v>472</v>
      </c>
    </row>
    <row r="136" spans="1:4">
      <c r="A136" s="3" t="s">
        <v>433</v>
      </c>
    </row>
    <row r="137" spans="1:4">
      <c r="A137" s="4" t="s">
        <v>389</v>
      </c>
      <c r="B137" s="4" t="s">
        <v>473</v>
      </c>
    </row>
    <row r="138" spans="1:4">
      <c r="A138" s="4" t="s">
        <v>394</v>
      </c>
    </row>
    <row r="139" spans="1:4">
      <c r="A139" s="3" t="s">
        <v>433</v>
      </c>
    </row>
    <row r="140" spans="1:4">
      <c r="A140" s="4" t="s">
        <v>389</v>
      </c>
      <c r="B140" s="4" t="s">
        <v>395</v>
      </c>
    </row>
    <row r="141" spans="1:4">
      <c r="A141" s="4" t="s">
        <v>474</v>
      </c>
    </row>
    <row r="142" spans="1:4">
      <c r="A142" s="3" t="s">
        <v>433</v>
      </c>
    </row>
    <row r="143" spans="1:4">
      <c r="A143" s="4" t="s">
        <v>389</v>
      </c>
      <c r="B143" s="4" t="s">
        <v>475</v>
      </c>
    </row>
    <row r="144" spans="1:4">
      <c r="A144" s="4" t="s">
        <v>476</v>
      </c>
    </row>
    <row r="145" spans="1:4">
      <c r="A145" s="3" t="s">
        <v>433</v>
      </c>
    </row>
    <row r="146" spans="1:4">
      <c r="A146" s="4" t="s">
        <v>389</v>
      </c>
      <c r="B146" s="4" t="s">
        <v>471</v>
      </c>
    </row>
    <row r="147" spans="1:4">
      <c r="A147" s="4" t="s">
        <v>477</v>
      </c>
    </row>
    <row r="148" spans="1:4">
      <c r="A148" s="3" t="s">
        <v>433</v>
      </c>
    </row>
    <row r="149" spans="1:4">
      <c r="A149" s="4" t="s">
        <v>389</v>
      </c>
      <c r="B149" s="4" t="s">
        <v>478</v>
      </c>
    </row>
    <row r="150" spans="1:4">
      <c r="A150" s="4" t="s">
        <v>479</v>
      </c>
    </row>
    <row r="151" spans="1:4">
      <c r="A151" s="3" t="s">
        <v>433</v>
      </c>
    </row>
    <row r="152" spans="1:4">
      <c r="A152" s="4" t="s">
        <v>389</v>
      </c>
      <c r="B152" s="4" t="s">
        <v>480</v>
      </c>
    </row>
    <row r="153" spans="1:4">
      <c r="A153" s="4" t="s">
        <v>481</v>
      </c>
    </row>
    <row r="154" spans="1:4">
      <c r="A154" s="3" t="s">
        <v>433</v>
      </c>
    </row>
    <row r="155" spans="1:4">
      <c r="A155" s="4" t="s">
        <v>389</v>
      </c>
      <c r="B155" s="4" t="s">
        <v>482</v>
      </c>
    </row>
    <row r="156" spans="1:4">
      <c r="A156" s="4" t="s">
        <v>483</v>
      </c>
    </row>
    <row r="157" spans="1:4">
      <c r="A157" s="3" t="s">
        <v>433</v>
      </c>
    </row>
    <row r="158" spans="1:4">
      <c r="A158" s="4" t="s">
        <v>389</v>
      </c>
      <c r="B158" s="4" t="s">
        <v>4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7"/>
    <col customWidth="1" max="2" min="2" width="21"/>
  </cols>
  <sheetData>
    <row r="1" spans="1:2">
      <c r="A1" s="1" t="s">
        <v>485</v>
      </c>
      <c r="B1" s="2" t="s">
        <v>486</v>
      </c>
    </row>
    <row r="2" spans="1:2">
      <c r="A2" s="3" t="s">
        <v>487</v>
      </c>
    </row>
    <row r="3" spans="1:2">
      <c r="A3" s="4" t="s">
        <v>488</v>
      </c>
      <c r="B3" s="7" t="n">
        <v>84373</v>
      </c>
    </row>
    <row r="4" spans="1:2">
      <c r="A4" s="4" t="s">
        <v>489</v>
      </c>
      <c r="B4" s="5" t="n">
        <v>84373</v>
      </c>
    </row>
    <row r="5" spans="1:2">
      <c r="A5" s="4" t="s">
        <v>490</v>
      </c>
    </row>
    <row r="6" spans="1:2">
      <c r="A6" s="3" t="s">
        <v>487</v>
      </c>
    </row>
    <row r="7" spans="1:2">
      <c r="A7" s="4" t="s">
        <v>489</v>
      </c>
      <c r="B7" s="5" t="n">
        <v>7237</v>
      </c>
    </row>
    <row r="8" spans="1:2">
      <c r="A8" s="4" t="s">
        <v>491</v>
      </c>
    </row>
    <row r="9" spans="1:2">
      <c r="A9" s="3" t="s">
        <v>487</v>
      </c>
    </row>
    <row r="10" spans="1:2">
      <c r="A10" s="4" t="s">
        <v>489</v>
      </c>
      <c r="B10" s="5" t="n">
        <v>32667</v>
      </c>
    </row>
    <row r="11" spans="1:2">
      <c r="A11" s="4" t="s">
        <v>492</v>
      </c>
    </row>
    <row r="12" spans="1:2">
      <c r="A12" s="3" t="s">
        <v>487</v>
      </c>
    </row>
    <row r="13" spans="1:2">
      <c r="A13" s="4" t="s">
        <v>489</v>
      </c>
      <c r="B13" s="5" t="n">
        <v>2530</v>
      </c>
    </row>
    <row r="14" spans="1:2">
      <c r="A14" s="4" t="s">
        <v>493</v>
      </c>
    </row>
    <row r="15" spans="1:2">
      <c r="A15" s="3" t="s">
        <v>487</v>
      </c>
    </row>
    <row r="16" spans="1:2">
      <c r="A16" s="4" t="s">
        <v>489</v>
      </c>
      <c r="B16" s="5" t="n">
        <v>38584</v>
      </c>
    </row>
    <row r="17" spans="1:2">
      <c r="A17" s="4" t="s">
        <v>423</v>
      </c>
    </row>
    <row r="18" spans="1:2">
      <c r="A18" s="3" t="s">
        <v>487</v>
      </c>
    </row>
    <row r="19" spans="1:2">
      <c r="A19" s="4" t="s">
        <v>489</v>
      </c>
      <c r="B19" s="7" t="n">
        <v>33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1</v>
      </c>
    </row>
    <row r="3" spans="1:3">
      <c r="A3" s="3" t="s">
        <v>495</v>
      </c>
    </row>
    <row r="4" spans="1:3">
      <c r="A4" s="4" t="s">
        <v>496</v>
      </c>
      <c r="B4" s="7" t="n">
        <v>3473</v>
      </c>
      <c r="C4" s="7" t="n">
        <v>2793</v>
      </c>
    </row>
    <row r="5" spans="1:3">
      <c r="A5" s="4" t="s">
        <v>497</v>
      </c>
      <c r="B5" s="4" t="s">
        <v>381</v>
      </c>
    </row>
    <row r="6" spans="1:3">
      <c r="A6" s="4" t="s">
        <v>498</v>
      </c>
      <c r="B6" s="7" t="n">
        <v>46151</v>
      </c>
      <c r="C6" s="5" t="n">
        <v>53373</v>
      </c>
    </row>
    <row r="7" spans="1:3">
      <c r="A7" s="4" t="s">
        <v>499</v>
      </c>
      <c r="B7" s="5" t="n">
        <v>18432</v>
      </c>
      <c r="C7" s="5" t="n">
        <v>28842</v>
      </c>
    </row>
    <row r="8" spans="1:3">
      <c r="A8" s="4" t="s">
        <v>379</v>
      </c>
      <c r="B8" s="5" t="n">
        <v>2150</v>
      </c>
      <c r="C8" s="5" t="n">
        <v>1335</v>
      </c>
    </row>
    <row r="9" spans="1:3">
      <c r="A9" s="4" t="s">
        <v>500</v>
      </c>
      <c r="B9" s="5" t="n">
        <v>997</v>
      </c>
      <c r="C9" s="5" t="n">
        <v>6014</v>
      </c>
    </row>
    <row r="10" spans="1:3">
      <c r="A10" s="4" t="s">
        <v>501</v>
      </c>
      <c r="B10" s="5" t="n">
        <v>2081</v>
      </c>
      <c r="C10" s="5" t="n">
        <v>2293</v>
      </c>
    </row>
    <row r="11" spans="1:3">
      <c r="A11" s="4" t="s">
        <v>502</v>
      </c>
      <c r="B11" s="5" t="n">
        <v>23660</v>
      </c>
      <c r="C11" s="5" t="n">
        <v>38484</v>
      </c>
    </row>
    <row r="12" spans="1:3">
      <c r="A12" s="4" t="s">
        <v>503</v>
      </c>
      <c r="B12" s="5" t="n">
        <v>69811</v>
      </c>
      <c r="C12" s="5" t="n">
        <v>91857</v>
      </c>
    </row>
    <row r="13" spans="1:3">
      <c r="A13" s="4" t="s">
        <v>504</v>
      </c>
    </row>
    <row r="14" spans="1:3">
      <c r="A14" s="3" t="s">
        <v>495</v>
      </c>
    </row>
    <row r="15" spans="1:3">
      <c r="A15" s="4" t="s">
        <v>505</v>
      </c>
      <c r="B15" s="5" t="n">
        <v>27778</v>
      </c>
      <c r="C15" s="5" t="n">
        <v>24840</v>
      </c>
    </row>
    <row r="16" spans="1:3">
      <c r="A16" s="4" t="s">
        <v>498</v>
      </c>
      <c r="B16" s="5" t="n">
        <v>18497</v>
      </c>
      <c r="C16" s="5" t="n">
        <v>21435</v>
      </c>
    </row>
    <row r="17" spans="1:3">
      <c r="A17" s="4" t="s">
        <v>506</v>
      </c>
    </row>
    <row r="18" spans="1:3">
      <c r="A18" s="3" t="s">
        <v>495</v>
      </c>
    </row>
    <row r="19" spans="1:3">
      <c r="A19" s="4" t="s">
        <v>505</v>
      </c>
      <c r="B19" s="5" t="n">
        <v>18569</v>
      </c>
      <c r="C19" s="5" t="n">
        <v>15812</v>
      </c>
    </row>
    <row r="20" spans="1:3">
      <c r="A20" s="4" t="s">
        <v>498</v>
      </c>
      <c r="B20" s="7" t="n">
        <v>20243</v>
      </c>
      <c r="C20" s="5" t="n">
        <v>23000</v>
      </c>
    </row>
    <row r="21" spans="1:3">
      <c r="A21" s="4" t="s">
        <v>507</v>
      </c>
    </row>
    <row r="22" spans="1:3">
      <c r="A22" s="3" t="s">
        <v>495</v>
      </c>
    </row>
    <row r="23" spans="1:3">
      <c r="A23" s="4" t="s">
        <v>497</v>
      </c>
      <c r="B23" s="4" t="s">
        <v>398</v>
      </c>
    </row>
    <row r="24" spans="1:3">
      <c r="A24" s="4" t="s">
        <v>508</v>
      </c>
    </row>
    <row r="25" spans="1:3">
      <c r="A25" s="3" t="s">
        <v>495</v>
      </c>
    </row>
    <row r="26" spans="1:3">
      <c r="A26" s="4" t="s">
        <v>497</v>
      </c>
      <c r="B26" s="4" t="s">
        <v>381</v>
      </c>
    </row>
    <row r="27" spans="1:3">
      <c r="A27" s="4" t="s">
        <v>509</v>
      </c>
    </row>
    <row r="28" spans="1:3">
      <c r="A28" s="3" t="s">
        <v>495</v>
      </c>
    </row>
    <row r="29" spans="1:3">
      <c r="A29" s="4" t="s">
        <v>505</v>
      </c>
      <c r="B29" s="7" t="n">
        <v>10315</v>
      </c>
      <c r="C29" s="5" t="n">
        <v>8944</v>
      </c>
    </row>
    <row r="30" spans="1:3">
      <c r="A30" s="4" t="s">
        <v>498</v>
      </c>
      <c r="B30" s="5" t="n">
        <v>7346</v>
      </c>
      <c r="C30" s="5" t="n">
        <v>8717</v>
      </c>
    </row>
    <row r="31" spans="1:3">
      <c r="A31" s="4" t="s">
        <v>510</v>
      </c>
    </row>
    <row r="32" spans="1:3">
      <c r="A32" s="3" t="s">
        <v>495</v>
      </c>
    </row>
    <row r="33" spans="1:3">
      <c r="A33" s="4" t="s">
        <v>505</v>
      </c>
      <c r="B33" s="5" t="n">
        <v>1268</v>
      </c>
      <c r="C33" s="5" t="n">
        <v>1112</v>
      </c>
    </row>
    <row r="34" spans="1:3">
      <c r="A34" s="4" t="s">
        <v>498</v>
      </c>
      <c r="B34" s="7" t="n">
        <v>65</v>
      </c>
      <c r="C34" s="7" t="n">
        <v>221</v>
      </c>
    </row>
    <row r="35" spans="1:3">
      <c r="A35" s="4" t="s">
        <v>511</v>
      </c>
    </row>
    <row r="36" spans="1:3">
      <c r="A36" s="3" t="s">
        <v>495</v>
      </c>
    </row>
    <row r="37" spans="1:3">
      <c r="A37" s="4" t="s">
        <v>497</v>
      </c>
      <c r="B37" s="4" t="s">
        <v>392</v>
      </c>
    </row>
    <row r="38" spans="1:3">
      <c r="A38" s="4" t="s">
        <v>512</v>
      </c>
    </row>
    <row r="39" spans="1:3">
      <c r="A39" s="3" t="s">
        <v>495</v>
      </c>
    </row>
    <row r="40" spans="1:3">
      <c r="A40" s="4" t="s">
        <v>497</v>
      </c>
      <c r="B40" s="4" t="s">
        <v>390</v>
      </c>
    </row>
    <row r="41" spans="1:3">
      <c r="A41" s="4" t="s">
        <v>513</v>
      </c>
    </row>
    <row r="42" spans="1:3">
      <c r="A42" s="3" t="s">
        <v>495</v>
      </c>
    </row>
    <row r="43" spans="1:3">
      <c r="A43" s="4" t="s">
        <v>497</v>
      </c>
      <c r="B43" s="4" t="s">
        <v>514</v>
      </c>
    </row>
    <row r="44" spans="1:3">
      <c r="A44" s="4" t="s">
        <v>515</v>
      </c>
    </row>
    <row r="45" spans="1:3">
      <c r="A45" s="3" t="s">
        <v>495</v>
      </c>
    </row>
    <row r="46" spans="1:3">
      <c r="A46" s="4" t="s">
        <v>497</v>
      </c>
      <c r="B46" s="4" t="s">
        <v>473</v>
      </c>
    </row>
    <row r="47" spans="1:3">
      <c r="A47" s="4" t="s">
        <v>516</v>
      </c>
    </row>
    <row r="48" spans="1:3">
      <c r="A48" s="3" t="s">
        <v>495</v>
      </c>
    </row>
    <row r="49" spans="1:3">
      <c r="A49" s="4" t="s">
        <v>497</v>
      </c>
      <c r="B49" s="4" t="s">
        <v>514</v>
      </c>
    </row>
    <row r="50" spans="1:3">
      <c r="A50" s="4" t="s">
        <v>517</v>
      </c>
    </row>
    <row r="51" spans="1:3">
      <c r="A51" s="3" t="s">
        <v>495</v>
      </c>
    </row>
    <row r="52" spans="1:3">
      <c r="A52" s="4" t="s">
        <v>497</v>
      </c>
      <c r="B52" s="4" t="s">
        <v>3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1</v>
      </c>
      <c r="D2" s="2" t="s">
        <v>67</v>
      </c>
    </row>
    <row r="3" spans="1:4">
      <c r="A3" s="3" t="s">
        <v>495</v>
      </c>
    </row>
    <row r="4" spans="1:4">
      <c r="A4" s="4" t="s">
        <v>519</v>
      </c>
      <c r="B4" s="7" t="n">
        <v>7008</v>
      </c>
    </row>
    <row r="5" spans="1:4">
      <c r="A5" s="4" t="s">
        <v>520</v>
      </c>
      <c r="B5" s="5" t="n">
        <v>6865</v>
      </c>
    </row>
    <row r="6" spans="1:4">
      <c r="A6" s="4" t="s">
        <v>521</v>
      </c>
      <c r="B6" s="5" t="n">
        <v>6325</v>
      </c>
    </row>
    <row r="7" spans="1:4">
      <c r="A7" s="4" t="s">
        <v>522</v>
      </c>
      <c r="B7" s="5" t="n">
        <v>5707</v>
      </c>
    </row>
    <row r="8" spans="1:4">
      <c r="A8" s="4" t="s">
        <v>523</v>
      </c>
      <c r="B8" s="5" t="n">
        <v>5069</v>
      </c>
    </row>
    <row r="9" spans="1:4">
      <c r="A9" s="4" t="s">
        <v>524</v>
      </c>
      <c r="B9" s="7" t="n">
        <v>7222</v>
      </c>
      <c r="C9" s="7" t="n">
        <v>7233</v>
      </c>
      <c r="D9" s="7" t="n">
        <v>71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5</v>
      </c>
      <c r="B1" s="2" t="s">
        <v>2</v>
      </c>
      <c r="C1" s="2" t="s">
        <v>31</v>
      </c>
    </row>
    <row r="2" spans="1:3">
      <c r="A2" s="3" t="s">
        <v>177</v>
      </c>
    </row>
    <row r="3" spans="1:3">
      <c r="A3" s="4" t="s">
        <v>526</v>
      </c>
      <c r="B3" s="7" t="n">
        <v>11852</v>
      </c>
      <c r="C3" s="7" t="n">
        <v>9513</v>
      </c>
    </row>
    <row r="4" spans="1:3">
      <c r="A4" s="4" t="s">
        <v>527</v>
      </c>
      <c r="B4" s="5" t="n">
        <v>2624</v>
      </c>
      <c r="C4" s="5" t="n">
        <v>5779</v>
      </c>
    </row>
    <row r="5" spans="1:3">
      <c r="A5" s="4" t="s">
        <v>528</v>
      </c>
      <c r="B5" s="5" t="n">
        <v>5419</v>
      </c>
      <c r="C5" s="5" t="n">
        <v>5764</v>
      </c>
    </row>
    <row r="6" spans="1:3">
      <c r="A6" s="4" t="s">
        <v>529</v>
      </c>
      <c r="B6" s="5" t="n">
        <v>3579</v>
      </c>
      <c r="C6" s="5" t="n">
        <v>4606</v>
      </c>
    </row>
    <row r="7" spans="1:3">
      <c r="A7" s="4" t="s">
        <v>530</v>
      </c>
      <c r="B7" s="5" t="n">
        <v>9278</v>
      </c>
      <c r="C7" s="5" t="n">
        <v>23609</v>
      </c>
    </row>
    <row r="8" spans="1:3">
      <c r="A8" s="4" t="s">
        <v>407</v>
      </c>
      <c r="B8" s="5" t="n">
        <v>4737</v>
      </c>
      <c r="C8" s="5" t="n">
        <v>9335</v>
      </c>
    </row>
    <row r="9" spans="1:3">
      <c r="A9" s="4" t="s">
        <v>430</v>
      </c>
      <c r="B9" s="5" t="n">
        <v>6116</v>
      </c>
      <c r="C9" s="5" t="n">
        <v>4598</v>
      </c>
    </row>
    <row r="10" spans="1:3">
      <c r="A10" s="4" t="s">
        <v>531</v>
      </c>
      <c r="B10" s="7" t="n">
        <v>43605</v>
      </c>
      <c r="C10" s="7" t="n">
        <v>632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532</v>
      </c>
      <c r="B1" s="2" t="s">
        <v>1</v>
      </c>
    </row>
    <row r="2" spans="1:6">
      <c r="B2" s="2" t="s">
        <v>533</v>
      </c>
      <c r="C2" s="2" t="s">
        <v>534</v>
      </c>
      <c r="D2" s="2" t="s">
        <v>535</v>
      </c>
      <c r="E2" s="2" t="s">
        <v>536</v>
      </c>
      <c r="F2" s="2" t="s">
        <v>537</v>
      </c>
    </row>
    <row r="3" spans="1:6">
      <c r="A3" s="3" t="s">
        <v>538</v>
      </c>
    </row>
    <row r="4" spans="1:6">
      <c r="A4" s="4" t="s">
        <v>539</v>
      </c>
      <c r="B4" s="7" t="n">
        <v>3473</v>
      </c>
      <c r="C4" s="7" t="n">
        <v>2793</v>
      </c>
    </row>
    <row r="5" spans="1:6">
      <c r="A5" s="4" t="s">
        <v>540</v>
      </c>
      <c r="B5" s="5" t="n">
        <v>0</v>
      </c>
      <c r="C5" s="5" t="n">
        <v>88000</v>
      </c>
    </row>
    <row r="6" spans="1:6">
      <c r="A6" s="4" t="s">
        <v>541</v>
      </c>
      <c r="B6" s="5" t="n">
        <v>185000</v>
      </c>
      <c r="C6" s="5" t="n">
        <v>125000</v>
      </c>
    </row>
    <row r="7" spans="1:6">
      <c r="A7" s="4" t="s">
        <v>542</v>
      </c>
      <c r="B7" s="5" t="n">
        <v>2150</v>
      </c>
      <c r="C7" s="5" t="n">
        <v>1335</v>
      </c>
    </row>
    <row r="8" spans="1:6">
      <c r="A8" s="4" t="s">
        <v>543</v>
      </c>
      <c r="B8" s="5" t="n">
        <v>0</v>
      </c>
      <c r="C8" s="5" t="n">
        <v>2</v>
      </c>
    </row>
    <row r="9" spans="1:6">
      <c r="A9" s="4" t="s">
        <v>544</v>
      </c>
      <c r="B9" s="5" t="n">
        <v>185000</v>
      </c>
      <c r="C9" s="5" t="n">
        <v>213002</v>
      </c>
    </row>
    <row r="10" spans="1:6">
      <c r="A10" s="4" t="s">
        <v>43</v>
      </c>
      <c r="B10" s="5" t="n">
        <v>0</v>
      </c>
      <c r="C10" s="5" t="n">
        <v>4002</v>
      </c>
    </row>
    <row r="11" spans="1:6">
      <c r="A11" s="4" t="s">
        <v>47</v>
      </c>
      <c r="B11" s="7" t="n">
        <v>185000</v>
      </c>
      <c r="C11" s="5" t="n">
        <v>209000</v>
      </c>
    </row>
    <row r="12" spans="1:6">
      <c r="A12" s="4" t="s">
        <v>545</v>
      </c>
      <c r="E12" s="7" t="n">
        <v>450000</v>
      </c>
    </row>
    <row r="13" spans="1:6">
      <c r="A13" s="4" t="s">
        <v>546</v>
      </c>
      <c r="E13" s="10" t="n">
        <v>0.65</v>
      </c>
    </row>
    <row r="14" spans="1:6">
      <c r="A14" s="4" t="s">
        <v>547</v>
      </c>
      <c r="E14" s="7" t="n">
        <v>213000</v>
      </c>
    </row>
    <row r="15" spans="1:6">
      <c r="A15" s="4" t="s">
        <v>548</v>
      </c>
      <c r="E15" s="7" t="n">
        <v>425000</v>
      </c>
    </row>
    <row r="16" spans="1:6">
      <c r="A16" s="4" t="s">
        <v>549</v>
      </c>
      <c r="E16" s="10" t="n">
        <v>0.25</v>
      </c>
    </row>
    <row r="17" spans="1:6">
      <c r="A17" s="4" t="s">
        <v>550</v>
      </c>
      <c r="B17" s="10" t="n">
        <v>1.51</v>
      </c>
    </row>
    <row r="18" spans="1:6">
      <c r="A18" s="4" t="s">
        <v>551</v>
      </c>
      <c r="B18" s="10" t="n">
        <v>17.6</v>
      </c>
    </row>
    <row r="19" spans="1:6">
      <c r="A19" s="4" t="s">
        <v>552</v>
      </c>
      <c r="E19" s="7" t="n">
        <v>20000</v>
      </c>
    </row>
    <row r="20" spans="1:6">
      <c r="A20" s="4" t="s">
        <v>553</v>
      </c>
      <c r="E20" s="5" t="n">
        <v>20000</v>
      </c>
    </row>
    <row r="21" spans="1:6">
      <c r="A21" s="4" t="s">
        <v>554</v>
      </c>
      <c r="E21" s="5" t="n">
        <v>20000</v>
      </c>
    </row>
    <row r="22" spans="1:6">
      <c r="A22" s="4" t="s">
        <v>555</v>
      </c>
      <c r="B22" s="7" t="n">
        <v>1500</v>
      </c>
    </row>
    <row r="23" spans="1:6">
      <c r="A23" s="4" t="s">
        <v>556</v>
      </c>
      <c r="B23" s="7" t="n">
        <v>264000</v>
      </c>
    </row>
    <row r="24" spans="1:6">
      <c r="A24" s="4" t="s">
        <v>557</v>
      </c>
      <c r="B24" s="4" t="s">
        <v>558</v>
      </c>
    </row>
    <row r="25" spans="1:6">
      <c r="A25" s="4" t="s">
        <v>559</v>
      </c>
      <c r="B25" s="7" t="n">
        <v>680</v>
      </c>
      <c r="C25" s="5" t="n">
        <v>615</v>
      </c>
      <c r="D25" s="7" t="n">
        <v>526</v>
      </c>
    </row>
    <row r="26" spans="1:6">
      <c r="A26" s="4" t="s">
        <v>560</v>
      </c>
      <c r="F26" s="7" t="n">
        <v>100000</v>
      </c>
    </row>
    <row r="27" spans="1:6">
      <c r="A27" s="4" t="s">
        <v>561</v>
      </c>
      <c r="B27" s="4" t="s">
        <v>562</v>
      </c>
    </row>
    <row r="28" spans="1:6">
      <c r="A28" s="4" t="s">
        <v>563</v>
      </c>
      <c r="B28" s="7" t="n">
        <v>0</v>
      </c>
    </row>
    <row r="29" spans="1:6">
      <c r="A29" s="4" t="s">
        <v>564</v>
      </c>
      <c r="B29" s="5" t="n">
        <v>41000</v>
      </c>
      <c r="C29" s="5" t="n">
        <v>159000</v>
      </c>
      <c r="D29" s="5" t="n">
        <v>9000</v>
      </c>
    </row>
    <row r="30" spans="1:6">
      <c r="A30" s="4" t="s">
        <v>565</v>
      </c>
      <c r="B30" s="5" t="n">
        <v>8000</v>
      </c>
      <c r="C30" s="5" t="n">
        <v>5900</v>
      </c>
      <c r="D30" s="5" t="n">
        <v>4100</v>
      </c>
    </row>
    <row r="31" spans="1:6">
      <c r="A31" s="3" t="s">
        <v>566</v>
      </c>
    </row>
    <row r="32" spans="1:6">
      <c r="A32" s="4" t="s">
        <v>567</v>
      </c>
      <c r="B32" s="5" t="n">
        <v>7210</v>
      </c>
      <c r="C32" s="5" t="n">
        <v>7079</v>
      </c>
      <c r="D32" s="5" t="n">
        <v>3977</v>
      </c>
    </row>
    <row r="33" spans="1:6">
      <c r="A33" s="4" t="s">
        <v>568</v>
      </c>
      <c r="B33" s="5" t="n">
        <v>680</v>
      </c>
      <c r="C33" s="5" t="n">
        <v>615</v>
      </c>
      <c r="D33" s="5" t="n">
        <v>526</v>
      </c>
    </row>
    <row r="34" spans="1:6">
      <c r="A34" s="4" t="s">
        <v>569</v>
      </c>
      <c r="B34" s="5" t="n">
        <v>-53</v>
      </c>
      <c r="C34" s="5" t="n">
        <v>-65</v>
      </c>
      <c r="D34" s="5" t="n">
        <v>-40</v>
      </c>
    </row>
    <row r="35" spans="1:6">
      <c r="A35" s="4" t="s">
        <v>570</v>
      </c>
      <c r="B35" s="5" t="n">
        <v>-168</v>
      </c>
      <c r="C35" s="5" t="n">
        <v>-111</v>
      </c>
      <c r="D35" s="5" t="n">
        <v>-109</v>
      </c>
    </row>
    <row r="36" spans="1:6">
      <c r="A36" s="4" t="s">
        <v>571</v>
      </c>
      <c r="B36" s="5" t="n">
        <v>7669</v>
      </c>
      <c r="C36" s="7" t="n">
        <v>7518</v>
      </c>
      <c r="D36" s="7" t="n">
        <v>4354</v>
      </c>
    </row>
    <row r="37" spans="1:6">
      <c r="A37" s="4" t="s">
        <v>572</v>
      </c>
    </row>
    <row r="38" spans="1:6">
      <c r="A38" s="3" t="s">
        <v>538</v>
      </c>
    </row>
    <row r="39" spans="1:6">
      <c r="A39" s="4" t="s">
        <v>541</v>
      </c>
      <c r="B39" s="7" t="n">
        <v>1000</v>
      </c>
    </row>
    <row r="40" spans="1:6">
      <c r="A40" s="4" t="s">
        <v>545</v>
      </c>
      <c r="E40" s="5" t="n">
        <v>20000</v>
      </c>
    </row>
    <row r="41" spans="1:6">
      <c r="A41" s="4" t="s">
        <v>573</v>
      </c>
    </row>
    <row r="42" spans="1:6">
      <c r="A42" s="3" t="s">
        <v>538</v>
      </c>
    </row>
    <row r="43" spans="1:6">
      <c r="A43" s="4" t="s">
        <v>545</v>
      </c>
      <c r="E43" s="5" t="n">
        <v>20000</v>
      </c>
    </row>
    <row r="44" spans="1:6">
      <c r="A44" s="4" t="s">
        <v>574</v>
      </c>
    </row>
    <row r="45" spans="1:6">
      <c r="A45" s="3" t="s">
        <v>538</v>
      </c>
    </row>
    <row r="46" spans="1:6">
      <c r="A46" s="4" t="s">
        <v>540</v>
      </c>
      <c r="F46" s="7" t="n">
        <v>100000</v>
      </c>
    </row>
    <row r="47" spans="1:6">
      <c r="A47" s="4" t="s">
        <v>575</v>
      </c>
    </row>
    <row r="48" spans="1:6">
      <c r="A48" s="3" t="s">
        <v>538</v>
      </c>
    </row>
    <row r="49" spans="1:6">
      <c r="A49" s="4" t="s">
        <v>576</v>
      </c>
      <c r="E49" s="5" t="n">
        <v>600000</v>
      </c>
    </row>
    <row r="50" spans="1:6">
      <c r="A50" s="4" t="s">
        <v>577</v>
      </c>
      <c r="E50" s="7" t="n">
        <v>150000</v>
      </c>
    </row>
    <row r="51" spans="1:6">
      <c r="A51" s="4" t="s">
        <v>578</v>
      </c>
    </row>
    <row r="52" spans="1:6">
      <c r="A52" s="3" t="s">
        <v>538</v>
      </c>
    </row>
    <row r="53" spans="1:6">
      <c r="A53" s="4" t="s">
        <v>549</v>
      </c>
      <c r="E53" s="10" t="n">
        <v>3.5</v>
      </c>
    </row>
    <row r="54" spans="1:6">
      <c r="A54" s="4" t="s">
        <v>579</v>
      </c>
      <c r="E54" s="5" t="n">
        <v>3</v>
      </c>
    </row>
    <row r="55" spans="1:6">
      <c r="A55" s="4" t="s">
        <v>580</v>
      </c>
    </row>
    <row r="56" spans="1:6">
      <c r="A56" s="3" t="s">
        <v>538</v>
      </c>
    </row>
    <row r="57" spans="1:6">
      <c r="A57" s="4" t="s">
        <v>549</v>
      </c>
      <c r="E57" s="5" t="n">
        <v>1</v>
      </c>
    </row>
    <row r="58" spans="1:6">
      <c r="A58" s="4" t="s">
        <v>579</v>
      </c>
      <c r="E58" s="5" t="n">
        <v>1</v>
      </c>
    </row>
    <row r="59" spans="1:6">
      <c r="A59" s="4" t="s">
        <v>581</v>
      </c>
    </row>
    <row r="60" spans="1:6">
      <c r="A60" s="3" t="s">
        <v>538</v>
      </c>
    </row>
    <row r="61" spans="1:6">
      <c r="A61" s="4" t="s">
        <v>582</v>
      </c>
      <c r="B61" s="4" t="s">
        <v>583</v>
      </c>
    </row>
    <row r="62" spans="1:6">
      <c r="A62" s="4" t="s">
        <v>584</v>
      </c>
    </row>
    <row r="63" spans="1:6">
      <c r="A63" s="3" t="s">
        <v>538</v>
      </c>
    </row>
    <row r="64" spans="1:6">
      <c r="A64" s="4" t="s">
        <v>582</v>
      </c>
      <c r="B64" s="4" t="s">
        <v>585</v>
      </c>
    </row>
    <row r="65" spans="1:6">
      <c r="A65" s="4" t="s">
        <v>586</v>
      </c>
    </row>
    <row r="66" spans="1:6">
      <c r="A66" s="3" t="s">
        <v>538</v>
      </c>
    </row>
    <row r="67" spans="1:6">
      <c r="A67" s="4" t="s">
        <v>587</v>
      </c>
      <c r="B67" s="4" t="s">
        <v>588</v>
      </c>
    </row>
    <row r="68" spans="1:6">
      <c r="A68" s="4" t="s">
        <v>589</v>
      </c>
    </row>
    <row r="69" spans="1:6">
      <c r="A69" s="3" t="s">
        <v>538</v>
      </c>
    </row>
    <row r="70" spans="1:6">
      <c r="A70" s="4" t="s">
        <v>587</v>
      </c>
      <c r="B70" s="4" t="s">
        <v>590</v>
      </c>
    </row>
    <row r="71" spans="1:6">
      <c r="A71" s="4" t="s">
        <v>591</v>
      </c>
    </row>
    <row r="72" spans="1:6">
      <c r="A72" s="3" t="s">
        <v>538</v>
      </c>
    </row>
    <row r="73" spans="1:6">
      <c r="A73" s="4" t="s">
        <v>592</v>
      </c>
      <c r="B73" s="4" t="s">
        <v>593</v>
      </c>
    </row>
    <row r="74" spans="1:6">
      <c r="A74" s="4" t="s">
        <v>594</v>
      </c>
    </row>
    <row r="75" spans="1:6">
      <c r="A75" s="3" t="s">
        <v>538</v>
      </c>
    </row>
    <row r="76" spans="1:6">
      <c r="A76" s="4" t="s">
        <v>592</v>
      </c>
      <c r="B76" s="4" t="s">
        <v>595</v>
      </c>
    </row>
    <row r="77" spans="1:6">
      <c r="A77" s="4" t="s">
        <v>596</v>
      </c>
    </row>
    <row r="78" spans="1:6">
      <c r="A78" s="3" t="s">
        <v>538</v>
      </c>
    </row>
    <row r="79" spans="1:6">
      <c r="A79" s="4" t="s">
        <v>587</v>
      </c>
      <c r="B79" s="4" t="s">
        <v>597</v>
      </c>
    </row>
    <row r="80" spans="1:6">
      <c r="A80" s="4" t="s">
        <v>598</v>
      </c>
    </row>
    <row r="81" spans="1:6">
      <c r="A81" s="3" t="s">
        <v>538</v>
      </c>
    </row>
    <row r="82" spans="1:6">
      <c r="A82" s="4" t="s">
        <v>592</v>
      </c>
      <c r="B82" s="4" t="s">
        <v>599</v>
      </c>
    </row>
    <row r="83" spans="1:6">
      <c r="A83" s="4" t="s">
        <v>600</v>
      </c>
    </row>
    <row r="84" spans="1:6">
      <c r="A84" s="3" t="s">
        <v>538</v>
      </c>
    </row>
    <row r="85" spans="1:6">
      <c r="A85" s="4" t="s">
        <v>592</v>
      </c>
      <c r="B85" s="4" t="s">
        <v>6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2</v>
      </c>
      <c r="B1" s="2" t="s">
        <v>2</v>
      </c>
      <c r="C1" s="2" t="s">
        <v>31</v>
      </c>
    </row>
    <row r="2" spans="1:3">
      <c r="A2" s="3" t="s">
        <v>185</v>
      </c>
    </row>
    <row r="3" spans="1:3">
      <c r="A3" s="4" t="s">
        <v>603</v>
      </c>
      <c r="B3" s="7" t="n">
        <v>1282</v>
      </c>
      <c r="C3" s="7" t="n">
        <v>2135</v>
      </c>
    </row>
    <row r="4" spans="1:3">
      <c r="A4" s="4" t="s">
        <v>604</v>
      </c>
      <c r="B4" s="5" t="n">
        <v>7689</v>
      </c>
      <c r="C4" s="5" t="n">
        <v>9612</v>
      </c>
    </row>
    <row r="5" spans="1:3">
      <c r="A5" s="4" t="s">
        <v>605</v>
      </c>
      <c r="B5" s="5" t="n">
        <v>1618</v>
      </c>
      <c r="C5" s="5" t="n">
        <v>4054</v>
      </c>
    </row>
    <row r="6" spans="1:3">
      <c r="A6" s="4" t="s">
        <v>606</v>
      </c>
      <c r="B6" s="5" t="n">
        <v>1974</v>
      </c>
      <c r="C6" s="5" t="n">
        <v>2416</v>
      </c>
    </row>
    <row r="7" spans="1:3">
      <c r="A7" s="4" t="s">
        <v>607</v>
      </c>
      <c r="B7" s="5" t="n">
        <v>1100</v>
      </c>
      <c r="C7" s="5" t="n">
        <v>1100</v>
      </c>
    </row>
    <row r="8" spans="1:3">
      <c r="A8" s="4" t="s">
        <v>608</v>
      </c>
      <c r="B8" s="5" t="n">
        <v>1906</v>
      </c>
      <c r="C8" s="5" t="n">
        <v>3872</v>
      </c>
    </row>
    <row r="9" spans="1:3">
      <c r="A9" s="4" t="s">
        <v>609</v>
      </c>
      <c r="B9" s="7" t="n">
        <v>15569</v>
      </c>
      <c r="C9" s="7" t="n">
        <v>23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0"/>
    <col customWidth="1" max="2" min="2" width="11"/>
    <col customWidth="1" max="3" min="3" width="24"/>
    <col customWidth="1" max="4" min="4" width="13"/>
    <col customWidth="1" max="5" min="5" width="18"/>
    <col customWidth="1" max="6" min="6" width="16"/>
    <col customWidth="1" max="7" min="7" width="45"/>
  </cols>
  <sheetData>
    <row r="1" spans="1:7">
      <c r="A1" s="1" t="s">
        <v>94</v>
      </c>
      <c r="B1" s="2" t="s">
        <v>95</v>
      </c>
      <c r="C1" s="2" t="s">
        <v>96</v>
      </c>
      <c r="D1" s="2" t="s">
        <v>97</v>
      </c>
      <c r="E1" s="2" t="s">
        <v>98</v>
      </c>
      <c r="F1" s="2" t="s">
        <v>99</v>
      </c>
      <c r="G1" s="2" t="s">
        <v>100</v>
      </c>
    </row>
    <row r="2" spans="1:7">
      <c r="A2" s="4" t="s">
        <v>101</v>
      </c>
      <c r="C2" s="5" t="n">
        <v>21893000</v>
      </c>
    </row>
    <row r="3" spans="1:7">
      <c r="A3" s="4" t="s">
        <v>102</v>
      </c>
      <c r="B3" s="7" t="n">
        <v>463419</v>
      </c>
      <c r="D3" s="7" t="n">
        <v>22</v>
      </c>
      <c r="E3" s="7" t="n">
        <v>364515</v>
      </c>
      <c r="F3" s="7" t="n">
        <v>100447</v>
      </c>
      <c r="G3" s="7" t="n">
        <v>-1565</v>
      </c>
    </row>
    <row r="4" spans="1:7">
      <c r="A4" s="4" t="s">
        <v>80</v>
      </c>
      <c r="B4" s="5" t="n">
        <v>64461</v>
      </c>
      <c r="E4" s="5" t="n">
        <v>64461</v>
      </c>
    </row>
    <row r="5" spans="1:7">
      <c r="A5" s="4" t="s">
        <v>89</v>
      </c>
      <c r="B5" s="5" t="n">
        <v>-1248</v>
      </c>
      <c r="G5" s="5" t="n">
        <v>-1248</v>
      </c>
    </row>
    <row r="6" spans="1:7">
      <c r="A6" s="4" t="s">
        <v>103</v>
      </c>
      <c r="C6" s="5" t="n">
        <v>119000</v>
      </c>
    </row>
    <row r="7" spans="1:7">
      <c r="A7" s="4" t="s">
        <v>104</v>
      </c>
      <c r="B7" s="5" t="n">
        <v>160</v>
      </c>
      <c r="F7" s="5" t="n">
        <v>160</v>
      </c>
    </row>
    <row r="8" spans="1:7">
      <c r="A8" s="4" t="s">
        <v>105</v>
      </c>
      <c r="B8" s="5" t="n">
        <v>3280</v>
      </c>
      <c r="F8" s="5" t="n">
        <v>3280</v>
      </c>
    </row>
    <row r="9" spans="1:7">
      <c r="A9" s="4" t="s">
        <v>106</v>
      </c>
      <c r="B9" s="5" t="n">
        <v>1071</v>
      </c>
      <c r="F9" s="5" t="n">
        <v>1071</v>
      </c>
    </row>
    <row r="10" spans="1:7">
      <c r="A10" s="4" t="s">
        <v>107</v>
      </c>
      <c r="C10" s="5" t="n">
        <v>-528000</v>
      </c>
    </row>
    <row r="11" spans="1:7">
      <c r="A11" s="4" t="s">
        <v>108</v>
      </c>
      <c r="B11" s="5" t="n">
        <v>-29483</v>
      </c>
      <c r="D11" s="5" t="n">
        <v>1</v>
      </c>
      <c r="F11" s="5" t="n">
        <v>-29482</v>
      </c>
    </row>
    <row r="12" spans="1:7">
      <c r="A12" s="4" t="s">
        <v>109</v>
      </c>
      <c r="C12" s="5" t="n">
        <v>-4000</v>
      </c>
    </row>
    <row r="13" spans="1:7">
      <c r="A13" s="4" t="s">
        <v>110</v>
      </c>
      <c r="B13" s="5" t="n">
        <v>-202</v>
      </c>
      <c r="F13" s="5" t="n">
        <v>-202</v>
      </c>
    </row>
    <row r="14" spans="1:7">
      <c r="A14" s="4" t="s">
        <v>111</v>
      </c>
      <c r="B14" s="5" t="n">
        <v>-38451</v>
      </c>
      <c r="E14" s="5" t="n">
        <v>-38451</v>
      </c>
    </row>
    <row r="15" spans="1:7">
      <c r="A15" s="4" t="s">
        <v>112</v>
      </c>
      <c r="C15" s="5" t="n">
        <v>21480000</v>
      </c>
    </row>
    <row r="16" spans="1:7">
      <c r="A16" s="4" t="s">
        <v>113</v>
      </c>
      <c r="B16" s="5" t="n">
        <v>463007</v>
      </c>
      <c r="D16" s="5" t="n">
        <v>21</v>
      </c>
      <c r="E16" s="5" t="n">
        <v>390525</v>
      </c>
      <c r="F16" s="5" t="n">
        <v>75274</v>
      </c>
      <c r="G16" s="5" t="n">
        <v>-2813</v>
      </c>
    </row>
    <row r="17" spans="1:7">
      <c r="A17" s="4" t="s">
        <v>80</v>
      </c>
      <c r="B17" s="5" t="n">
        <v>26346</v>
      </c>
      <c r="E17" s="5" t="n">
        <v>26346</v>
      </c>
    </row>
    <row r="18" spans="1:7">
      <c r="A18" s="4" t="s">
        <v>89</v>
      </c>
      <c r="B18" s="5" t="n">
        <v>19</v>
      </c>
      <c r="G18" s="5" t="n">
        <v>19</v>
      </c>
    </row>
    <row r="19" spans="1:7">
      <c r="A19" s="4" t="s">
        <v>103</v>
      </c>
      <c r="C19" s="5" t="n">
        <v>139000</v>
      </c>
    </row>
    <row r="20" spans="1:7">
      <c r="A20" s="4" t="s">
        <v>104</v>
      </c>
      <c r="B20" s="5" t="n">
        <v>246</v>
      </c>
      <c r="D20" s="4" t="s">
        <v>51</v>
      </c>
      <c r="F20" s="5" t="n">
        <v>246</v>
      </c>
    </row>
    <row r="21" spans="1:7">
      <c r="A21" s="4" t="s">
        <v>105</v>
      </c>
      <c r="B21" s="5" t="n">
        <v>6618</v>
      </c>
      <c r="F21" s="5" t="n">
        <v>6618</v>
      </c>
    </row>
    <row r="22" spans="1:7">
      <c r="A22" s="4" t="s">
        <v>106</v>
      </c>
      <c r="B22" s="5" t="n">
        <v>975</v>
      </c>
      <c r="F22" s="5" t="n">
        <v>975</v>
      </c>
    </row>
    <row r="23" spans="1:7">
      <c r="A23" s="4" t="s">
        <v>107</v>
      </c>
      <c r="C23" s="5" t="n">
        <v>-2319000</v>
      </c>
    </row>
    <row r="24" spans="1:7">
      <c r="A24" s="4" t="s">
        <v>108</v>
      </c>
      <c r="B24" s="5" t="n">
        <v>-125000</v>
      </c>
      <c r="D24" s="5" t="n">
        <v>-2</v>
      </c>
      <c r="F24" s="5" t="n">
        <v>-124998</v>
      </c>
    </row>
    <row r="25" spans="1:7">
      <c r="A25" s="4" t="s">
        <v>109</v>
      </c>
      <c r="C25" s="5" t="n">
        <v>-10000</v>
      </c>
    </row>
    <row r="26" spans="1:7">
      <c r="A26" s="4" t="s">
        <v>110</v>
      </c>
      <c r="B26" s="5" t="n">
        <v>-401</v>
      </c>
      <c r="F26" s="5" t="n">
        <v>-401</v>
      </c>
    </row>
    <row r="27" spans="1:7">
      <c r="A27" s="4" t="s">
        <v>111</v>
      </c>
      <c r="B27" s="7" t="n">
        <v>-38550</v>
      </c>
      <c r="E27" s="5" t="n">
        <v>-38550</v>
      </c>
    </row>
    <row r="28" spans="1:7">
      <c r="A28" s="4" t="s">
        <v>114</v>
      </c>
      <c r="B28" s="5" t="n">
        <v>19290025</v>
      </c>
      <c r="C28" s="5" t="n">
        <v>19290000</v>
      </c>
    </row>
    <row r="29" spans="1:7">
      <c r="A29" s="4" t="s">
        <v>115</v>
      </c>
      <c r="B29" s="7" t="n">
        <v>333260</v>
      </c>
      <c r="D29" s="5" t="n">
        <v>19</v>
      </c>
      <c r="E29" s="5" t="n">
        <v>378321</v>
      </c>
      <c r="F29" s="5" t="n">
        <v>-42286</v>
      </c>
      <c r="G29" s="5" t="n">
        <v>-2794</v>
      </c>
    </row>
    <row r="30" spans="1:7">
      <c r="A30" s="4" t="s">
        <v>80</v>
      </c>
      <c r="B30" s="5" t="n">
        <v>47971</v>
      </c>
      <c r="E30" s="5" t="n">
        <v>47971</v>
      </c>
    </row>
    <row r="31" spans="1:7">
      <c r="A31" s="4" t="s">
        <v>89</v>
      </c>
      <c r="B31" s="5" t="n">
        <v>1310</v>
      </c>
      <c r="G31" s="5" t="n">
        <v>1310</v>
      </c>
    </row>
    <row r="32" spans="1:7">
      <c r="A32" s="4" t="s">
        <v>103</v>
      </c>
      <c r="C32" s="5" t="n">
        <v>192000</v>
      </c>
    </row>
    <row r="33" spans="1:7">
      <c r="A33" s="4" t="s">
        <v>104</v>
      </c>
      <c r="B33" s="5" t="n">
        <v>-1428</v>
      </c>
      <c r="F33" s="5" t="n">
        <v>-1428</v>
      </c>
    </row>
    <row r="34" spans="1:7">
      <c r="A34" s="4" t="s">
        <v>104</v>
      </c>
      <c r="D34" s="4" t="s">
        <v>51</v>
      </c>
    </row>
    <row r="35" spans="1:7">
      <c r="A35" s="4" t="s">
        <v>105</v>
      </c>
      <c r="B35" s="5" t="n">
        <v>3732</v>
      </c>
      <c r="F35" s="5" t="n">
        <v>3732</v>
      </c>
    </row>
    <row r="36" spans="1:7">
      <c r="A36" s="4" t="s">
        <v>106</v>
      </c>
      <c r="B36" s="5" t="n">
        <v>-9</v>
      </c>
      <c r="F36" s="5" t="n">
        <v>-9</v>
      </c>
    </row>
    <row r="37" spans="1:7">
      <c r="A37" s="4" t="s">
        <v>109</v>
      </c>
      <c r="C37" s="5" t="n">
        <v>-27000</v>
      </c>
    </row>
    <row r="38" spans="1:7">
      <c r="A38" s="4" t="s">
        <v>110</v>
      </c>
      <c r="B38" s="5" t="n">
        <v>-366</v>
      </c>
      <c r="F38" s="5" t="n">
        <v>-366</v>
      </c>
    </row>
    <row r="39" spans="1:7">
      <c r="A39" s="4" t="s">
        <v>111</v>
      </c>
      <c r="B39" s="7" t="n">
        <v>-37244</v>
      </c>
      <c r="E39" s="5" t="n">
        <v>-37244</v>
      </c>
    </row>
    <row r="40" spans="1:7">
      <c r="A40" s="4" t="s">
        <v>116</v>
      </c>
      <c r="B40" s="5" t="n">
        <v>19455011</v>
      </c>
      <c r="C40" s="5" t="n">
        <v>19455000</v>
      </c>
    </row>
    <row r="41" spans="1:7">
      <c r="A41" s="4" t="s">
        <v>117</v>
      </c>
      <c r="B41" s="7" t="n">
        <v>347226</v>
      </c>
      <c r="D41" s="7" t="n">
        <v>19</v>
      </c>
      <c r="E41" s="7" t="n">
        <v>389048</v>
      </c>
      <c r="F41" s="7" t="n">
        <v>-40357</v>
      </c>
      <c r="G41" s="7" t="n">
        <v>-14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10</v>
      </c>
      <c r="B1" s="2" t="s">
        <v>1</v>
      </c>
    </row>
    <row r="2" spans="1:5">
      <c r="B2" s="2" t="s">
        <v>2</v>
      </c>
      <c r="C2" s="2" t="s">
        <v>31</v>
      </c>
      <c r="D2" s="2" t="s">
        <v>67</v>
      </c>
      <c r="E2" s="2" t="s">
        <v>611</v>
      </c>
    </row>
    <row r="3" spans="1:5">
      <c r="A3" s="3" t="s">
        <v>312</v>
      </c>
    </row>
    <row r="4" spans="1:5">
      <c r="A4" s="4" t="s">
        <v>405</v>
      </c>
      <c r="B4" s="7" t="n">
        <v>2822</v>
      </c>
      <c r="C4" s="7" t="n">
        <v>6618</v>
      </c>
      <c r="D4" s="7" t="n">
        <v>3280</v>
      </c>
    </row>
    <row r="5" spans="1:5">
      <c r="A5" s="4" t="s">
        <v>612</v>
      </c>
      <c r="B5" s="7" t="n">
        <v>125000</v>
      </c>
    </row>
    <row r="6" spans="1:5">
      <c r="A6" s="4" t="s">
        <v>613</v>
      </c>
      <c r="B6" s="5" t="n">
        <v>0</v>
      </c>
    </row>
    <row r="7" spans="1:5">
      <c r="A7" s="4" t="s">
        <v>614</v>
      </c>
      <c r="B7" s="4" t="s">
        <v>615</v>
      </c>
    </row>
    <row r="8" spans="1:5">
      <c r="A8" s="4" t="s">
        <v>616</v>
      </c>
      <c r="B8" s="4" t="s">
        <v>617</v>
      </c>
      <c r="C8" s="4" t="s">
        <v>618</v>
      </c>
      <c r="D8" s="4" t="s">
        <v>618</v>
      </c>
    </row>
    <row r="9" spans="1:5">
      <c r="A9" s="4" t="s">
        <v>619</v>
      </c>
      <c r="B9" s="9" t="n">
        <v>4.62</v>
      </c>
      <c r="C9" s="9" t="n">
        <v>12.14</v>
      </c>
      <c r="D9" s="9" t="n">
        <v>20.15</v>
      </c>
    </row>
    <row r="10" spans="1:5">
      <c r="A10" s="4" t="s">
        <v>620</v>
      </c>
      <c r="B10" s="7" t="n">
        <v>595</v>
      </c>
      <c r="C10" s="7" t="n">
        <v>510</v>
      </c>
      <c r="D10" s="7" t="n">
        <v>270</v>
      </c>
    </row>
    <row r="11" spans="1:5">
      <c r="A11" s="4" t="s">
        <v>621</v>
      </c>
      <c r="B11" s="5" t="n">
        <v>2318720</v>
      </c>
    </row>
    <row r="12" spans="1:5">
      <c r="A12" s="4" t="s">
        <v>622</v>
      </c>
      <c r="B12" s="9" t="n">
        <v>53.91</v>
      </c>
    </row>
    <row r="13" spans="1:5">
      <c r="A13" s="4" t="s">
        <v>623</v>
      </c>
      <c r="B13" s="7" t="n">
        <v>125000</v>
      </c>
    </row>
    <row r="14" spans="1:5">
      <c r="A14" s="4" t="s">
        <v>624</v>
      </c>
    </row>
    <row r="15" spans="1:5">
      <c r="A15" s="3" t="s">
        <v>312</v>
      </c>
    </row>
    <row r="16" spans="1:5">
      <c r="A16" s="4" t="s">
        <v>619</v>
      </c>
      <c r="B16" s="9" t="n">
        <v>4.62</v>
      </c>
      <c r="C16" s="9" t="n">
        <v>12.14</v>
      </c>
      <c r="D16" s="9" t="n">
        <v>20.15</v>
      </c>
    </row>
    <row r="17" spans="1:5">
      <c r="A17" s="4" t="s">
        <v>625</v>
      </c>
      <c r="B17" s="5" t="n">
        <v>740195</v>
      </c>
      <c r="C17" s="5" t="n">
        <v>691922</v>
      </c>
      <c r="D17" s="5" t="n">
        <v>625320</v>
      </c>
      <c r="E17" s="5" t="n">
        <v>668728</v>
      </c>
    </row>
    <row r="18" spans="1:5">
      <c r="A18" s="4" t="s">
        <v>626</v>
      </c>
    </row>
    <row r="19" spans="1:5">
      <c r="A19" s="3" t="s">
        <v>312</v>
      </c>
    </row>
    <row r="20" spans="1:5">
      <c r="A20" s="4" t="s">
        <v>616</v>
      </c>
      <c r="B20" s="4" t="s">
        <v>390</v>
      </c>
    </row>
    <row r="21" spans="1:5">
      <c r="A21" s="4" t="s">
        <v>627</v>
      </c>
    </row>
    <row r="22" spans="1:5">
      <c r="A22" s="3" t="s">
        <v>312</v>
      </c>
    </row>
    <row r="23" spans="1:5">
      <c r="A23" s="4" t="s">
        <v>616</v>
      </c>
      <c r="B23" s="4" t="s">
        <v>392</v>
      </c>
    </row>
    <row r="24" spans="1:5">
      <c r="A24" s="4" t="s">
        <v>628</v>
      </c>
    </row>
    <row r="25" spans="1:5">
      <c r="A25" s="3" t="s">
        <v>312</v>
      </c>
    </row>
    <row r="26" spans="1:5">
      <c r="A26" s="4" t="s">
        <v>616</v>
      </c>
      <c r="B26" s="4" t="s">
        <v>392</v>
      </c>
    </row>
    <row r="27" spans="1:5">
      <c r="A27" s="4" t="s">
        <v>413</v>
      </c>
    </row>
    <row r="28" spans="1:5">
      <c r="A28" s="3" t="s">
        <v>312</v>
      </c>
    </row>
    <row r="29" spans="1:5">
      <c r="A29" s="4" t="s">
        <v>405</v>
      </c>
      <c r="B29" s="7" t="n">
        <v>-254</v>
      </c>
      <c r="C29" s="7" t="n">
        <v>-41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1</v>
      </c>
      <c r="D2" s="2" t="s">
        <v>67</v>
      </c>
    </row>
    <row r="3" spans="1:4">
      <c r="A3" s="3" t="s">
        <v>189</v>
      </c>
    </row>
    <row r="4" spans="1:4">
      <c r="A4" s="4" t="s">
        <v>630</v>
      </c>
      <c r="B4" s="7" t="n">
        <v>994</v>
      </c>
      <c r="C4" s="7" t="n">
        <v>2521</v>
      </c>
      <c r="D4" s="7" t="n">
        <v>1346</v>
      </c>
    </row>
    <row r="5" spans="1:4">
      <c r="A5" s="4" t="s">
        <v>631</v>
      </c>
      <c r="B5" s="5" t="n">
        <v>1490</v>
      </c>
      <c r="C5" s="5" t="n">
        <v>2080</v>
      </c>
      <c r="D5" s="5" t="n">
        <v>1066</v>
      </c>
    </row>
    <row r="6" spans="1:4">
      <c r="A6" s="4" t="s">
        <v>632</v>
      </c>
      <c r="B6" s="5" t="n">
        <v>-257</v>
      </c>
      <c r="C6" s="5" t="n">
        <v>1507</v>
      </c>
      <c r="D6" s="5" t="n">
        <v>598</v>
      </c>
    </row>
    <row r="7" spans="1:4">
      <c r="A7" s="4" t="s">
        <v>633</v>
      </c>
      <c r="B7" s="5" t="n">
        <v>595</v>
      </c>
      <c r="C7" s="5" t="n">
        <v>510</v>
      </c>
      <c r="D7" s="5" t="n">
        <v>270</v>
      </c>
    </row>
    <row r="8" spans="1:4">
      <c r="A8" s="4" t="s">
        <v>634</v>
      </c>
      <c r="B8" s="7" t="n">
        <v>2822</v>
      </c>
      <c r="C8" s="7" t="n">
        <v>6618</v>
      </c>
      <c r="D8" s="7" t="n">
        <v>32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1</v>
      </c>
      <c r="D2" s="2" t="s">
        <v>67</v>
      </c>
    </row>
    <row r="3" spans="1:4">
      <c r="A3" s="3" t="s">
        <v>636</v>
      </c>
    </row>
    <row r="4" spans="1:4">
      <c r="A4" s="4" t="s">
        <v>637</v>
      </c>
      <c r="B4" s="9" t="n">
        <v>4.62</v>
      </c>
      <c r="C4" s="9" t="n">
        <v>12.14</v>
      </c>
      <c r="D4" s="9" t="n">
        <v>20.15</v>
      </c>
    </row>
    <row r="5" spans="1:4">
      <c r="A5" s="4" t="s">
        <v>624</v>
      </c>
    </row>
    <row r="6" spans="1:4">
      <c r="A6" s="3" t="s">
        <v>636</v>
      </c>
    </row>
    <row r="7" spans="1:4">
      <c r="A7" s="4" t="s">
        <v>638</v>
      </c>
      <c r="B7" s="5" t="n">
        <v>691922</v>
      </c>
      <c r="C7" s="5" t="n">
        <v>625320</v>
      </c>
      <c r="D7" s="5" t="n">
        <v>668728</v>
      </c>
    </row>
    <row r="8" spans="1:4">
      <c r="A8" s="4" t="s">
        <v>639</v>
      </c>
      <c r="B8" s="5" t="n">
        <v>400215</v>
      </c>
      <c r="C8" s="5" t="n">
        <v>157961</v>
      </c>
      <c r="D8" s="5" t="n">
        <v>77391</v>
      </c>
    </row>
    <row r="9" spans="1:4">
      <c r="A9" s="4" t="s">
        <v>640</v>
      </c>
      <c r="B9" s="5" t="n">
        <v>-260913</v>
      </c>
      <c r="C9" s="5" t="n">
        <v>-37364</v>
      </c>
      <c r="D9" s="5" t="n">
        <v>-33387</v>
      </c>
    </row>
    <row r="10" spans="1:4">
      <c r="A10" s="4" t="s">
        <v>641</v>
      </c>
      <c r="B10" s="5" t="n">
        <v>-91029</v>
      </c>
      <c r="C10" s="5" t="n">
        <v>-53995</v>
      </c>
      <c r="D10" s="5" t="n">
        <v>-87412</v>
      </c>
    </row>
    <row r="11" spans="1:4">
      <c r="A11" s="4" t="s">
        <v>642</v>
      </c>
      <c r="B11" s="5" t="n">
        <v>740195</v>
      </c>
      <c r="C11" s="5" t="n">
        <v>691922</v>
      </c>
      <c r="D11" s="5" t="n">
        <v>625320</v>
      </c>
    </row>
    <row r="12" spans="1:4">
      <c r="A12" s="4" t="s">
        <v>643</v>
      </c>
      <c r="B12" s="5" t="n">
        <v>368159</v>
      </c>
      <c r="C12" s="5" t="n">
        <v>543905</v>
      </c>
      <c r="D12" s="5" t="n">
        <v>498719</v>
      </c>
    </row>
    <row r="13" spans="1:4">
      <c r="A13" s="4" t="s">
        <v>644</v>
      </c>
      <c r="B13" s="9" t="n">
        <v>34.33</v>
      </c>
      <c r="C13" s="9" t="n">
        <v>30.87</v>
      </c>
      <c r="D13" s="9" t="n">
        <v>25.34</v>
      </c>
    </row>
    <row r="14" spans="1:4">
      <c r="A14" s="4" t="s">
        <v>645</v>
      </c>
      <c r="B14" s="10" t="n">
        <v>31.18</v>
      </c>
      <c r="C14" s="10" t="n">
        <v>42.38</v>
      </c>
      <c r="D14" s="10" t="n">
        <v>55.49</v>
      </c>
    </row>
    <row r="15" spans="1:4">
      <c r="A15" s="4" t="s">
        <v>637</v>
      </c>
      <c r="B15" s="10" t="n">
        <v>4.62</v>
      </c>
      <c r="C15" s="10" t="n">
        <v>12.14</v>
      </c>
      <c r="D15" s="10" t="n">
        <v>20.15</v>
      </c>
    </row>
    <row r="16" spans="1:4">
      <c r="A16" s="4" t="s">
        <v>646</v>
      </c>
      <c r="B16" s="10" t="n">
        <v>33.17</v>
      </c>
      <c r="C16" s="10" t="n">
        <v>31.62</v>
      </c>
      <c r="D16" s="10" t="n">
        <v>21.58</v>
      </c>
    </row>
    <row r="17" spans="1:4">
      <c r="A17" s="4" t="s">
        <v>647</v>
      </c>
      <c r="B17" s="10" t="n">
        <v>19.55</v>
      </c>
      <c r="C17" s="10" t="n">
        <v>19.78</v>
      </c>
      <c r="D17" s="10" t="n">
        <v>14.52</v>
      </c>
    </row>
    <row r="18" spans="1:4">
      <c r="A18" s="4" t="s">
        <v>648</v>
      </c>
      <c r="B18" s="10" t="n">
        <v>34.84</v>
      </c>
      <c r="C18" s="10" t="n">
        <v>34.33</v>
      </c>
      <c r="D18" s="10" t="n">
        <v>30.87</v>
      </c>
    </row>
    <row r="19" spans="1:4">
      <c r="A19" s="4" t="s">
        <v>649</v>
      </c>
      <c r="B19" s="9" t="n">
        <v>37.06</v>
      </c>
      <c r="C19" s="9" t="n">
        <v>31.87</v>
      </c>
      <c r="D19" s="9" t="n">
        <v>24.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50</v>
      </c>
      <c r="B1" s="2" t="s">
        <v>1</v>
      </c>
    </row>
    <row r="2" spans="1:4">
      <c r="B2" s="2" t="s">
        <v>2</v>
      </c>
      <c r="C2" s="2" t="s">
        <v>31</v>
      </c>
      <c r="D2" s="2" t="s">
        <v>67</v>
      </c>
    </row>
    <row r="3" spans="1:4">
      <c r="A3" s="3" t="s">
        <v>189</v>
      </c>
    </row>
    <row r="4" spans="1:4">
      <c r="A4" s="4" t="s">
        <v>651</v>
      </c>
      <c r="B4" s="4" t="s">
        <v>652</v>
      </c>
      <c r="C4" s="4" t="s">
        <v>653</v>
      </c>
      <c r="D4" s="4" t="s">
        <v>654</v>
      </c>
    </row>
    <row r="5" spans="1:4">
      <c r="A5" s="4" t="s">
        <v>655</v>
      </c>
      <c r="B5" s="4" t="s">
        <v>656</v>
      </c>
      <c r="C5" s="4" t="s">
        <v>657</v>
      </c>
      <c r="D5" s="4" t="s">
        <v>658</v>
      </c>
    </row>
    <row r="6" spans="1:4">
      <c r="A6" s="4" t="s">
        <v>659</v>
      </c>
      <c r="B6" s="4" t="s">
        <v>660</v>
      </c>
      <c r="C6" s="4" t="s">
        <v>661</v>
      </c>
      <c r="D6" s="4" t="s">
        <v>662</v>
      </c>
    </row>
    <row r="7" spans="1:4">
      <c r="A7" s="4" t="s">
        <v>616</v>
      </c>
      <c r="B7" s="4" t="s">
        <v>617</v>
      </c>
      <c r="C7" s="4" t="s">
        <v>618</v>
      </c>
      <c r="D7" s="4" t="s">
        <v>618</v>
      </c>
    </row>
    <row r="8" spans="1:4">
      <c r="A8" s="4" t="s">
        <v>663</v>
      </c>
      <c r="B8" s="9" t="n">
        <v>4.62</v>
      </c>
      <c r="C8" s="9" t="n">
        <v>12.14</v>
      </c>
      <c r="D8" s="9" t="n">
        <v>20.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4</v>
      </c>
      <c r="B1" s="2" t="s">
        <v>1</v>
      </c>
    </row>
    <row r="2" spans="1:5">
      <c r="B2" s="2" t="s">
        <v>2</v>
      </c>
      <c r="C2" s="2" t="s">
        <v>31</v>
      </c>
      <c r="D2" s="2" t="s">
        <v>67</v>
      </c>
      <c r="E2" s="2" t="s">
        <v>611</v>
      </c>
    </row>
    <row r="3" spans="1:5">
      <c r="A3" s="3" t="s">
        <v>312</v>
      </c>
    </row>
    <row r="4" spans="1:5">
      <c r="A4" s="4" t="s">
        <v>665</v>
      </c>
      <c r="B4" s="6" t="n">
        <v>12.9</v>
      </c>
    </row>
    <row r="5" spans="1:5">
      <c r="A5" s="4" t="s">
        <v>666</v>
      </c>
      <c r="B5" s="11" t="n">
        <v>5.6</v>
      </c>
    </row>
    <row r="6" spans="1:5">
      <c r="A6" s="4" t="s">
        <v>667</v>
      </c>
      <c r="B6" s="6" t="n">
        <v>5.9</v>
      </c>
      <c r="C6" s="6" t="n">
        <v>4.9</v>
      </c>
      <c r="D6" s="6" t="n">
        <v>5.2</v>
      </c>
    </row>
    <row r="7" spans="1:5">
      <c r="A7" s="4" t="s">
        <v>668</v>
      </c>
    </row>
    <row r="8" spans="1:5">
      <c r="A8" s="3" t="s">
        <v>312</v>
      </c>
    </row>
    <row r="9" spans="1:5">
      <c r="A9" s="4" t="s">
        <v>669</v>
      </c>
      <c r="B9" s="5" t="n">
        <v>0</v>
      </c>
      <c r="C9" s="5" t="n">
        <v>32417</v>
      </c>
      <c r="D9" s="5" t="n">
        <v>44698</v>
      </c>
      <c r="E9" s="5" t="n">
        <v>12389</v>
      </c>
    </row>
    <row r="10" spans="1:5">
      <c r="A10" s="4" t="s">
        <v>670</v>
      </c>
      <c r="B10" s="7" t="n">
        <v>0</v>
      </c>
      <c r="C10" s="9" t="n">
        <v>37.58</v>
      </c>
      <c r="D10" s="9" t="n">
        <v>55.49</v>
      </c>
      <c r="E10" s="9" t="n">
        <v>54.59</v>
      </c>
    </row>
    <row r="11" spans="1:5">
      <c r="A11" s="4" t="s">
        <v>671</v>
      </c>
      <c r="B11" s="5" t="n">
        <v>0</v>
      </c>
      <c r="C11" s="5" t="n">
        <v>62225</v>
      </c>
      <c r="D11" s="5" t="n">
        <v>44698</v>
      </c>
    </row>
    <row r="12" spans="1:5">
      <c r="A12" s="4" t="s">
        <v>672</v>
      </c>
      <c r="B12" s="7" t="n">
        <v>0</v>
      </c>
      <c r="C12" s="9" t="n">
        <v>42.31</v>
      </c>
      <c r="D12" s="9" t="n">
        <v>55.49</v>
      </c>
    </row>
    <row r="13" spans="1:5">
      <c r="A13" s="4" t="s">
        <v>673</v>
      </c>
      <c r="B13" s="5" t="n">
        <v>0</v>
      </c>
      <c r="C13" s="5" t="n">
        <v>0</v>
      </c>
      <c r="D13" s="5" t="n">
        <v>0</v>
      </c>
    </row>
    <row r="14" spans="1:5">
      <c r="A14" s="4" t="s">
        <v>674</v>
      </c>
      <c r="B14" s="7" t="n">
        <v>0</v>
      </c>
      <c r="C14" s="7" t="n">
        <v>0</v>
      </c>
      <c r="D14" s="7" t="n">
        <v>0</v>
      </c>
    </row>
    <row r="15" spans="1:5">
      <c r="A15" s="4" t="s">
        <v>675</v>
      </c>
      <c r="B15" s="5" t="n">
        <v>12401</v>
      </c>
      <c r="C15" s="5" t="n">
        <v>-37835</v>
      </c>
      <c r="D15" s="5" t="n">
        <v>0</v>
      </c>
    </row>
    <row r="16" spans="1:5">
      <c r="A16" s="4" t="s">
        <v>676</v>
      </c>
      <c r="B16" s="9" t="n">
        <v>54.46</v>
      </c>
      <c r="C16" s="9" t="n">
        <v>53.05</v>
      </c>
      <c r="D16" s="7" t="n">
        <v>0</v>
      </c>
    </row>
    <row r="17" spans="1:5">
      <c r="A17" s="4" t="s">
        <v>677</v>
      </c>
      <c r="B17" s="5" t="n">
        <v>-20016</v>
      </c>
      <c r="C17" s="5" t="n">
        <v>-36671</v>
      </c>
      <c r="D17" s="5" t="n">
        <v>12389</v>
      </c>
    </row>
    <row r="18" spans="1:5">
      <c r="A18" s="4" t="s">
        <v>678</v>
      </c>
      <c r="B18" s="9" t="n">
        <v>27.12</v>
      </c>
      <c r="C18" s="9" t="n">
        <v>51.48</v>
      </c>
      <c r="D18" s="9" t="n">
        <v>54.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486</v>
      </c>
    </row>
    <row r="3" spans="1:2">
      <c r="A3" s="4" t="s">
        <v>627</v>
      </c>
    </row>
    <row r="4" spans="1:2">
      <c r="A4" s="3" t="s">
        <v>680</v>
      </c>
    </row>
    <row r="5" spans="1:2">
      <c r="A5" s="4" t="s">
        <v>681</v>
      </c>
      <c r="B5" s="7" t="n">
        <v>4323</v>
      </c>
    </row>
    <row r="6" spans="1:2">
      <c r="A6" s="4" t="s">
        <v>682</v>
      </c>
      <c r="B6" s="4" t="s">
        <v>683</v>
      </c>
    </row>
    <row r="7" spans="1:2">
      <c r="A7" s="4" t="s">
        <v>624</v>
      </c>
    </row>
    <row r="8" spans="1:2">
      <c r="A8" s="3" t="s">
        <v>680</v>
      </c>
    </row>
    <row r="9" spans="1:2">
      <c r="A9" s="4" t="s">
        <v>681</v>
      </c>
      <c r="B9" s="7" t="n">
        <v>2216</v>
      </c>
    </row>
    <row r="10" spans="1:2">
      <c r="A10" s="4" t="s">
        <v>682</v>
      </c>
      <c r="B10" s="4" t="s">
        <v>684</v>
      </c>
    </row>
    <row r="11" spans="1:2">
      <c r="A11" s="4" t="s">
        <v>668</v>
      </c>
    </row>
    <row r="12" spans="1:2">
      <c r="A12" s="3" t="s">
        <v>680</v>
      </c>
    </row>
    <row r="13" spans="1:2">
      <c r="A13" s="4" t="s">
        <v>681</v>
      </c>
      <c r="B13" s="7" t="n">
        <v>0</v>
      </c>
    </row>
    <row r="14" spans="1:2">
      <c r="A14" s="4" t="s">
        <v>682</v>
      </c>
      <c r="B14" s="4" t="s">
        <v>6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6</v>
      </c>
      <c r="B1" s="2" t="s">
        <v>1</v>
      </c>
    </row>
    <row r="2" spans="1:5">
      <c r="B2" s="2" t="s">
        <v>2</v>
      </c>
      <c r="C2" s="2" t="s">
        <v>31</v>
      </c>
      <c r="D2" s="2" t="s">
        <v>67</v>
      </c>
      <c r="E2" s="2" t="s">
        <v>611</v>
      </c>
    </row>
    <row r="3" spans="1:5">
      <c r="A3" s="3" t="s">
        <v>312</v>
      </c>
    </row>
    <row r="4" spans="1:5">
      <c r="A4" s="4" t="s">
        <v>669</v>
      </c>
      <c r="B4" s="5" t="n">
        <v>176451</v>
      </c>
      <c r="C4" s="5" t="n">
        <v>125331</v>
      </c>
      <c r="D4" s="5" t="n">
        <v>50336</v>
      </c>
      <c r="E4" s="5" t="n">
        <v>33064</v>
      </c>
    </row>
    <row r="5" spans="1:5">
      <c r="A5" s="4" t="s">
        <v>687</v>
      </c>
      <c r="B5" s="9" t="n">
        <v>35.27</v>
      </c>
      <c r="C5" s="9" t="n">
        <v>40.85</v>
      </c>
      <c r="D5" s="9" t="n">
        <v>54.49</v>
      </c>
      <c r="E5" s="9" t="n">
        <v>53.22</v>
      </c>
    </row>
    <row r="6" spans="1:5">
      <c r="A6" s="4" t="s">
        <v>672</v>
      </c>
      <c r="B6" s="9" t="n">
        <v>31.47</v>
      </c>
      <c r="C6" s="9" t="n">
        <v>34.4</v>
      </c>
      <c r="D6" s="9" t="n">
        <v>55.49</v>
      </c>
    </row>
    <row r="7" spans="1:5">
      <c r="A7" s="4" t="s">
        <v>671</v>
      </c>
      <c r="B7" s="5" t="n">
        <v>88836</v>
      </c>
      <c r="C7" s="5" t="n">
        <v>92433</v>
      </c>
      <c r="D7" s="5" t="n">
        <v>26995</v>
      </c>
    </row>
    <row r="8" spans="1:5">
      <c r="A8" s="4" t="s">
        <v>675</v>
      </c>
      <c r="B8" s="5" t="n">
        <v>-7796</v>
      </c>
      <c r="C8" s="5" t="n">
        <v>-7066</v>
      </c>
      <c r="D8" s="5" t="n">
        <v>-5894</v>
      </c>
    </row>
    <row r="9" spans="1:5">
      <c r="A9" s="4" t="s">
        <v>676</v>
      </c>
      <c r="B9" s="9" t="n">
        <v>53.18</v>
      </c>
      <c r="C9" s="9" t="n">
        <v>53.84</v>
      </c>
      <c r="D9" s="9" t="n">
        <v>52.89</v>
      </c>
    </row>
    <row r="10" spans="1:5">
      <c r="A10" s="4" t="s">
        <v>673</v>
      </c>
      <c r="B10" s="5" t="n">
        <v>-29920</v>
      </c>
      <c r="C10" s="5" t="n">
        <v>10372</v>
      </c>
      <c r="D10" s="5" t="n">
        <v>-3829</v>
      </c>
    </row>
    <row r="11" spans="1:5">
      <c r="A11" s="4" t="s">
        <v>674</v>
      </c>
      <c r="B11" s="9" t="n">
        <v>40.79</v>
      </c>
      <c r="C11" s="9" t="n">
        <v>53.27</v>
      </c>
      <c r="D11" s="9" t="n">
        <v>53.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400</v>
      </c>
      <c r="J1" s="2" t="s">
        <v>1</v>
      </c>
    </row>
    <row r="2" spans="1:12">
      <c r="B2" s="2" t="s">
        <v>2</v>
      </c>
      <c r="C2" s="2" t="s">
        <v>401</v>
      </c>
      <c r="D2" s="2" t="s">
        <v>3</v>
      </c>
      <c r="E2" s="2" t="s">
        <v>689</v>
      </c>
      <c r="F2" s="2" t="s">
        <v>31</v>
      </c>
      <c r="G2" s="2" t="s">
        <v>402</v>
      </c>
      <c r="H2" s="2" t="s">
        <v>690</v>
      </c>
      <c r="I2" s="2" t="s">
        <v>691</v>
      </c>
      <c r="J2" s="2" t="s">
        <v>2</v>
      </c>
      <c r="K2" s="2" t="s">
        <v>31</v>
      </c>
      <c r="L2" s="2" t="s">
        <v>67</v>
      </c>
    </row>
    <row r="3" spans="1:12">
      <c r="A3" s="3" t="s">
        <v>326</v>
      </c>
    </row>
    <row r="4" spans="1:12">
      <c r="A4" s="4" t="s">
        <v>80</v>
      </c>
      <c r="B4" s="7" t="n">
        <v>9382</v>
      </c>
      <c r="C4" s="7" t="n">
        <v>13643</v>
      </c>
      <c r="D4" s="7" t="n">
        <v>12104</v>
      </c>
      <c r="E4" s="7" t="n">
        <v>12842</v>
      </c>
      <c r="F4" s="7" t="n">
        <v>-4633</v>
      </c>
      <c r="G4" s="7" t="n">
        <v>5433</v>
      </c>
      <c r="H4" s="7" t="n">
        <v>13603</v>
      </c>
      <c r="I4" s="7" t="n">
        <v>11943</v>
      </c>
      <c r="J4" s="7" t="n">
        <v>47971</v>
      </c>
      <c r="K4" s="7" t="n">
        <v>26346</v>
      </c>
      <c r="L4" s="7" t="n">
        <v>64461</v>
      </c>
    </row>
    <row r="5" spans="1:12">
      <c r="A5" s="4" t="s">
        <v>692</v>
      </c>
      <c r="J5" s="5" t="n">
        <v>-288</v>
      </c>
      <c r="K5" s="5" t="n">
        <v>-72</v>
      </c>
      <c r="L5" s="5" t="n">
        <v>-137</v>
      </c>
    </row>
    <row r="6" spans="1:12">
      <c r="A6" s="4" t="s">
        <v>693</v>
      </c>
      <c r="J6" s="7" t="n">
        <v>47683</v>
      </c>
      <c r="K6" s="7" t="n">
        <v>26274</v>
      </c>
      <c r="L6" s="7" t="n">
        <v>64324</v>
      </c>
    </row>
    <row r="7" spans="1:12">
      <c r="A7" s="4" t="s">
        <v>694</v>
      </c>
      <c r="J7" s="5" t="n">
        <v>19271448</v>
      </c>
      <c r="K7" s="5" t="n">
        <v>20032300</v>
      </c>
      <c r="L7" s="5" t="n">
        <v>21753270</v>
      </c>
    </row>
    <row r="8" spans="1:12">
      <c r="A8" s="4" t="s">
        <v>695</v>
      </c>
      <c r="J8" s="5" t="n">
        <v>310028</v>
      </c>
      <c r="K8" s="5" t="n">
        <v>291085</v>
      </c>
      <c r="L8" s="5" t="n">
        <v>368633</v>
      </c>
    </row>
    <row r="9" spans="1:12">
      <c r="A9" s="4" t="s">
        <v>696</v>
      </c>
      <c r="J9" s="5" t="n">
        <v>19581476</v>
      </c>
      <c r="K9" s="5" t="n">
        <v>20323385</v>
      </c>
      <c r="L9" s="5" t="n">
        <v>22121903</v>
      </c>
    </row>
    <row r="10" spans="1:12">
      <c r="A10" s="4" t="s">
        <v>697</v>
      </c>
      <c r="B10" s="9" t="n">
        <v>0.48</v>
      </c>
      <c r="C10" s="9" t="n">
        <v>0.7</v>
      </c>
      <c r="D10" s="9" t="n">
        <v>0.62</v>
      </c>
      <c r="E10" s="9" t="n">
        <v>0.67</v>
      </c>
      <c r="F10" s="9" t="n">
        <v>-0.24</v>
      </c>
      <c r="G10" s="9" t="n">
        <v>0.28</v>
      </c>
      <c r="H10" s="9" t="n">
        <v>0.66</v>
      </c>
      <c r="I10" s="9" t="n">
        <v>0.5600000000000001</v>
      </c>
      <c r="J10" s="9" t="n">
        <v>2.47</v>
      </c>
      <c r="K10" s="9" t="n">
        <v>1.31</v>
      </c>
      <c r="L10" s="9" t="n">
        <v>2.96</v>
      </c>
    </row>
    <row r="11" spans="1:12">
      <c r="A11" s="4" t="s">
        <v>698</v>
      </c>
      <c r="B11" s="9" t="n">
        <v>0.47</v>
      </c>
      <c r="C11" s="9" t="n">
        <v>0.6899999999999999</v>
      </c>
      <c r="D11" s="9" t="n">
        <v>0.61</v>
      </c>
      <c r="E11" s="9" t="n">
        <v>0.66</v>
      </c>
      <c r="F11" s="9" t="n">
        <v>-0.24</v>
      </c>
      <c r="G11" s="9" t="n">
        <v>0.28</v>
      </c>
      <c r="H11" s="9" t="n">
        <v>0.65</v>
      </c>
      <c r="I11" s="9" t="n">
        <v>0.55</v>
      </c>
      <c r="J11" s="9" t="n">
        <v>2.44</v>
      </c>
      <c r="K11" s="9" t="n">
        <v>1.29</v>
      </c>
      <c r="L11" s="9" t="n">
        <v>2.91</v>
      </c>
    </row>
    <row r="12" spans="1:12">
      <c r="A12" s="4" t="s">
        <v>699</v>
      </c>
      <c r="J12" s="5" t="n">
        <v>445303</v>
      </c>
      <c r="K12" s="5" t="n">
        <v>444334</v>
      </c>
      <c r="L12" s="5" t="n">
        <v>31379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0</v>
      </c>
      <c r="B1" s="2" t="s">
        <v>400</v>
      </c>
      <c r="N1" s="2" t="s">
        <v>1</v>
      </c>
    </row>
    <row r="2" spans="1:16">
      <c r="B2" s="2" t="s">
        <v>2</v>
      </c>
      <c r="C2" s="2" t="s">
        <v>401</v>
      </c>
      <c r="D2" s="2" t="s">
        <v>3</v>
      </c>
      <c r="E2" s="2" t="s">
        <v>689</v>
      </c>
      <c r="F2" s="2" t="s">
        <v>31</v>
      </c>
      <c r="G2" s="2" t="s">
        <v>402</v>
      </c>
      <c r="H2" s="2" t="s">
        <v>690</v>
      </c>
      <c r="I2" s="2" t="s">
        <v>691</v>
      </c>
      <c r="J2" s="2" t="s">
        <v>67</v>
      </c>
      <c r="K2" s="2" t="s">
        <v>701</v>
      </c>
      <c r="L2" s="2" t="s">
        <v>702</v>
      </c>
      <c r="M2" s="2" t="s">
        <v>703</v>
      </c>
      <c r="N2" s="2" t="s">
        <v>2</v>
      </c>
      <c r="O2" s="2" t="s">
        <v>31</v>
      </c>
      <c r="P2" s="2" t="s">
        <v>67</v>
      </c>
    </row>
    <row r="3" spans="1:16">
      <c r="A3" s="3" t="s">
        <v>197</v>
      </c>
    </row>
    <row r="4" spans="1:16">
      <c r="A4" s="4" t="s">
        <v>120</v>
      </c>
      <c r="B4" s="9" t="n">
        <v>0.48</v>
      </c>
      <c r="C4" s="9" t="n">
        <v>0.48</v>
      </c>
      <c r="D4" s="9" t="n">
        <v>0.48</v>
      </c>
      <c r="E4" s="9" t="n">
        <v>0.48</v>
      </c>
      <c r="F4" s="9" t="n">
        <v>0.48</v>
      </c>
      <c r="G4" s="9" t="n">
        <v>0.48</v>
      </c>
      <c r="H4" s="9" t="n">
        <v>0.48</v>
      </c>
      <c r="I4" s="9" t="n">
        <v>0.48</v>
      </c>
      <c r="J4" s="9" t="n">
        <v>0.48</v>
      </c>
      <c r="K4" s="9" t="n">
        <v>0.48</v>
      </c>
      <c r="L4" s="9" t="n">
        <v>0.4</v>
      </c>
      <c r="M4" s="9" t="n">
        <v>0.4</v>
      </c>
      <c r="N4" s="9" t="n">
        <v>1.92</v>
      </c>
      <c r="O4" s="9" t="n">
        <v>1.92</v>
      </c>
      <c r="P4" s="9" t="n">
        <v>1.76</v>
      </c>
    </row>
    <row r="5" spans="1:16">
      <c r="A5" s="4" t="s">
        <v>704</v>
      </c>
      <c r="B5" s="7" t="n">
        <v>9326</v>
      </c>
      <c r="C5" s="7" t="n">
        <v>9327</v>
      </c>
      <c r="D5" s="7" t="n">
        <v>9308</v>
      </c>
      <c r="E5" s="7" t="n">
        <v>9256</v>
      </c>
      <c r="F5" s="7" t="n">
        <v>9236</v>
      </c>
      <c r="G5" s="7" t="n">
        <v>9261</v>
      </c>
      <c r="H5" s="7" t="n">
        <v>9863</v>
      </c>
      <c r="I5" s="7" t="n">
        <v>10198</v>
      </c>
      <c r="J5" s="7" t="n">
        <v>10371</v>
      </c>
      <c r="K5" s="7" t="n">
        <v>10477</v>
      </c>
      <c r="L5" s="7" t="n">
        <v>8780</v>
      </c>
      <c r="M5" s="7" t="n">
        <v>8766</v>
      </c>
      <c r="N5" s="7" t="n">
        <v>37217</v>
      </c>
      <c r="O5" s="7" t="n">
        <v>38558</v>
      </c>
      <c r="P5" s="7" t="n">
        <v>38394</v>
      </c>
    </row>
    <row r="6" spans="1:16">
      <c r="A6" s="4" t="s">
        <v>705</v>
      </c>
      <c r="B6" s="9" t="n">
        <v>0.48</v>
      </c>
      <c r="C6" s="9" t="n">
        <v>0.48</v>
      </c>
      <c r="D6" s="9" t="n">
        <v>0.48</v>
      </c>
      <c r="E6" s="9" t="n">
        <v>0.48</v>
      </c>
      <c r="F6" s="9" t="n">
        <v>0.48</v>
      </c>
      <c r="G6" s="9" t="n">
        <v>0.48</v>
      </c>
      <c r="H6" s="9" t="n">
        <v>0.48</v>
      </c>
      <c r="I6" s="9" t="n">
        <v>0.48</v>
      </c>
      <c r="J6" s="9" t="n">
        <v>0.48</v>
      </c>
      <c r="K6" s="9" t="n">
        <v>0.48</v>
      </c>
      <c r="L6" s="9" t="n">
        <v>0.4</v>
      </c>
      <c r="M6" s="9" t="n">
        <v>0.4</v>
      </c>
      <c r="N6" s="9" t="n">
        <v>1.92</v>
      </c>
      <c r="O6" s="9" t="n">
        <v>1.92</v>
      </c>
      <c r="P6" s="9" t="n">
        <v>1.76</v>
      </c>
    </row>
    <row r="7" spans="1:16">
      <c r="A7" s="4" t="s">
        <v>706</v>
      </c>
      <c r="B7" s="7" t="n">
        <v>9326</v>
      </c>
      <c r="C7" s="7" t="n">
        <v>9327</v>
      </c>
      <c r="D7" s="7" t="n">
        <v>9308</v>
      </c>
      <c r="E7" s="7" t="n">
        <v>9256</v>
      </c>
      <c r="F7" s="7" t="n">
        <v>9236</v>
      </c>
      <c r="G7" s="7" t="n">
        <v>9261</v>
      </c>
      <c r="H7" s="7" t="n">
        <v>9863</v>
      </c>
      <c r="I7" s="7" t="n">
        <v>10198</v>
      </c>
      <c r="J7" s="7" t="n">
        <v>10371</v>
      </c>
      <c r="K7" s="7" t="n">
        <v>10477</v>
      </c>
      <c r="L7" s="7" t="n">
        <v>8780</v>
      </c>
      <c r="M7" s="7" t="n">
        <v>8766</v>
      </c>
      <c r="N7" s="7" t="n">
        <v>37217</v>
      </c>
      <c r="O7" s="7" t="n">
        <v>38558</v>
      </c>
      <c r="P7" s="7" t="n">
        <v>38394</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1</v>
      </c>
      <c r="D2" s="2" t="s">
        <v>67</v>
      </c>
    </row>
    <row r="3" spans="1:4">
      <c r="A3" s="3" t="s">
        <v>708</v>
      </c>
    </row>
    <row r="4" spans="1:4">
      <c r="A4" s="4" t="s">
        <v>709</v>
      </c>
      <c r="B4" s="4" t="s">
        <v>599</v>
      </c>
    </row>
    <row r="5" spans="1:4">
      <c r="A5" s="4" t="s">
        <v>710</v>
      </c>
      <c r="B5" s="7" t="n">
        <v>38</v>
      </c>
    </row>
    <row r="6" spans="1:4">
      <c r="A6" s="4" t="s">
        <v>711</v>
      </c>
      <c r="B6" s="4" t="s">
        <v>593</v>
      </c>
    </row>
    <row r="7" spans="1:4">
      <c r="A7" s="4" t="s">
        <v>712</v>
      </c>
      <c r="B7" s="7" t="n">
        <v>177</v>
      </c>
    </row>
    <row r="8" spans="1:4">
      <c r="A8" s="4" t="s">
        <v>713</v>
      </c>
      <c r="B8" s="4" t="s">
        <v>473</v>
      </c>
    </row>
    <row r="9" spans="1:4">
      <c r="A9" s="4" t="s">
        <v>338</v>
      </c>
    </row>
    <row r="10" spans="1:4">
      <c r="A10" s="3" t="s">
        <v>708</v>
      </c>
    </row>
    <row r="11" spans="1:4">
      <c r="A11" s="4" t="s">
        <v>714</v>
      </c>
      <c r="B11" s="7" t="n">
        <v>3000</v>
      </c>
      <c r="C11" s="7" t="n">
        <v>3500</v>
      </c>
      <c r="D11" s="7" t="n">
        <v>3000</v>
      </c>
    </row>
    <row r="12" spans="1:4">
      <c r="A12" s="4" t="s">
        <v>715</v>
      </c>
      <c r="B12" s="5" t="n">
        <v>0</v>
      </c>
    </row>
    <row r="13" spans="1:4">
      <c r="A13" s="4" t="s">
        <v>716</v>
      </c>
      <c r="B13" s="5" t="n">
        <v>0</v>
      </c>
    </row>
    <row r="14" spans="1:4">
      <c r="A14" s="4" t="s">
        <v>717</v>
      </c>
      <c r="B14" s="5" t="n">
        <v>0</v>
      </c>
    </row>
    <row r="15" spans="1:4">
      <c r="A15" s="4" t="s">
        <v>718</v>
      </c>
      <c r="B15" s="5" t="n">
        <v>199</v>
      </c>
    </row>
    <row r="16" spans="1:4">
      <c r="A16" s="4" t="s">
        <v>719</v>
      </c>
      <c r="B16" s="5" t="n">
        <v>0</v>
      </c>
    </row>
    <row r="17" spans="1:4">
      <c r="A17" s="4" t="s">
        <v>720</v>
      </c>
      <c r="B17" s="5" t="n">
        <v>0</v>
      </c>
    </row>
    <row r="18" spans="1:4">
      <c r="A18" s="4" t="s">
        <v>347</v>
      </c>
    </row>
    <row r="19" spans="1:4">
      <c r="A19" s="3" t="s">
        <v>708</v>
      </c>
    </row>
    <row r="20" spans="1:4">
      <c r="A20" s="4" t="s">
        <v>714</v>
      </c>
      <c r="B20" s="5" t="n">
        <v>100</v>
      </c>
      <c r="C20" s="5" t="n">
        <v>100</v>
      </c>
      <c r="D20" s="7" t="n">
        <v>100</v>
      </c>
    </row>
    <row r="21" spans="1:4">
      <c r="A21" s="4" t="s">
        <v>712</v>
      </c>
      <c r="B21" s="5" t="n">
        <v>175</v>
      </c>
      <c r="C21" s="7" t="n">
        <v>157</v>
      </c>
    </row>
    <row r="22" spans="1:4">
      <c r="A22" s="4" t="s">
        <v>721</v>
      </c>
      <c r="B22" s="5" t="n">
        <v>100</v>
      </c>
    </row>
    <row r="23" spans="1:4">
      <c r="A23" s="4" t="s">
        <v>715</v>
      </c>
      <c r="B23" s="5" t="n">
        <v>170</v>
      </c>
    </row>
    <row r="24" spans="1:4">
      <c r="A24" s="4" t="s">
        <v>716</v>
      </c>
      <c r="B24" s="5" t="n">
        <v>104</v>
      </c>
    </row>
    <row r="25" spans="1:4">
      <c r="A25" s="4" t="s">
        <v>717</v>
      </c>
      <c r="B25" s="5" t="n">
        <v>0</v>
      </c>
    </row>
    <row r="26" spans="1:4">
      <c r="A26" s="4" t="s">
        <v>718</v>
      </c>
      <c r="B26" s="5" t="n">
        <v>0</v>
      </c>
    </row>
    <row r="27" spans="1:4">
      <c r="A27" s="4" t="s">
        <v>719</v>
      </c>
      <c r="B27" s="5" t="n">
        <v>0</v>
      </c>
    </row>
    <row r="28" spans="1:4">
      <c r="A28" s="4" t="s">
        <v>720</v>
      </c>
      <c r="B28" s="7" t="n">
        <v>23</v>
      </c>
    </row>
    <row r="29" spans="1:4">
      <c r="A29" s="4" t="s">
        <v>722</v>
      </c>
    </row>
    <row r="30" spans="1:4">
      <c r="A30" s="3" t="s">
        <v>708</v>
      </c>
    </row>
    <row r="31" spans="1:4">
      <c r="A31" s="4" t="s">
        <v>723</v>
      </c>
      <c r="B31" s="4" t="s">
        <v>724</v>
      </c>
    </row>
    <row r="32" spans="1:4">
      <c r="A32" s="4" t="s">
        <v>725</v>
      </c>
    </row>
    <row r="33" spans="1:4">
      <c r="A33" s="3" t="s">
        <v>708</v>
      </c>
    </row>
    <row r="34" spans="1:4">
      <c r="A34" s="4" t="s">
        <v>726</v>
      </c>
      <c r="B34" s="4" t="s">
        <v>727</v>
      </c>
    </row>
    <row r="35" spans="1:4">
      <c r="A35" s="4" t="s">
        <v>728</v>
      </c>
    </row>
    <row r="36" spans="1:4">
      <c r="A36" s="3" t="s">
        <v>708</v>
      </c>
    </row>
    <row r="37" spans="1:4">
      <c r="A37" s="4" t="s">
        <v>726</v>
      </c>
      <c r="B37" s="4" t="s">
        <v>729</v>
      </c>
    </row>
    <row r="38" spans="1:4">
      <c r="A38" s="4" t="s">
        <v>730</v>
      </c>
    </row>
    <row r="39" spans="1:4">
      <c r="A39" s="3" t="s">
        <v>708</v>
      </c>
    </row>
    <row r="40" spans="1:4">
      <c r="A40" s="4" t="s">
        <v>726</v>
      </c>
      <c r="B40" s="4" t="s">
        <v>724</v>
      </c>
    </row>
    <row r="41" spans="1:4">
      <c r="A41" s="4" t="s">
        <v>731</v>
      </c>
    </row>
    <row r="42" spans="1:4">
      <c r="A42" s="3" t="s">
        <v>708</v>
      </c>
    </row>
    <row r="43" spans="1:4">
      <c r="A43" s="4" t="s">
        <v>726</v>
      </c>
      <c r="B43" s="4" t="s">
        <v>7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1</v>
      </c>
      <c r="D2" s="2" t="s">
        <v>67</v>
      </c>
    </row>
    <row r="3" spans="1:4">
      <c r="A3" s="4" t="s">
        <v>119</v>
      </c>
      <c r="B3" s="7" t="n">
        <v>-725000000</v>
      </c>
      <c r="C3" s="7" t="n">
        <v>-2000</v>
      </c>
      <c r="D3" s="7" t="n">
        <v>598000</v>
      </c>
    </row>
    <row r="4" spans="1:4">
      <c r="A4" s="4" t="s">
        <v>120</v>
      </c>
      <c r="B4" s="9" t="n">
        <v>1.92</v>
      </c>
      <c r="C4" s="9" t="n">
        <v>1.92</v>
      </c>
      <c r="D4" s="9" t="n">
        <v>1.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486</v>
      </c>
    </row>
    <row r="3" spans="1:2">
      <c r="A3" s="3" t="s">
        <v>708</v>
      </c>
    </row>
    <row r="4" spans="1:2">
      <c r="A4" s="4" t="s">
        <v>733</v>
      </c>
      <c r="B4" s="7" t="n">
        <v>104</v>
      </c>
    </row>
    <row r="5" spans="1:2">
      <c r="A5" s="4" t="s">
        <v>734</v>
      </c>
      <c r="B5" s="5" t="n">
        <v>-29</v>
      </c>
    </row>
    <row r="6" spans="1:2">
      <c r="A6" s="4" t="s">
        <v>735</v>
      </c>
      <c r="B6" s="5" t="n">
        <v>23</v>
      </c>
    </row>
    <row r="7" spans="1:2">
      <c r="A7" s="4" t="s">
        <v>736</v>
      </c>
    </row>
    <row r="8" spans="1:2">
      <c r="A8" s="3" t="s">
        <v>708</v>
      </c>
    </row>
    <row r="9" spans="1:2">
      <c r="A9" s="4" t="s">
        <v>733</v>
      </c>
      <c r="B9" s="5" t="n">
        <v>104</v>
      </c>
    </row>
    <row r="10" spans="1:2">
      <c r="A10" s="4" t="s">
        <v>734</v>
      </c>
      <c r="B10" s="5" t="n">
        <v>170</v>
      </c>
    </row>
    <row r="11" spans="1:2">
      <c r="A11" s="4" t="s">
        <v>735</v>
      </c>
      <c r="B11" s="5" t="n">
        <v>0</v>
      </c>
    </row>
    <row r="12" spans="1:2">
      <c r="A12" s="4" t="s">
        <v>737</v>
      </c>
    </row>
    <row r="13" spans="1:2">
      <c r="A13" s="3" t="s">
        <v>708</v>
      </c>
    </row>
    <row r="14" spans="1:2">
      <c r="A14" s="4" t="s">
        <v>733</v>
      </c>
      <c r="B14" s="5" t="n">
        <v>0</v>
      </c>
    </row>
    <row r="15" spans="1:2">
      <c r="A15" s="4" t="s">
        <v>734</v>
      </c>
      <c r="B15" s="5" t="n">
        <v>-199</v>
      </c>
    </row>
    <row r="16" spans="1:2">
      <c r="A16" s="4" t="s">
        <v>735</v>
      </c>
      <c r="B16" s="7" t="n">
        <v>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1</v>
      </c>
      <c r="D2" s="2" t="s">
        <v>67</v>
      </c>
    </row>
    <row r="3" spans="1:4">
      <c r="A3" s="3" t="s">
        <v>708</v>
      </c>
    </row>
    <row r="4" spans="1:4">
      <c r="A4" s="4" t="s">
        <v>739</v>
      </c>
      <c r="B4" s="7" t="n">
        <v>-108</v>
      </c>
      <c r="C4" s="7" t="n">
        <v>-178</v>
      </c>
    </row>
    <row r="5" spans="1:4">
      <c r="A5" s="4" t="s">
        <v>740</v>
      </c>
      <c r="B5" s="5" t="n">
        <v>-129</v>
      </c>
      <c r="C5" s="5" t="n">
        <v>-134</v>
      </c>
    </row>
    <row r="6" spans="1:4">
      <c r="A6" s="4" t="s">
        <v>741</v>
      </c>
      <c r="B6" s="5" t="n">
        <v>-1861</v>
      </c>
      <c r="C6" s="5" t="n">
        <v>-214</v>
      </c>
    </row>
    <row r="7" spans="1:4">
      <c r="A7" s="4" t="s">
        <v>742</v>
      </c>
      <c r="B7" s="5" t="n">
        <v>-2098</v>
      </c>
      <c r="C7" s="5" t="n">
        <v>-526</v>
      </c>
    </row>
    <row r="8" spans="1:4">
      <c r="A8" s="4" t="s">
        <v>743</v>
      </c>
      <c r="B8" s="5" t="n">
        <v>749</v>
      </c>
      <c r="C8" s="5" t="n">
        <v>193</v>
      </c>
    </row>
    <row r="9" spans="1:4">
      <c r="A9" s="4" t="s">
        <v>744</v>
      </c>
      <c r="B9" s="5" t="n">
        <v>-1349</v>
      </c>
      <c r="C9" s="5" t="n">
        <v>-333</v>
      </c>
      <c r="D9" s="7" t="n">
        <v>888</v>
      </c>
    </row>
    <row r="10" spans="1:4">
      <c r="A10" s="4" t="s">
        <v>736</v>
      </c>
    </row>
    <row r="11" spans="1:4">
      <c r="A11" s="3" t="s">
        <v>708</v>
      </c>
    </row>
    <row r="12" spans="1:4">
      <c r="A12" s="4" t="s">
        <v>739</v>
      </c>
      <c r="B12" s="5" t="n">
        <v>-208</v>
      </c>
      <c r="C12" s="5" t="n">
        <v>-226</v>
      </c>
    </row>
    <row r="13" spans="1:4">
      <c r="A13" s="4" t="s">
        <v>740</v>
      </c>
      <c r="B13" s="5" t="n">
        <v>-106</v>
      </c>
      <c r="C13" s="5" t="n">
        <v>-110</v>
      </c>
    </row>
    <row r="14" spans="1:4">
      <c r="A14" s="4" t="s">
        <v>741</v>
      </c>
      <c r="B14" s="5" t="n">
        <v>-340</v>
      </c>
      <c r="C14" s="5" t="n">
        <v>72</v>
      </c>
    </row>
    <row r="15" spans="1:4">
      <c r="A15" s="4" t="s">
        <v>742</v>
      </c>
      <c r="B15" s="5" t="n">
        <v>-654</v>
      </c>
      <c r="C15" s="5" t="n">
        <v>-264</v>
      </c>
    </row>
    <row r="16" spans="1:4">
      <c r="A16" s="4" t="s">
        <v>743</v>
      </c>
      <c r="B16" s="5" t="n">
        <v>203</v>
      </c>
      <c r="C16" s="5" t="n">
        <v>92</v>
      </c>
    </row>
    <row r="17" spans="1:4">
      <c r="A17" s="4" t="s">
        <v>744</v>
      </c>
      <c r="B17" s="5" t="n">
        <v>-451</v>
      </c>
      <c r="C17" s="5" t="n">
        <v>-172</v>
      </c>
    </row>
    <row r="18" spans="1:4">
      <c r="A18" s="4" t="s">
        <v>737</v>
      </c>
    </row>
    <row r="19" spans="1:4">
      <c r="A19" s="3" t="s">
        <v>708</v>
      </c>
    </row>
    <row r="20" spans="1:4">
      <c r="A20" s="4" t="s">
        <v>739</v>
      </c>
      <c r="B20" s="5" t="n">
        <v>100</v>
      </c>
      <c r="C20" s="5" t="n">
        <v>48</v>
      </c>
    </row>
    <row r="21" spans="1:4">
      <c r="A21" s="4" t="s">
        <v>740</v>
      </c>
      <c r="B21" s="5" t="n">
        <v>-23</v>
      </c>
      <c r="C21" s="5" t="n">
        <v>-24</v>
      </c>
    </row>
    <row r="22" spans="1:4">
      <c r="A22" s="4" t="s">
        <v>741</v>
      </c>
      <c r="B22" s="5" t="n">
        <v>-1521</v>
      </c>
      <c r="C22" s="5" t="n">
        <v>-286</v>
      </c>
    </row>
    <row r="23" spans="1:4">
      <c r="A23" s="4" t="s">
        <v>742</v>
      </c>
      <c r="B23" s="5" t="n">
        <v>-1444</v>
      </c>
      <c r="C23" s="5" t="n">
        <v>-262</v>
      </c>
    </row>
    <row r="24" spans="1:4">
      <c r="A24" s="4" t="s">
        <v>743</v>
      </c>
      <c r="B24" s="5" t="n">
        <v>546</v>
      </c>
      <c r="C24" s="5" t="n">
        <v>101</v>
      </c>
    </row>
    <row r="25" spans="1:4">
      <c r="A25" s="4" t="s">
        <v>744</v>
      </c>
      <c r="B25" s="7" t="n">
        <v>-898</v>
      </c>
      <c r="C25" s="7" t="n">
        <v>-1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1</v>
      </c>
      <c r="D2" s="2" t="s">
        <v>67</v>
      </c>
    </row>
    <row r="3" spans="1:4">
      <c r="A3" s="3" t="s">
        <v>708</v>
      </c>
    </row>
    <row r="4" spans="1:4">
      <c r="A4" s="4" t="s">
        <v>746</v>
      </c>
      <c r="B4" s="7" t="n">
        <v>29</v>
      </c>
    </row>
    <row r="5" spans="1:4">
      <c r="A5" s="4" t="s">
        <v>736</v>
      </c>
    </row>
    <row r="6" spans="1:4">
      <c r="A6" s="3" t="s">
        <v>708</v>
      </c>
    </row>
    <row r="7" spans="1:4">
      <c r="A7" s="4" t="s">
        <v>746</v>
      </c>
      <c r="B7" s="5" t="n">
        <v>-170</v>
      </c>
    </row>
    <row r="8" spans="1:4">
      <c r="A8" s="4" t="s">
        <v>737</v>
      </c>
    </row>
    <row r="9" spans="1:4">
      <c r="A9" s="3" t="s">
        <v>708</v>
      </c>
    </row>
    <row r="10" spans="1:4">
      <c r="A10" s="4" t="s">
        <v>746</v>
      </c>
      <c r="B10" s="7" t="n">
        <v>199</v>
      </c>
    </row>
    <row r="11" spans="1:4">
      <c r="A11" s="4" t="s">
        <v>338</v>
      </c>
    </row>
    <row r="12" spans="1:4">
      <c r="A12" s="3" t="s">
        <v>708</v>
      </c>
    </row>
    <row r="13" spans="1:4">
      <c r="A13" s="4" t="s">
        <v>747</v>
      </c>
      <c r="B13" s="4" t="s">
        <v>387</v>
      </c>
      <c r="C13" s="4" t="s">
        <v>387</v>
      </c>
    </row>
    <row r="14" spans="1:4">
      <c r="A14" s="4" t="s">
        <v>748</v>
      </c>
      <c r="B14" s="7" t="n">
        <v>2263</v>
      </c>
    </row>
    <row r="15" spans="1:4">
      <c r="A15" s="4" t="s">
        <v>749</v>
      </c>
      <c r="B15" s="5" t="n">
        <v>2263</v>
      </c>
    </row>
    <row r="16" spans="1:4">
      <c r="A16" s="4" t="s">
        <v>750</v>
      </c>
    </row>
    <row r="17" spans="1:4">
      <c r="A17" s="3" t="s">
        <v>708</v>
      </c>
    </row>
    <row r="18" spans="1:4">
      <c r="A18" s="4" t="s">
        <v>751</v>
      </c>
      <c r="B18" s="5" t="n">
        <v>2473</v>
      </c>
      <c r="C18" s="7" t="n">
        <v>2670</v>
      </c>
    </row>
    <row r="19" spans="1:4">
      <c r="A19" s="4" t="s">
        <v>752</v>
      </c>
      <c r="B19" s="5" t="n">
        <v>2670</v>
      </c>
      <c r="C19" s="5" t="n">
        <v>2904</v>
      </c>
    </row>
    <row r="20" spans="1:4">
      <c r="A20" s="4" t="s">
        <v>753</v>
      </c>
      <c r="B20" s="5" t="n">
        <v>0</v>
      </c>
      <c r="C20" s="5" t="n">
        <v>0</v>
      </c>
      <c r="D20" s="7" t="n">
        <v>0</v>
      </c>
    </row>
    <row r="21" spans="1:4">
      <c r="A21" s="4" t="s">
        <v>754</v>
      </c>
      <c r="B21" s="5" t="n">
        <v>114</v>
      </c>
      <c r="C21" s="5" t="n">
        <v>114</v>
      </c>
      <c r="D21" s="5" t="n">
        <v>119</v>
      </c>
    </row>
    <row r="22" spans="1:4">
      <c r="A22" s="4" t="s">
        <v>746</v>
      </c>
      <c r="B22" s="5" t="n">
        <v>250</v>
      </c>
      <c r="C22" s="5" t="n">
        <v>297</v>
      </c>
    </row>
    <row r="23" spans="1:4">
      <c r="A23" s="4" t="s">
        <v>755</v>
      </c>
      <c r="B23" s="5" t="n">
        <v>-61</v>
      </c>
      <c r="C23" s="5" t="n">
        <v>-51</v>
      </c>
    </row>
    <row r="24" spans="1:4">
      <c r="A24" s="4" t="s">
        <v>756</v>
      </c>
      <c r="B24" s="5" t="n">
        <v>2473</v>
      </c>
      <c r="C24" s="5" t="n">
        <v>2670</v>
      </c>
      <c r="D24" s="5" t="n">
        <v>2904</v>
      </c>
    </row>
    <row r="25" spans="1:4">
      <c r="A25" s="4" t="s">
        <v>748</v>
      </c>
      <c r="B25" s="5" t="n">
        <v>2263</v>
      </c>
      <c r="C25" s="5" t="n">
        <v>2124</v>
      </c>
      <c r="D25" s="5" t="n">
        <v>2098</v>
      </c>
    </row>
    <row r="26" spans="1:4">
      <c r="A26" s="4" t="s">
        <v>757</v>
      </c>
      <c r="B26" s="5" t="n">
        <v>200</v>
      </c>
      <c r="C26" s="5" t="n">
        <v>-23</v>
      </c>
    </row>
    <row r="27" spans="1:4">
      <c r="A27" s="4" t="s">
        <v>721</v>
      </c>
      <c r="B27" s="5" t="n">
        <v>0</v>
      </c>
      <c r="C27" s="5" t="n">
        <v>100</v>
      </c>
    </row>
    <row r="28" spans="1:4">
      <c r="A28" s="4" t="s">
        <v>758</v>
      </c>
      <c r="B28" s="5" t="n">
        <v>-210</v>
      </c>
      <c r="C28" s="5" t="n">
        <v>-546</v>
      </c>
    </row>
    <row r="29" spans="1:4">
      <c r="A29" s="4" t="s">
        <v>749</v>
      </c>
      <c r="B29" s="5" t="n">
        <v>2263</v>
      </c>
      <c r="C29" s="5" t="n">
        <v>2124</v>
      </c>
      <c r="D29" s="5" t="n">
        <v>2098</v>
      </c>
    </row>
    <row r="30" spans="1:4">
      <c r="A30" s="4" t="s">
        <v>759</v>
      </c>
      <c r="B30" s="5" t="n">
        <v>0</v>
      </c>
      <c r="C30" s="5" t="n">
        <v>0</v>
      </c>
    </row>
    <row r="31" spans="1:4">
      <c r="A31" s="4" t="s">
        <v>760</v>
      </c>
      <c r="B31" s="5" t="n">
        <v>0</v>
      </c>
      <c r="C31" s="5" t="n">
        <v>0</v>
      </c>
    </row>
    <row r="32" spans="1:4">
      <c r="A32" s="4" t="s">
        <v>761</v>
      </c>
      <c r="B32" s="5" t="n">
        <v>-210</v>
      </c>
      <c r="C32" s="5" t="n">
        <v>-546</v>
      </c>
    </row>
    <row r="33" spans="1:4">
      <c r="A33" s="4" t="s">
        <v>762</v>
      </c>
      <c r="B33" s="5" t="n">
        <v>-210</v>
      </c>
      <c r="C33" s="5" t="n">
        <v>-546</v>
      </c>
    </row>
    <row r="34" spans="1:4">
      <c r="A34" s="4" t="s">
        <v>763</v>
      </c>
      <c r="B34" s="5" t="n">
        <v>0</v>
      </c>
      <c r="C34" s="5" t="n">
        <v>0</v>
      </c>
    </row>
    <row r="35" spans="1:4">
      <c r="A35" s="4" t="s">
        <v>764</v>
      </c>
      <c r="B35" s="5" t="n">
        <v>114</v>
      </c>
      <c r="C35" s="5" t="n">
        <v>418</v>
      </c>
    </row>
    <row r="36" spans="1:4">
      <c r="A36" s="4" t="s">
        <v>765</v>
      </c>
      <c r="B36" s="5" t="n">
        <v>114</v>
      </c>
      <c r="C36" s="5" t="n">
        <v>418</v>
      </c>
    </row>
    <row r="37" spans="1:4">
      <c r="A37" s="4" t="s">
        <v>743</v>
      </c>
      <c r="B37" s="5" t="n">
        <v>-43</v>
      </c>
      <c r="C37" s="5" t="n">
        <v>-159</v>
      </c>
    </row>
    <row r="38" spans="1:4">
      <c r="A38" s="4" t="s">
        <v>744</v>
      </c>
      <c r="B38" s="5" t="n">
        <v>71</v>
      </c>
      <c r="C38" s="5" t="n">
        <v>259</v>
      </c>
    </row>
    <row r="39" spans="1:4">
      <c r="A39" s="4" t="s">
        <v>766</v>
      </c>
    </row>
    <row r="40" spans="1:4">
      <c r="A40" s="3" t="s">
        <v>708</v>
      </c>
    </row>
    <row r="41" spans="1:4">
      <c r="A41" s="4" t="s">
        <v>751</v>
      </c>
      <c r="B41" s="5" t="n">
        <v>2974</v>
      </c>
      <c r="C41" s="5" t="n">
        <v>4285</v>
      </c>
    </row>
    <row r="42" spans="1:4">
      <c r="A42" s="4" t="s">
        <v>752</v>
      </c>
      <c r="B42" s="5" t="n">
        <v>4285</v>
      </c>
      <c r="C42" s="5" t="n">
        <v>4308</v>
      </c>
    </row>
    <row r="43" spans="1:4">
      <c r="A43" s="4" t="s">
        <v>753</v>
      </c>
      <c r="B43" s="5" t="n">
        <v>172</v>
      </c>
      <c r="C43" s="5" t="n">
        <v>292</v>
      </c>
      <c r="D43" s="5" t="n">
        <v>289</v>
      </c>
    </row>
    <row r="44" spans="1:4">
      <c r="A44" s="4" t="s">
        <v>754</v>
      </c>
      <c r="B44" s="5" t="n">
        <v>165</v>
      </c>
      <c r="C44" s="5" t="n">
        <v>163</v>
      </c>
      <c r="D44" s="5" t="n">
        <v>168</v>
      </c>
    </row>
    <row r="45" spans="1:4">
      <c r="A45" s="4" t="s">
        <v>746</v>
      </c>
      <c r="B45" s="5" t="n">
        <v>1523</v>
      </c>
      <c r="C45" s="5" t="n">
        <v>316</v>
      </c>
    </row>
    <row r="46" spans="1:4">
      <c r="A46" s="4" t="s">
        <v>755</v>
      </c>
      <c r="B46" s="5" t="n">
        <v>-125</v>
      </c>
      <c r="C46" s="5" t="n">
        <v>-162</v>
      </c>
    </row>
    <row r="47" spans="1:4">
      <c r="A47" s="4" t="s">
        <v>756</v>
      </c>
      <c r="B47" s="5" t="n">
        <v>2974</v>
      </c>
      <c r="C47" s="5" t="n">
        <v>4285</v>
      </c>
      <c r="D47" s="5" t="n">
        <v>4308</v>
      </c>
    </row>
    <row r="48" spans="1:4">
      <c r="A48" s="4" t="s">
        <v>748</v>
      </c>
      <c r="B48" s="5" t="n">
        <v>0</v>
      </c>
      <c r="C48" s="5" t="n">
        <v>0</v>
      </c>
      <c r="D48" s="5" t="n">
        <v>0</v>
      </c>
    </row>
    <row r="49" spans="1:4">
      <c r="A49" s="4" t="s">
        <v>757</v>
      </c>
      <c r="B49" s="5" t="n">
        <v>0</v>
      </c>
      <c r="C49" s="5" t="n">
        <v>0</v>
      </c>
    </row>
    <row r="50" spans="1:4">
      <c r="A50" s="4" t="s">
        <v>721</v>
      </c>
      <c r="B50" s="5" t="n">
        <v>125</v>
      </c>
      <c r="C50" s="5" t="n">
        <v>162</v>
      </c>
    </row>
    <row r="51" spans="1:4">
      <c r="A51" s="4" t="s">
        <v>758</v>
      </c>
      <c r="B51" s="5" t="n">
        <v>-2974</v>
      </c>
      <c r="C51" s="5" t="n">
        <v>-4285</v>
      </c>
    </row>
    <row r="52" spans="1:4">
      <c r="A52" s="4" t="s">
        <v>749</v>
      </c>
      <c r="B52" s="5" t="n">
        <v>0</v>
      </c>
      <c r="C52" s="5" t="n">
        <v>0</v>
      </c>
      <c r="D52" s="5" t="n">
        <v>0</v>
      </c>
    </row>
    <row r="53" spans="1:4">
      <c r="A53" s="4" t="s">
        <v>759</v>
      </c>
      <c r="B53" s="5" t="n">
        <v>0</v>
      </c>
      <c r="C53" s="5" t="n">
        <v>0</v>
      </c>
    </row>
    <row r="54" spans="1:4">
      <c r="A54" s="4" t="s">
        <v>760</v>
      </c>
      <c r="B54" s="5" t="n">
        <v>-120</v>
      </c>
      <c r="C54" s="5" t="n">
        <v>-220</v>
      </c>
    </row>
    <row r="55" spans="1:4">
      <c r="A55" s="4" t="s">
        <v>761</v>
      </c>
      <c r="B55" s="5" t="n">
        <v>-2854</v>
      </c>
      <c r="C55" s="5" t="n">
        <v>-4065</v>
      </c>
    </row>
    <row r="56" spans="1:4">
      <c r="A56" s="4" t="s">
        <v>762</v>
      </c>
      <c r="B56" s="5" t="n">
        <v>-2974</v>
      </c>
      <c r="C56" s="5" t="n">
        <v>-4285</v>
      </c>
    </row>
    <row r="57" spans="1:4">
      <c r="A57" s="4" t="s">
        <v>763</v>
      </c>
      <c r="B57" s="5" t="n">
        <v>0</v>
      </c>
      <c r="C57" s="5" t="n">
        <v>0</v>
      </c>
    </row>
    <row r="58" spans="1:4">
      <c r="A58" s="4" t="s">
        <v>764</v>
      </c>
      <c r="B58" s="5" t="n">
        <v>-2274</v>
      </c>
      <c r="C58" s="5" t="n">
        <v>-850</v>
      </c>
    </row>
    <row r="59" spans="1:4">
      <c r="A59" s="4" t="s">
        <v>765</v>
      </c>
      <c r="B59" s="5" t="n">
        <v>-2274</v>
      </c>
      <c r="C59" s="5" t="n">
        <v>-850</v>
      </c>
    </row>
    <row r="60" spans="1:4">
      <c r="A60" s="4" t="s">
        <v>743</v>
      </c>
      <c r="B60" s="5" t="n">
        <v>864</v>
      </c>
      <c r="C60" s="5" t="n">
        <v>323</v>
      </c>
    </row>
    <row r="61" spans="1:4">
      <c r="A61" s="4" t="s">
        <v>744</v>
      </c>
      <c r="B61" s="7" t="n">
        <v>-1410</v>
      </c>
      <c r="C61" s="7" t="n">
        <v>-527</v>
      </c>
    </row>
    <row r="62" spans="1:4">
      <c r="A62" s="4" t="s">
        <v>347</v>
      </c>
    </row>
    <row r="63" spans="1:4">
      <c r="A63" s="3" t="s">
        <v>708</v>
      </c>
    </row>
    <row r="64" spans="1:4">
      <c r="A64" s="4" t="s">
        <v>747</v>
      </c>
      <c r="B64" s="4" t="s">
        <v>387</v>
      </c>
      <c r="C64" s="4" t="s">
        <v>387</v>
      </c>
    </row>
    <row r="65" spans="1:4">
      <c r="A65" s="4" t="s">
        <v>748</v>
      </c>
      <c r="B65" s="7" t="n">
        <v>14798</v>
      </c>
    </row>
    <row r="66" spans="1:4">
      <c r="A66" s="4" t="s">
        <v>721</v>
      </c>
      <c r="B66" s="5" t="n">
        <v>100</v>
      </c>
    </row>
    <row r="67" spans="1:4">
      <c r="A67" s="4" t="s">
        <v>749</v>
      </c>
      <c r="B67" s="5" t="n">
        <v>14798</v>
      </c>
    </row>
    <row r="68" spans="1:4">
      <c r="A68" s="4" t="s">
        <v>767</v>
      </c>
    </row>
    <row r="69" spans="1:4">
      <c r="A69" s="3" t="s">
        <v>708</v>
      </c>
    </row>
    <row r="70" spans="1:4">
      <c r="A70" s="4" t="s">
        <v>751</v>
      </c>
      <c r="B70" s="5" t="n">
        <v>13128</v>
      </c>
      <c r="C70" s="7" t="n">
        <v>12319</v>
      </c>
    </row>
    <row r="71" spans="1:4">
      <c r="A71" s="4" t="s">
        <v>752</v>
      </c>
      <c r="B71" s="5" t="n">
        <v>12319</v>
      </c>
      <c r="C71" s="5" t="n">
        <v>13786</v>
      </c>
    </row>
    <row r="72" spans="1:4">
      <c r="A72" s="4" t="s">
        <v>753</v>
      </c>
      <c r="B72" s="5" t="n">
        <v>362</v>
      </c>
      <c r="C72" s="5" t="n">
        <v>344</v>
      </c>
      <c r="D72" s="5" t="n">
        <v>315</v>
      </c>
    </row>
    <row r="73" spans="1:4">
      <c r="A73" s="4" t="s">
        <v>754</v>
      </c>
      <c r="B73" s="5" t="n">
        <v>489</v>
      </c>
      <c r="C73" s="5" t="n">
        <v>507</v>
      </c>
      <c r="D73" s="5" t="n">
        <v>570</v>
      </c>
    </row>
    <row r="74" spans="1:4">
      <c r="A74" s="4" t="s">
        <v>768</v>
      </c>
      <c r="B74" s="5" t="n">
        <v>0</v>
      </c>
      <c r="C74" s="5" t="n">
        <v>0</v>
      </c>
    </row>
    <row r="75" spans="1:4">
      <c r="A75" s="4" t="s">
        <v>746</v>
      </c>
      <c r="B75" s="5" t="n">
        <v>0</v>
      </c>
      <c r="C75" s="5" t="n">
        <v>-480</v>
      </c>
    </row>
    <row r="76" spans="1:4">
      <c r="A76" s="4" t="s">
        <v>755</v>
      </c>
      <c r="B76" s="5" t="n">
        <v>-396</v>
      </c>
      <c r="C76" s="5" t="n">
        <v>-510</v>
      </c>
    </row>
    <row r="77" spans="1:4">
      <c r="A77" s="4" t="s">
        <v>769</v>
      </c>
      <c r="B77" s="5" t="n">
        <v>354</v>
      </c>
      <c r="C77" s="5" t="n">
        <v>-2288</v>
      </c>
    </row>
    <row r="78" spans="1:4">
      <c r="A78" s="4" t="s">
        <v>756</v>
      </c>
      <c r="B78" s="5" t="n">
        <v>13128</v>
      </c>
      <c r="C78" s="5" t="n">
        <v>12319</v>
      </c>
      <c r="D78" s="5" t="n">
        <v>13786</v>
      </c>
    </row>
    <row r="79" spans="1:4">
      <c r="A79" s="4" t="s">
        <v>748</v>
      </c>
      <c r="B79" s="5" t="n">
        <v>14798</v>
      </c>
      <c r="C79" s="5" t="n">
        <v>13864</v>
      </c>
      <c r="D79" s="5" t="n">
        <v>16727</v>
      </c>
    </row>
    <row r="80" spans="1:4">
      <c r="A80" s="4" t="s">
        <v>757</v>
      </c>
      <c r="B80" s="5" t="n">
        <v>931</v>
      </c>
      <c r="C80" s="5" t="n">
        <v>331</v>
      </c>
    </row>
    <row r="81" spans="1:4">
      <c r="A81" s="4" t="s">
        <v>721</v>
      </c>
      <c r="B81" s="5" t="n">
        <v>0</v>
      </c>
      <c r="C81" s="5" t="n">
        <v>0</v>
      </c>
    </row>
    <row r="82" spans="1:4">
      <c r="A82" s="4" t="s">
        <v>769</v>
      </c>
      <c r="B82" s="5" t="n">
        <v>399</v>
      </c>
      <c r="C82" s="5" t="n">
        <v>-2684</v>
      </c>
    </row>
    <row r="83" spans="1:4">
      <c r="A83" s="4" t="s">
        <v>758</v>
      </c>
      <c r="B83" s="5" t="n">
        <v>1670</v>
      </c>
      <c r="C83" s="5" t="n">
        <v>1545</v>
      </c>
    </row>
    <row r="84" spans="1:4">
      <c r="A84" s="4" t="s">
        <v>749</v>
      </c>
      <c r="B84" s="5" t="n">
        <v>14798</v>
      </c>
      <c r="C84" s="5" t="n">
        <v>13864</v>
      </c>
      <c r="D84" s="5" t="n">
        <v>16727</v>
      </c>
    </row>
    <row r="85" spans="1:4">
      <c r="A85" s="4" t="s">
        <v>759</v>
      </c>
      <c r="B85" s="5" t="n">
        <v>1670</v>
      </c>
      <c r="C85" s="5" t="n">
        <v>1545</v>
      </c>
    </row>
    <row r="86" spans="1:4">
      <c r="A86" s="4" t="s">
        <v>760</v>
      </c>
      <c r="B86" s="5" t="n">
        <v>0</v>
      </c>
      <c r="C86" s="5" t="n">
        <v>0</v>
      </c>
    </row>
    <row r="87" spans="1:4">
      <c r="A87" s="4" t="s">
        <v>761</v>
      </c>
      <c r="B87" s="5" t="n">
        <v>0</v>
      </c>
      <c r="C87" s="5" t="n">
        <v>0</v>
      </c>
    </row>
    <row r="88" spans="1:4">
      <c r="A88" s="4" t="s">
        <v>762</v>
      </c>
      <c r="B88" s="5" t="n">
        <v>1670</v>
      </c>
      <c r="C88" s="5" t="n">
        <v>1545</v>
      </c>
    </row>
    <row r="89" spans="1:4">
      <c r="A89" s="4" t="s">
        <v>770</v>
      </c>
      <c r="B89" s="5" t="n">
        <v>0</v>
      </c>
      <c r="C89" s="5" t="n">
        <v>0</v>
      </c>
    </row>
    <row r="90" spans="1:4">
      <c r="A90" s="4" t="s">
        <v>763</v>
      </c>
      <c r="B90" s="5" t="n">
        <v>104</v>
      </c>
      <c r="C90" s="5" t="n">
        <v>202</v>
      </c>
    </row>
    <row r="91" spans="1:4">
      <c r="A91" s="4" t="s">
        <v>764</v>
      </c>
      <c r="B91" s="5" t="n">
        <v>3604</v>
      </c>
      <c r="C91" s="5" t="n">
        <v>3856</v>
      </c>
    </row>
    <row r="92" spans="1:4">
      <c r="A92" s="4" t="s">
        <v>765</v>
      </c>
      <c r="B92" s="5" t="n">
        <v>3708</v>
      </c>
      <c r="C92" s="5" t="n">
        <v>4058</v>
      </c>
    </row>
    <row r="93" spans="1:4">
      <c r="A93" s="4" t="s">
        <v>743</v>
      </c>
      <c r="B93" s="5" t="n">
        <v>-927</v>
      </c>
      <c r="C93" s="5" t="n">
        <v>-1015</v>
      </c>
    </row>
    <row r="94" spans="1:4">
      <c r="A94" s="4" t="s">
        <v>744</v>
      </c>
      <c r="B94" s="5" t="n">
        <v>2781</v>
      </c>
      <c r="C94" s="5" t="n">
        <v>3043</v>
      </c>
    </row>
    <row r="95" spans="1:4">
      <c r="A95" s="4" t="s">
        <v>771</v>
      </c>
    </row>
    <row r="96" spans="1:4">
      <c r="A96" s="3" t="s">
        <v>708</v>
      </c>
    </row>
    <row r="97" spans="1:4">
      <c r="A97" s="4" t="s">
        <v>751</v>
      </c>
      <c r="B97" s="5" t="n">
        <v>1379</v>
      </c>
      <c r="C97" s="5" t="n">
        <v>1299</v>
      </c>
    </row>
    <row r="98" spans="1:4">
      <c r="A98" s="4" t="s">
        <v>752</v>
      </c>
      <c r="B98" s="5" t="n">
        <v>1299</v>
      </c>
      <c r="C98" s="5" t="n">
        <v>1480</v>
      </c>
    </row>
    <row r="99" spans="1:4">
      <c r="A99" s="4" t="s">
        <v>753</v>
      </c>
      <c r="B99" s="5" t="n">
        <v>49</v>
      </c>
      <c r="C99" s="5" t="n">
        <v>46</v>
      </c>
      <c r="D99" s="5" t="n">
        <v>68</v>
      </c>
    </row>
    <row r="100" spans="1:4">
      <c r="A100" s="4" t="s">
        <v>754</v>
      </c>
      <c r="B100" s="5" t="n">
        <v>51</v>
      </c>
      <c r="C100" s="5" t="n">
        <v>54</v>
      </c>
      <c r="D100" s="5" t="n">
        <v>85</v>
      </c>
    </row>
    <row r="101" spans="1:4">
      <c r="A101" s="4" t="s">
        <v>768</v>
      </c>
      <c r="B101" s="5" t="n">
        <v>0</v>
      </c>
      <c r="C101" s="5" t="n">
        <v>0</v>
      </c>
    </row>
    <row r="102" spans="1:4">
      <c r="A102" s="4" t="s">
        <v>746</v>
      </c>
      <c r="B102" s="5" t="n">
        <v>0</v>
      </c>
      <c r="C102" s="5" t="n">
        <v>-44</v>
      </c>
    </row>
    <row r="103" spans="1:4">
      <c r="A103" s="4" t="s">
        <v>755</v>
      </c>
      <c r="B103" s="5" t="n">
        <v>-58</v>
      </c>
      <c r="C103" s="5" t="n">
        <v>-81</v>
      </c>
    </row>
    <row r="104" spans="1:4">
      <c r="A104" s="4" t="s">
        <v>769</v>
      </c>
      <c r="B104" s="5" t="n">
        <v>38</v>
      </c>
      <c r="C104" s="5" t="n">
        <v>-244</v>
      </c>
    </row>
    <row r="105" spans="1:4">
      <c r="A105" s="4" t="s">
        <v>756</v>
      </c>
      <c r="B105" s="5" t="n">
        <v>1379</v>
      </c>
      <c r="C105" s="5" t="n">
        <v>1299</v>
      </c>
      <c r="D105" s="5" t="n">
        <v>1480</v>
      </c>
    </row>
    <row r="106" spans="1:4">
      <c r="A106" s="4" t="s">
        <v>748</v>
      </c>
      <c r="B106" s="5" t="n">
        <v>0</v>
      </c>
      <c r="C106" s="5" t="n">
        <v>0</v>
      </c>
      <c r="D106" s="5" t="n">
        <v>0</v>
      </c>
    </row>
    <row r="107" spans="1:4">
      <c r="A107" s="4" t="s">
        <v>757</v>
      </c>
      <c r="B107" s="5" t="n">
        <v>0</v>
      </c>
      <c r="C107" s="5" t="n">
        <v>0</v>
      </c>
    </row>
    <row r="108" spans="1:4">
      <c r="A108" s="4" t="s">
        <v>721</v>
      </c>
      <c r="B108" s="5" t="n">
        <v>58</v>
      </c>
      <c r="C108" s="5" t="n">
        <v>81</v>
      </c>
    </row>
    <row r="109" spans="1:4">
      <c r="A109" s="4" t="s">
        <v>769</v>
      </c>
      <c r="B109" s="5" t="n">
        <v>0</v>
      </c>
      <c r="C109" s="5" t="n">
        <v>0</v>
      </c>
    </row>
    <row r="110" spans="1:4">
      <c r="A110" s="4" t="s">
        <v>758</v>
      </c>
      <c r="B110" s="5" t="n">
        <v>-1379</v>
      </c>
      <c r="C110" s="5" t="n">
        <v>-1299</v>
      </c>
    </row>
    <row r="111" spans="1:4">
      <c r="A111" s="4" t="s">
        <v>749</v>
      </c>
      <c r="B111" s="5" t="n">
        <v>0</v>
      </c>
      <c r="C111" s="5" t="n">
        <v>0</v>
      </c>
      <c r="D111" s="7" t="n">
        <v>0</v>
      </c>
    </row>
    <row r="112" spans="1:4">
      <c r="A112" s="4" t="s">
        <v>759</v>
      </c>
      <c r="B112" s="5" t="n">
        <v>0</v>
      </c>
      <c r="C112" s="5" t="n">
        <v>0</v>
      </c>
    </row>
    <row r="113" spans="1:4">
      <c r="A113" s="4" t="s">
        <v>760</v>
      </c>
      <c r="B113" s="5" t="n">
        <v>-51</v>
      </c>
      <c r="C113" s="5" t="n">
        <v>-55</v>
      </c>
    </row>
    <row r="114" spans="1:4">
      <c r="A114" s="4" t="s">
        <v>761</v>
      </c>
      <c r="B114" s="5" t="n">
        <v>-1328</v>
      </c>
      <c r="C114" s="5" t="n">
        <v>-1244</v>
      </c>
    </row>
    <row r="115" spans="1:4">
      <c r="A115" s="4" t="s">
        <v>762</v>
      </c>
      <c r="B115" s="5" t="n">
        <v>-1379</v>
      </c>
      <c r="C115" s="5" t="n">
        <v>-1299</v>
      </c>
    </row>
    <row r="116" spans="1:4">
      <c r="A116" s="4" t="s">
        <v>770</v>
      </c>
      <c r="B116" s="5" t="n">
        <v>57</v>
      </c>
      <c r="C116" s="5" t="n">
        <v>78</v>
      </c>
    </row>
    <row r="117" spans="1:4">
      <c r="A117" s="4" t="s">
        <v>763</v>
      </c>
      <c r="B117" s="5" t="n">
        <v>0</v>
      </c>
      <c r="C117" s="5" t="n">
        <v>0</v>
      </c>
    </row>
    <row r="118" spans="1:4">
      <c r="A118" s="4" t="s">
        <v>764</v>
      </c>
      <c r="B118" s="5" t="n">
        <v>11</v>
      </c>
      <c r="C118" s="5" t="n">
        <v>11</v>
      </c>
    </row>
    <row r="119" spans="1:4">
      <c r="A119" s="4" t="s">
        <v>765</v>
      </c>
      <c r="B119" s="5" t="n">
        <v>68</v>
      </c>
      <c r="C119" s="5" t="n">
        <v>89</v>
      </c>
    </row>
    <row r="120" spans="1:4">
      <c r="A120" s="4" t="s">
        <v>743</v>
      </c>
      <c r="B120" s="5" t="n">
        <v>-17</v>
      </c>
      <c r="C120" s="5" t="n">
        <v>-22</v>
      </c>
    </row>
    <row r="121" spans="1:4">
      <c r="A121" s="4" t="s">
        <v>744</v>
      </c>
      <c r="B121" s="7" t="n">
        <v>51</v>
      </c>
      <c r="C121" s="7" t="n">
        <v>67</v>
      </c>
    </row>
    <row r="122" spans="1:4">
      <c r="A122" s="4" t="s">
        <v>725</v>
      </c>
    </row>
    <row r="123" spans="1:4">
      <c r="A123" s="3" t="s">
        <v>708</v>
      </c>
    </row>
    <row r="124" spans="1:4">
      <c r="A124" s="4" t="s">
        <v>747</v>
      </c>
      <c r="B124" s="4" t="s">
        <v>772</v>
      </c>
      <c r="C124" s="4" t="s">
        <v>773</v>
      </c>
    </row>
    <row r="125" spans="1:4">
      <c r="A125" s="4" t="s">
        <v>748</v>
      </c>
      <c r="B125" s="7" t="n">
        <v>2097</v>
      </c>
    </row>
    <row r="126" spans="1:4">
      <c r="A126" s="4" t="s">
        <v>749</v>
      </c>
      <c r="B126" s="7" t="n">
        <v>2097</v>
      </c>
    </row>
    <row r="127" spans="1:4">
      <c r="A127" s="4" t="s">
        <v>728</v>
      </c>
    </row>
    <row r="128" spans="1:4">
      <c r="A128" s="3" t="s">
        <v>708</v>
      </c>
    </row>
    <row r="129" spans="1:4">
      <c r="A129" s="4" t="s">
        <v>747</v>
      </c>
      <c r="B129" s="4" t="s">
        <v>774</v>
      </c>
      <c r="C129" s="4" t="s">
        <v>775</v>
      </c>
    </row>
    <row r="130" spans="1:4">
      <c r="A130" s="4" t="s">
        <v>748</v>
      </c>
      <c r="B130" s="7" t="n">
        <v>7506</v>
      </c>
    </row>
    <row r="131" spans="1:4">
      <c r="A131" s="4" t="s">
        <v>749</v>
      </c>
      <c r="B131" s="5" t="n">
        <v>7506</v>
      </c>
    </row>
    <row r="132" spans="1:4">
      <c r="A132" s="4" t="s">
        <v>776</v>
      </c>
    </row>
    <row r="133" spans="1:4">
      <c r="A133" s="3" t="s">
        <v>708</v>
      </c>
    </row>
    <row r="134" spans="1:4">
      <c r="A134" s="4" t="s">
        <v>748</v>
      </c>
      <c r="B134" s="5" t="n">
        <v>166</v>
      </c>
    </row>
    <row r="135" spans="1:4">
      <c r="A135" s="4" t="s">
        <v>749</v>
      </c>
      <c r="B135" s="5" t="n">
        <v>166</v>
      </c>
    </row>
    <row r="136" spans="1:4">
      <c r="A136" s="4" t="s">
        <v>777</v>
      </c>
    </row>
    <row r="137" spans="1:4">
      <c r="A137" s="3" t="s">
        <v>708</v>
      </c>
    </row>
    <row r="138" spans="1:4">
      <c r="A138" s="4" t="s">
        <v>748</v>
      </c>
      <c r="B138" s="5" t="n">
        <v>6882</v>
      </c>
    </row>
    <row r="139" spans="1:4">
      <c r="A139" s="4" t="s">
        <v>749</v>
      </c>
      <c r="B139" s="7" t="n">
        <v>6882</v>
      </c>
    </row>
    <row r="140" spans="1:4">
      <c r="A140" s="4" t="s">
        <v>778</v>
      </c>
    </row>
    <row r="141" spans="1:4">
      <c r="A141" s="3" t="s">
        <v>708</v>
      </c>
    </row>
    <row r="142" spans="1:4">
      <c r="A142" s="4" t="s">
        <v>747</v>
      </c>
      <c r="B142" s="4" t="s">
        <v>558</v>
      </c>
      <c r="C142" s="4" t="s">
        <v>599</v>
      </c>
    </row>
    <row r="143" spans="1:4">
      <c r="A143" s="4" t="s">
        <v>748</v>
      </c>
      <c r="B143" s="7" t="n">
        <v>410</v>
      </c>
    </row>
    <row r="144" spans="1:4">
      <c r="A144" s="4" t="s">
        <v>749</v>
      </c>
      <c r="B144" s="5" t="n">
        <v>410</v>
      </c>
    </row>
    <row r="145" spans="1:4">
      <c r="A145" s="4" t="s">
        <v>779</v>
      </c>
    </row>
    <row r="146" spans="1:4">
      <c r="A146" s="3" t="s">
        <v>708</v>
      </c>
    </row>
    <row r="147" spans="1:4">
      <c r="A147" s="4" t="s">
        <v>748</v>
      </c>
      <c r="B147" s="5" t="n">
        <v>2263</v>
      </c>
    </row>
    <row r="148" spans="1:4">
      <c r="A148" s="4" t="s">
        <v>749</v>
      </c>
      <c r="B148" s="5" t="n">
        <v>2263</v>
      </c>
    </row>
    <row r="149" spans="1:4">
      <c r="A149" s="4" t="s">
        <v>780</v>
      </c>
    </row>
    <row r="150" spans="1:4">
      <c r="A150" s="3" t="s">
        <v>708</v>
      </c>
    </row>
    <row r="151" spans="1:4">
      <c r="A151" s="4" t="s">
        <v>748</v>
      </c>
      <c r="B151" s="5" t="n">
        <v>7916</v>
      </c>
    </row>
    <row r="152" spans="1:4">
      <c r="A152" s="4" t="s">
        <v>749</v>
      </c>
      <c r="B152" s="5" t="n">
        <v>7916</v>
      </c>
    </row>
    <row r="153" spans="1:4">
      <c r="A153" s="4" t="s">
        <v>781</v>
      </c>
    </row>
    <row r="154" spans="1:4">
      <c r="A154" s="3" t="s">
        <v>708</v>
      </c>
    </row>
    <row r="155" spans="1:4">
      <c r="A155" s="4" t="s">
        <v>748</v>
      </c>
      <c r="B155" s="5" t="n">
        <v>2097</v>
      </c>
    </row>
    <row r="156" spans="1:4">
      <c r="A156" s="4" t="s">
        <v>749</v>
      </c>
      <c r="B156" s="5" t="n">
        <v>2097</v>
      </c>
    </row>
    <row r="157" spans="1:4">
      <c r="A157" s="4" t="s">
        <v>782</v>
      </c>
    </row>
    <row r="158" spans="1:4">
      <c r="A158" s="3" t="s">
        <v>708</v>
      </c>
    </row>
    <row r="159" spans="1:4">
      <c r="A159" s="4" t="s">
        <v>748</v>
      </c>
      <c r="B159" s="5" t="n">
        <v>7506</v>
      </c>
    </row>
    <row r="160" spans="1:4">
      <c r="A160" s="4" t="s">
        <v>749</v>
      </c>
      <c r="B160" s="5" t="n">
        <v>7506</v>
      </c>
    </row>
    <row r="161" spans="1:4">
      <c r="A161" s="4" t="s">
        <v>783</v>
      </c>
    </row>
    <row r="162" spans="1:4">
      <c r="A162" s="3" t="s">
        <v>708</v>
      </c>
    </row>
    <row r="163" spans="1:4">
      <c r="A163" s="4" t="s">
        <v>748</v>
      </c>
      <c r="B163" s="5" t="n">
        <v>166</v>
      </c>
    </row>
    <row r="164" spans="1:4">
      <c r="A164" s="4" t="s">
        <v>749</v>
      </c>
      <c r="B164" s="7" t="n">
        <v>166</v>
      </c>
    </row>
    <row r="165" spans="1:4">
      <c r="A165" s="4" t="s">
        <v>784</v>
      </c>
    </row>
    <row r="166" spans="1:4">
      <c r="A166" s="3" t="s">
        <v>708</v>
      </c>
    </row>
    <row r="167" spans="1:4">
      <c r="A167" s="4" t="s">
        <v>747</v>
      </c>
      <c r="B167" s="4" t="s">
        <v>785</v>
      </c>
      <c r="C167" s="4" t="s">
        <v>786</v>
      </c>
    </row>
    <row r="168" spans="1:4">
      <c r="A168" s="4" t="s">
        <v>748</v>
      </c>
      <c r="B168" s="7" t="n">
        <v>0</v>
      </c>
    </row>
    <row r="169" spans="1:4">
      <c r="A169" s="4" t="s">
        <v>749</v>
      </c>
      <c r="B169" s="5" t="n">
        <v>0</v>
      </c>
    </row>
    <row r="170" spans="1:4">
      <c r="A170" s="4" t="s">
        <v>787</v>
      </c>
    </row>
    <row r="171" spans="1:4">
      <c r="A171" s="3" t="s">
        <v>708</v>
      </c>
    </row>
    <row r="172" spans="1:4">
      <c r="A172" s="4" t="s">
        <v>748</v>
      </c>
      <c r="B172" s="5" t="n">
        <v>410</v>
      </c>
    </row>
    <row r="173" spans="1:4">
      <c r="A173" s="4" t="s">
        <v>749</v>
      </c>
      <c r="B173" s="7" t="n">
        <v>4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1</v>
      </c>
      <c r="D2" s="2" t="s">
        <v>67</v>
      </c>
    </row>
    <row r="3" spans="1:4">
      <c r="A3" s="3" t="s">
        <v>708</v>
      </c>
    </row>
    <row r="4" spans="1:4">
      <c r="A4" s="4" t="s">
        <v>789</v>
      </c>
      <c r="B4" s="4" t="s">
        <v>593</v>
      </c>
    </row>
    <row r="5" spans="1:4">
      <c r="A5" s="4" t="s">
        <v>750</v>
      </c>
    </row>
    <row r="6" spans="1:4">
      <c r="A6" s="3" t="s">
        <v>708</v>
      </c>
    </row>
    <row r="7" spans="1:4">
      <c r="A7" s="4" t="s">
        <v>753</v>
      </c>
      <c r="B7" s="7" t="n">
        <v>0</v>
      </c>
      <c r="C7" s="7" t="n">
        <v>0</v>
      </c>
      <c r="D7" s="7" t="n">
        <v>0</v>
      </c>
    </row>
    <row r="8" spans="1:4">
      <c r="A8" s="4" t="s">
        <v>754</v>
      </c>
      <c r="B8" s="5" t="n">
        <v>114</v>
      </c>
      <c r="C8" s="5" t="n">
        <v>114</v>
      </c>
      <c r="D8" s="5" t="n">
        <v>119</v>
      </c>
    </row>
    <row r="9" spans="1:4">
      <c r="A9" s="4" t="s">
        <v>790</v>
      </c>
      <c r="B9" s="5" t="n">
        <v>-145</v>
      </c>
      <c r="C9" s="5" t="n">
        <v>-140</v>
      </c>
      <c r="D9" s="5" t="n">
        <v>-122</v>
      </c>
    </row>
    <row r="10" spans="1:4">
      <c r="A10" s="4" t="s">
        <v>791</v>
      </c>
      <c r="B10" s="5" t="n">
        <v>0</v>
      </c>
      <c r="C10" s="5" t="n">
        <v>0</v>
      </c>
      <c r="D10" s="5" t="n">
        <v>0</v>
      </c>
    </row>
    <row r="11" spans="1:4">
      <c r="A11" s="4" t="s">
        <v>792</v>
      </c>
      <c r="B11" s="5" t="n">
        <v>0</v>
      </c>
      <c r="C11" s="5" t="n">
        <v>68</v>
      </c>
      <c r="D11" s="5" t="n">
        <v>0</v>
      </c>
    </row>
    <row r="12" spans="1:4">
      <c r="A12" s="4" t="s">
        <v>793</v>
      </c>
      <c r="B12" s="5" t="n">
        <v>-31</v>
      </c>
      <c r="C12" s="5" t="n">
        <v>42</v>
      </c>
      <c r="D12" s="5" t="n">
        <v>-3</v>
      </c>
    </row>
    <row r="13" spans="1:4">
      <c r="A13" s="4" t="s">
        <v>766</v>
      </c>
    </row>
    <row r="14" spans="1:4">
      <c r="A14" s="3" t="s">
        <v>708</v>
      </c>
    </row>
    <row r="15" spans="1:4">
      <c r="A15" s="4" t="s">
        <v>753</v>
      </c>
      <c r="B15" s="5" t="n">
        <v>172</v>
      </c>
      <c r="C15" s="5" t="n">
        <v>292</v>
      </c>
      <c r="D15" s="5" t="n">
        <v>289</v>
      </c>
    </row>
    <row r="16" spans="1:4">
      <c r="A16" s="4" t="s">
        <v>754</v>
      </c>
      <c r="B16" s="5" t="n">
        <v>165</v>
      </c>
      <c r="C16" s="5" t="n">
        <v>163</v>
      </c>
      <c r="D16" s="5" t="n">
        <v>168</v>
      </c>
    </row>
    <row r="17" spans="1:4">
      <c r="A17" s="4" t="s">
        <v>790</v>
      </c>
      <c r="B17" s="5" t="n">
        <v>0</v>
      </c>
      <c r="C17" s="5" t="n">
        <v>0</v>
      </c>
      <c r="D17" s="5" t="n">
        <v>0</v>
      </c>
    </row>
    <row r="18" spans="1:4">
      <c r="A18" s="4" t="s">
        <v>791</v>
      </c>
      <c r="B18" s="5" t="n">
        <v>0</v>
      </c>
      <c r="C18" s="5" t="n">
        <v>0</v>
      </c>
      <c r="D18" s="5" t="n">
        <v>0</v>
      </c>
    </row>
    <row r="19" spans="1:4">
      <c r="A19" s="4" t="s">
        <v>792</v>
      </c>
      <c r="B19" s="5" t="n">
        <v>-100</v>
      </c>
      <c r="C19" s="5" t="n">
        <v>-48</v>
      </c>
      <c r="D19" s="5" t="n">
        <v>-69</v>
      </c>
    </row>
    <row r="20" spans="1:4">
      <c r="A20" s="4" t="s">
        <v>793</v>
      </c>
      <c r="B20" s="5" t="n">
        <v>237</v>
      </c>
      <c r="C20" s="5" t="n">
        <v>407</v>
      </c>
      <c r="D20" s="5" t="n">
        <v>388</v>
      </c>
    </row>
    <row r="21" spans="1:4">
      <c r="A21" s="4" t="s">
        <v>767</v>
      </c>
    </row>
    <row r="22" spans="1:4">
      <c r="A22" s="3" t="s">
        <v>708</v>
      </c>
    </row>
    <row r="23" spans="1:4">
      <c r="A23" s="4" t="s">
        <v>753</v>
      </c>
      <c r="B23" s="5" t="n">
        <v>362</v>
      </c>
      <c r="C23" s="5" t="n">
        <v>344</v>
      </c>
      <c r="D23" s="5" t="n">
        <v>315</v>
      </c>
    </row>
    <row r="24" spans="1:4">
      <c r="A24" s="4" t="s">
        <v>754</v>
      </c>
      <c r="B24" s="5" t="n">
        <v>489</v>
      </c>
      <c r="C24" s="5" t="n">
        <v>507</v>
      </c>
      <c r="D24" s="5" t="n">
        <v>570</v>
      </c>
    </row>
    <row r="25" spans="1:4">
      <c r="A25" s="4" t="s">
        <v>790</v>
      </c>
      <c r="B25" s="5" t="n">
        <v>-768</v>
      </c>
      <c r="C25" s="5" t="n">
        <v>-773</v>
      </c>
      <c r="D25" s="5" t="n">
        <v>-925</v>
      </c>
    </row>
    <row r="26" spans="1:4">
      <c r="A26" s="4" t="s">
        <v>791</v>
      </c>
      <c r="B26" s="5" t="n">
        <v>106</v>
      </c>
      <c r="C26" s="5" t="n">
        <v>110</v>
      </c>
      <c r="D26" s="5" t="n">
        <v>94</v>
      </c>
    </row>
    <row r="27" spans="1:4">
      <c r="A27" s="4" t="s">
        <v>794</v>
      </c>
      <c r="B27" s="5" t="n">
        <v>0</v>
      </c>
      <c r="C27" s="5" t="n">
        <v>0</v>
      </c>
      <c r="D27" s="5" t="n">
        <v>0</v>
      </c>
    </row>
    <row r="28" spans="1:4">
      <c r="A28" s="4" t="s">
        <v>792</v>
      </c>
      <c r="B28" s="5" t="n">
        <v>207</v>
      </c>
      <c r="C28" s="5" t="n">
        <v>158</v>
      </c>
      <c r="D28" s="5" t="n">
        <v>99</v>
      </c>
    </row>
    <row r="29" spans="1:4">
      <c r="A29" s="4" t="s">
        <v>793</v>
      </c>
      <c r="B29" s="5" t="n">
        <v>396</v>
      </c>
      <c r="C29" s="5" t="n">
        <v>346</v>
      </c>
      <c r="D29" s="5" t="n">
        <v>153</v>
      </c>
    </row>
    <row r="30" spans="1:4">
      <c r="A30" s="4" t="s">
        <v>771</v>
      </c>
    </row>
    <row r="31" spans="1:4">
      <c r="A31" s="3" t="s">
        <v>708</v>
      </c>
    </row>
    <row r="32" spans="1:4">
      <c r="A32" s="4" t="s">
        <v>753</v>
      </c>
      <c r="B32" s="5" t="n">
        <v>49</v>
      </c>
      <c r="C32" s="5" t="n">
        <v>46</v>
      </c>
      <c r="D32" s="5" t="n">
        <v>68</v>
      </c>
    </row>
    <row r="33" spans="1:4">
      <c r="A33" s="4" t="s">
        <v>754</v>
      </c>
      <c r="B33" s="5" t="n">
        <v>51</v>
      </c>
      <c r="C33" s="5" t="n">
        <v>54</v>
      </c>
      <c r="D33" s="5" t="n">
        <v>85</v>
      </c>
    </row>
    <row r="34" spans="1:4">
      <c r="A34" s="4" t="s">
        <v>790</v>
      </c>
      <c r="B34" s="5" t="n">
        <v>0</v>
      </c>
      <c r="C34" s="5" t="n">
        <v>0</v>
      </c>
      <c r="D34" s="5" t="n">
        <v>0</v>
      </c>
    </row>
    <row r="35" spans="1:4">
      <c r="A35" s="4" t="s">
        <v>791</v>
      </c>
      <c r="B35" s="5" t="n">
        <v>0</v>
      </c>
      <c r="C35" s="5" t="n">
        <v>0</v>
      </c>
      <c r="D35" s="5" t="n">
        <v>0</v>
      </c>
    </row>
    <row r="36" spans="1:4">
      <c r="A36" s="4" t="s">
        <v>794</v>
      </c>
      <c r="B36" s="5" t="n">
        <v>23</v>
      </c>
      <c r="C36" s="5" t="n">
        <v>24</v>
      </c>
      <c r="D36" s="5" t="n">
        <v>28</v>
      </c>
    </row>
    <row r="37" spans="1:4">
      <c r="A37" s="4" t="s">
        <v>792</v>
      </c>
      <c r="B37" s="5" t="n">
        <v>0</v>
      </c>
      <c r="C37" s="5" t="n">
        <v>0</v>
      </c>
      <c r="D37" s="5" t="n">
        <v>14</v>
      </c>
    </row>
    <row r="38" spans="1:4">
      <c r="A38" s="4" t="s">
        <v>793</v>
      </c>
      <c r="B38" s="7" t="n">
        <v>123</v>
      </c>
      <c r="C38" s="7" t="n">
        <v>124</v>
      </c>
      <c r="D38" s="7" t="n">
        <v>195</v>
      </c>
    </row>
    <row r="39" spans="1:4">
      <c r="A39" s="4" t="s">
        <v>795</v>
      </c>
    </row>
    <row r="40" spans="1:4">
      <c r="A40" s="3" t="s">
        <v>708</v>
      </c>
    </row>
    <row r="41" spans="1:4">
      <c r="A41" s="4" t="s">
        <v>796</v>
      </c>
      <c r="B41" s="4" t="s">
        <v>797</v>
      </c>
      <c r="C41" s="4" t="s">
        <v>798</v>
      </c>
      <c r="D41" s="4" t="s">
        <v>799</v>
      </c>
    </row>
    <row r="42" spans="1:4">
      <c r="A42" s="4" t="s">
        <v>789</v>
      </c>
      <c r="B42" s="4" t="s">
        <v>800</v>
      </c>
      <c r="C42" s="4" t="s">
        <v>801</v>
      </c>
      <c r="D42" s="4" t="s">
        <v>802</v>
      </c>
    </row>
    <row r="43" spans="1:4">
      <c r="A43" s="4" t="s">
        <v>803</v>
      </c>
    </row>
    <row r="44" spans="1:4">
      <c r="A44" s="3" t="s">
        <v>708</v>
      </c>
    </row>
    <row r="45" spans="1:4">
      <c r="A45" s="4" t="s">
        <v>796</v>
      </c>
      <c r="B45" s="4" t="s">
        <v>804</v>
      </c>
      <c r="C45" s="4" t="s">
        <v>805</v>
      </c>
      <c r="D45" s="4" t="s">
        <v>799</v>
      </c>
    </row>
    <row r="46" spans="1:4">
      <c r="A46" s="4" t="s">
        <v>806</v>
      </c>
      <c r="B46" s="4" t="s">
        <v>807</v>
      </c>
      <c r="C46" s="4" t="s">
        <v>807</v>
      </c>
      <c r="D46" s="4" t="s">
        <v>808</v>
      </c>
    </row>
    <row r="47" spans="1:4">
      <c r="A47" s="4" t="s">
        <v>809</v>
      </c>
    </row>
    <row r="48" spans="1:4">
      <c r="A48" s="3" t="s">
        <v>708</v>
      </c>
    </row>
    <row r="49" spans="1:4">
      <c r="A49" s="4" t="s">
        <v>796</v>
      </c>
      <c r="B49" s="4" t="s">
        <v>807</v>
      </c>
      <c r="C49" s="4" t="s">
        <v>807</v>
      </c>
      <c r="D49" s="4" t="s">
        <v>799</v>
      </c>
    </row>
    <row r="50" spans="1:4">
      <c r="A50" s="4" t="s">
        <v>810</v>
      </c>
    </row>
    <row r="51" spans="1:4">
      <c r="A51" s="3" t="s">
        <v>708</v>
      </c>
    </row>
    <row r="52" spans="1:4">
      <c r="A52" s="4" t="s">
        <v>796</v>
      </c>
      <c r="B52" s="4" t="s">
        <v>807</v>
      </c>
      <c r="C52" s="4" t="s">
        <v>807</v>
      </c>
      <c r="D52" s="4" t="s">
        <v>799</v>
      </c>
    </row>
    <row r="53" spans="1:4">
      <c r="A53" s="4" t="s">
        <v>811</v>
      </c>
    </row>
    <row r="54" spans="1:4">
      <c r="A54" s="3" t="s">
        <v>708</v>
      </c>
    </row>
    <row r="55" spans="1:4">
      <c r="A55" s="4" t="s">
        <v>796</v>
      </c>
      <c r="B55" s="4" t="s">
        <v>798</v>
      </c>
      <c r="C55" s="4" t="s">
        <v>799</v>
      </c>
      <c r="D55" s="4" t="s">
        <v>812</v>
      </c>
    </row>
    <row r="56" spans="1:4">
      <c r="A56" s="4" t="s">
        <v>789</v>
      </c>
      <c r="B56" s="4" t="s">
        <v>801</v>
      </c>
      <c r="C56" s="4" t="s">
        <v>802</v>
      </c>
      <c r="D56" s="4" t="s">
        <v>813</v>
      </c>
    </row>
    <row r="57" spans="1:4">
      <c r="A57" s="4" t="s">
        <v>814</v>
      </c>
    </row>
    <row r="58" spans="1:4">
      <c r="A58" s="3" t="s">
        <v>708</v>
      </c>
    </row>
    <row r="59" spans="1:4">
      <c r="A59" s="4" t="s">
        <v>796</v>
      </c>
      <c r="B59" s="4" t="s">
        <v>805</v>
      </c>
      <c r="C59" s="4" t="s">
        <v>799</v>
      </c>
      <c r="D59" s="4" t="s">
        <v>798</v>
      </c>
    </row>
    <row r="60" spans="1:4">
      <c r="A60" s="4" t="s">
        <v>806</v>
      </c>
      <c r="B60" s="4" t="s">
        <v>807</v>
      </c>
      <c r="C60" s="4" t="s">
        <v>808</v>
      </c>
      <c r="D60" s="4" t="s">
        <v>808</v>
      </c>
    </row>
    <row r="61" spans="1:4">
      <c r="A61" s="4" t="s">
        <v>815</v>
      </c>
    </row>
    <row r="62" spans="1:4">
      <c r="A62" s="3" t="s">
        <v>708</v>
      </c>
    </row>
    <row r="63" spans="1:4">
      <c r="A63" s="4" t="s">
        <v>796</v>
      </c>
      <c r="B63" s="4" t="s">
        <v>807</v>
      </c>
      <c r="C63" s="4" t="s">
        <v>799</v>
      </c>
      <c r="D63" s="4" t="s">
        <v>816</v>
      </c>
    </row>
    <row r="64" spans="1:4">
      <c r="A64" s="4" t="s">
        <v>789</v>
      </c>
      <c r="B64" s="4" t="s">
        <v>817</v>
      </c>
      <c r="C64" s="4" t="s">
        <v>817</v>
      </c>
      <c r="D64" s="4" t="s">
        <v>818</v>
      </c>
    </row>
    <row r="65" spans="1:4">
      <c r="A65" s="4" t="s">
        <v>819</v>
      </c>
    </row>
    <row r="66" spans="1:4">
      <c r="A66" s="3" t="s">
        <v>708</v>
      </c>
    </row>
    <row r="67" spans="1:4">
      <c r="A67" s="4" t="s">
        <v>796</v>
      </c>
      <c r="B67" s="4" t="s">
        <v>807</v>
      </c>
      <c r="C67" s="4" t="s">
        <v>799</v>
      </c>
      <c r="D67" s="4" t="s">
        <v>816</v>
      </c>
    </row>
    <row r="68" spans="1:4">
      <c r="A68" s="4" t="s">
        <v>820</v>
      </c>
      <c r="B68" s="4" t="s">
        <v>821</v>
      </c>
      <c r="C68" s="4" t="s">
        <v>821</v>
      </c>
      <c r="D68" s="4" t="s">
        <v>822</v>
      </c>
    </row>
    <row r="69" spans="1:4">
      <c r="A69" s="4" t="s">
        <v>823</v>
      </c>
      <c r="B69" s="4" t="s">
        <v>812</v>
      </c>
      <c r="C69" s="4" t="s">
        <v>812</v>
      </c>
      <c r="D69" s="4" t="s">
        <v>812</v>
      </c>
    </row>
    <row r="70" spans="1:4">
      <c r="A70" s="4" t="s">
        <v>824</v>
      </c>
      <c r="B70" s="5" t="n">
        <v>2033</v>
      </c>
      <c r="C70" s="5" t="n">
        <v>2033</v>
      </c>
      <c r="D70" s="5" t="n">
        <v>20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486</v>
      </c>
    </row>
    <row r="2" spans="1:2">
      <c r="A2" s="4" t="s">
        <v>750</v>
      </c>
    </row>
    <row r="3" spans="1:2">
      <c r="A3" s="3" t="s">
        <v>708</v>
      </c>
    </row>
    <row r="4" spans="1:2">
      <c r="A4" s="12" t="n">
        <v>2012</v>
      </c>
      <c r="B4" s="7" t="n">
        <v>75</v>
      </c>
    </row>
    <row r="5" spans="1:2">
      <c r="A5" s="12" t="n">
        <v>2013</v>
      </c>
      <c r="B5" s="5" t="n">
        <v>89</v>
      </c>
    </row>
    <row r="6" spans="1:2">
      <c r="A6" s="12" t="n">
        <v>2014</v>
      </c>
      <c r="B6" s="5" t="n">
        <v>100</v>
      </c>
    </row>
    <row r="7" spans="1:2">
      <c r="A7" s="12" t="n">
        <v>2015</v>
      </c>
      <c r="B7" s="5" t="n">
        <v>110</v>
      </c>
    </row>
    <row r="8" spans="1:2">
      <c r="A8" s="12" t="n">
        <v>2016</v>
      </c>
      <c r="B8" s="5" t="n">
        <v>119</v>
      </c>
    </row>
    <row r="9" spans="1:2">
      <c r="A9" s="4" t="s">
        <v>826</v>
      </c>
      <c r="B9" s="5" t="n">
        <v>720</v>
      </c>
    </row>
    <row r="10" spans="1:2">
      <c r="A10" s="4" t="s">
        <v>766</v>
      </c>
    </row>
    <row r="11" spans="1:2">
      <c r="A11" s="3" t="s">
        <v>708</v>
      </c>
    </row>
    <row r="12" spans="1:2">
      <c r="A12" s="12" t="n">
        <v>2012</v>
      </c>
      <c r="B12" s="5" t="n">
        <v>120</v>
      </c>
    </row>
    <row r="13" spans="1:2">
      <c r="A13" s="12" t="n">
        <v>2013</v>
      </c>
      <c r="B13" s="5" t="n">
        <v>149</v>
      </c>
    </row>
    <row r="14" spans="1:2">
      <c r="A14" s="12" t="n">
        <v>2014</v>
      </c>
      <c r="B14" s="5" t="n">
        <v>178</v>
      </c>
    </row>
    <row r="15" spans="1:2">
      <c r="A15" s="12" t="n">
        <v>2015</v>
      </c>
      <c r="B15" s="5" t="n">
        <v>180</v>
      </c>
    </row>
    <row r="16" spans="1:2">
      <c r="A16" s="12" t="n">
        <v>2016</v>
      </c>
      <c r="B16" s="5" t="n">
        <v>184</v>
      </c>
    </row>
    <row r="17" spans="1:2">
      <c r="A17" s="4" t="s">
        <v>826</v>
      </c>
      <c r="B17" s="5" t="n">
        <v>890</v>
      </c>
    </row>
    <row r="18" spans="1:2">
      <c r="A18" s="4" t="s">
        <v>767</v>
      </c>
    </row>
    <row r="19" spans="1:2">
      <c r="A19" s="3" t="s">
        <v>708</v>
      </c>
    </row>
    <row r="20" spans="1:2">
      <c r="A20" s="12" t="n">
        <v>2012</v>
      </c>
      <c r="B20" s="5" t="n">
        <v>438</v>
      </c>
    </row>
    <row r="21" spans="1:2">
      <c r="A21" s="12" t="n">
        <v>2013</v>
      </c>
      <c r="B21" s="5" t="n">
        <v>487</v>
      </c>
    </row>
    <row r="22" spans="1:2">
      <c r="A22" s="12" t="n">
        <v>2014</v>
      </c>
      <c r="B22" s="5" t="n">
        <v>519</v>
      </c>
    </row>
    <row r="23" spans="1:2">
      <c r="A23" s="12" t="n">
        <v>2015</v>
      </c>
      <c r="B23" s="5" t="n">
        <v>574</v>
      </c>
    </row>
    <row r="24" spans="1:2">
      <c r="A24" s="12" t="n">
        <v>2016</v>
      </c>
      <c r="B24" s="5" t="n">
        <v>612</v>
      </c>
    </row>
    <row r="25" spans="1:2">
      <c r="A25" s="4" t="s">
        <v>826</v>
      </c>
      <c r="B25" s="5" t="n">
        <v>3766</v>
      </c>
    </row>
    <row r="26" spans="1:2">
      <c r="A26" s="4" t="s">
        <v>771</v>
      </c>
    </row>
    <row r="27" spans="1:2">
      <c r="A27" s="3" t="s">
        <v>708</v>
      </c>
    </row>
    <row r="28" spans="1:2">
      <c r="A28" s="12" t="n">
        <v>2012</v>
      </c>
      <c r="B28" s="5" t="n">
        <v>51</v>
      </c>
    </row>
    <row r="29" spans="1:2">
      <c r="A29" s="12" t="n">
        <v>2013</v>
      </c>
      <c r="B29" s="5" t="n">
        <v>65</v>
      </c>
    </row>
    <row r="30" spans="1:2">
      <c r="A30" s="12" t="n">
        <v>2014</v>
      </c>
      <c r="B30" s="5" t="n">
        <v>62</v>
      </c>
    </row>
    <row r="31" spans="1:2">
      <c r="A31" s="12" t="n">
        <v>2015</v>
      </c>
      <c r="B31" s="5" t="n">
        <v>72</v>
      </c>
    </row>
    <row r="32" spans="1:2">
      <c r="A32" s="12" t="n">
        <v>2016</v>
      </c>
      <c r="B32" s="5" t="n">
        <v>91</v>
      </c>
    </row>
    <row r="33" spans="1:2">
      <c r="A33" s="4" t="s">
        <v>826</v>
      </c>
      <c r="B33" s="7" t="n">
        <v>5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1</v>
      </c>
    </row>
    <row r="2" spans="1:3">
      <c r="A2" s="4" t="s">
        <v>338</v>
      </c>
    </row>
    <row r="3" spans="1:3">
      <c r="A3" s="3" t="s">
        <v>708</v>
      </c>
    </row>
    <row r="4" spans="1:3">
      <c r="A4" s="4" t="s">
        <v>747</v>
      </c>
      <c r="B4" s="4" t="s">
        <v>387</v>
      </c>
      <c r="C4" s="4" t="s">
        <v>387</v>
      </c>
    </row>
    <row r="5" spans="1:3">
      <c r="A5" s="4" t="s">
        <v>749</v>
      </c>
      <c r="B5" s="7" t="n">
        <v>2263</v>
      </c>
    </row>
    <row r="6" spans="1:3">
      <c r="A6" s="4" t="s">
        <v>828</v>
      </c>
    </row>
    <row r="7" spans="1:3">
      <c r="A7" s="3" t="s">
        <v>708</v>
      </c>
    </row>
    <row r="8" spans="1:3">
      <c r="A8" s="4" t="s">
        <v>749</v>
      </c>
      <c r="B8" s="5" t="n">
        <v>2263</v>
      </c>
    </row>
    <row r="9" spans="1:3">
      <c r="A9" s="4" t="s">
        <v>829</v>
      </c>
    </row>
    <row r="10" spans="1:3">
      <c r="A10" s="3" t="s">
        <v>708</v>
      </c>
    </row>
    <row r="11" spans="1:3">
      <c r="A11" s="4" t="s">
        <v>749</v>
      </c>
      <c r="B11" s="5" t="n">
        <v>0</v>
      </c>
    </row>
    <row r="12" spans="1:3">
      <c r="A12" s="4" t="s">
        <v>830</v>
      </c>
    </row>
    <row r="13" spans="1:3">
      <c r="A13" s="3" t="s">
        <v>708</v>
      </c>
    </row>
    <row r="14" spans="1:3">
      <c r="A14" s="4" t="s">
        <v>749</v>
      </c>
      <c r="B14" s="7" t="n">
        <v>0</v>
      </c>
    </row>
    <row r="15" spans="1:3">
      <c r="A15" s="4" t="s">
        <v>831</v>
      </c>
    </row>
    <row r="16" spans="1:3">
      <c r="A16" s="3" t="s">
        <v>708</v>
      </c>
    </row>
    <row r="17" spans="1:3">
      <c r="A17" s="4" t="s">
        <v>747</v>
      </c>
      <c r="B17" s="4" t="s">
        <v>772</v>
      </c>
      <c r="C17" s="4" t="s">
        <v>773</v>
      </c>
    </row>
    <row r="18" spans="1:3">
      <c r="A18" s="4" t="s">
        <v>749</v>
      </c>
      <c r="B18" s="7" t="n">
        <v>2097</v>
      </c>
    </row>
    <row r="19" spans="1:3">
      <c r="A19" s="4" t="s">
        <v>832</v>
      </c>
    </row>
    <row r="20" spans="1:3">
      <c r="A20" s="3" t="s">
        <v>708</v>
      </c>
    </row>
    <row r="21" spans="1:3">
      <c r="A21" s="4" t="s">
        <v>749</v>
      </c>
      <c r="B21" s="5" t="n">
        <v>2097</v>
      </c>
    </row>
    <row r="22" spans="1:3">
      <c r="A22" s="4" t="s">
        <v>833</v>
      </c>
    </row>
    <row r="23" spans="1:3">
      <c r="A23" s="3" t="s">
        <v>708</v>
      </c>
    </row>
    <row r="24" spans="1:3">
      <c r="A24" s="4" t="s">
        <v>749</v>
      </c>
      <c r="B24" s="5" t="n">
        <v>0</v>
      </c>
    </row>
    <row r="25" spans="1:3">
      <c r="A25" s="4" t="s">
        <v>834</v>
      </c>
    </row>
    <row r="26" spans="1:3">
      <c r="A26" s="3" t="s">
        <v>708</v>
      </c>
    </row>
    <row r="27" spans="1:3">
      <c r="A27" s="4" t="s">
        <v>749</v>
      </c>
      <c r="B27" s="7" t="n">
        <v>0</v>
      </c>
    </row>
    <row r="28" spans="1:3">
      <c r="A28" s="4" t="s">
        <v>835</v>
      </c>
    </row>
    <row r="29" spans="1:3">
      <c r="A29" s="3" t="s">
        <v>708</v>
      </c>
    </row>
    <row r="30" spans="1:3">
      <c r="A30" s="4" t="s">
        <v>836</v>
      </c>
      <c r="B30" s="4" t="s">
        <v>837</v>
      </c>
      <c r="C30" s="4" t="s">
        <v>838</v>
      </c>
    </row>
    <row r="31" spans="1:3">
      <c r="A31" s="4" t="s">
        <v>749</v>
      </c>
      <c r="B31" s="7" t="n">
        <v>166</v>
      </c>
    </row>
    <row r="32" spans="1:3">
      <c r="A32" s="4" t="s">
        <v>839</v>
      </c>
    </row>
    <row r="33" spans="1:3">
      <c r="A33" s="3" t="s">
        <v>708</v>
      </c>
    </row>
    <row r="34" spans="1:3">
      <c r="A34" s="4" t="s">
        <v>749</v>
      </c>
      <c r="B34" s="5" t="n">
        <v>166</v>
      </c>
    </row>
    <row r="35" spans="1:3">
      <c r="A35" s="4" t="s">
        <v>840</v>
      </c>
    </row>
    <row r="36" spans="1:3">
      <c r="A36" s="3" t="s">
        <v>708</v>
      </c>
    </row>
    <row r="37" spans="1:3">
      <c r="A37" s="4" t="s">
        <v>749</v>
      </c>
      <c r="B37" s="5" t="n">
        <v>0</v>
      </c>
    </row>
    <row r="38" spans="1:3">
      <c r="A38" s="4" t="s">
        <v>841</v>
      </c>
    </row>
    <row r="39" spans="1:3">
      <c r="A39" s="3" t="s">
        <v>708</v>
      </c>
    </row>
    <row r="40" spans="1:3">
      <c r="A40" s="4" t="s">
        <v>749</v>
      </c>
      <c r="B40" s="7" t="n">
        <v>0</v>
      </c>
    </row>
    <row r="41" spans="1:3">
      <c r="A41" s="4" t="s">
        <v>347</v>
      </c>
    </row>
    <row r="42" spans="1:3">
      <c r="A42" s="3" t="s">
        <v>708</v>
      </c>
    </row>
    <row r="43" spans="1:3">
      <c r="A43" s="4" t="s">
        <v>747</v>
      </c>
      <c r="B43" s="4" t="s">
        <v>387</v>
      </c>
      <c r="C43" s="4" t="s">
        <v>387</v>
      </c>
    </row>
    <row r="44" spans="1:3">
      <c r="A44" s="4" t="s">
        <v>749</v>
      </c>
      <c r="B44" s="7" t="n">
        <v>14798</v>
      </c>
    </row>
    <row r="45" spans="1:3">
      <c r="A45" s="4" t="s">
        <v>842</v>
      </c>
    </row>
    <row r="46" spans="1:3">
      <c r="A46" s="3" t="s">
        <v>708</v>
      </c>
    </row>
    <row r="47" spans="1:3">
      <c r="A47" s="4" t="s">
        <v>749</v>
      </c>
      <c r="B47" s="5" t="n">
        <v>7916</v>
      </c>
    </row>
    <row r="48" spans="1:3">
      <c r="A48" s="4" t="s">
        <v>843</v>
      </c>
    </row>
    <row r="49" spans="1:3">
      <c r="A49" s="3" t="s">
        <v>708</v>
      </c>
    </row>
    <row r="50" spans="1:3">
      <c r="A50" s="4" t="s">
        <v>749</v>
      </c>
      <c r="B50" s="5" t="n">
        <v>6882</v>
      </c>
    </row>
    <row r="51" spans="1:3">
      <c r="A51" s="4" t="s">
        <v>844</v>
      </c>
    </row>
    <row r="52" spans="1:3">
      <c r="A52" s="3" t="s">
        <v>708</v>
      </c>
    </row>
    <row r="53" spans="1:3">
      <c r="A53" s="4" t="s">
        <v>749</v>
      </c>
      <c r="B53" s="7" t="n">
        <v>0</v>
      </c>
    </row>
    <row r="54" spans="1:3">
      <c r="A54" s="4" t="s">
        <v>845</v>
      </c>
    </row>
    <row r="55" spans="1:3">
      <c r="A55" s="3" t="s">
        <v>708</v>
      </c>
    </row>
    <row r="56" spans="1:3">
      <c r="A56" s="4" t="s">
        <v>747</v>
      </c>
      <c r="B56" s="4" t="s">
        <v>774</v>
      </c>
      <c r="C56" s="4" t="s">
        <v>775</v>
      </c>
    </row>
    <row r="57" spans="1:3">
      <c r="A57" s="4" t="s">
        <v>749</v>
      </c>
      <c r="B57" s="7" t="n">
        <v>7506</v>
      </c>
    </row>
    <row r="58" spans="1:3">
      <c r="A58" s="4" t="s">
        <v>846</v>
      </c>
    </row>
    <row r="59" spans="1:3">
      <c r="A59" s="3" t="s">
        <v>708</v>
      </c>
    </row>
    <row r="60" spans="1:3">
      <c r="A60" s="4" t="s">
        <v>749</v>
      </c>
      <c r="B60" s="5" t="n">
        <v>7506</v>
      </c>
    </row>
    <row r="61" spans="1:3">
      <c r="A61" s="4" t="s">
        <v>847</v>
      </c>
    </row>
    <row r="62" spans="1:3">
      <c r="A62" s="3" t="s">
        <v>708</v>
      </c>
    </row>
    <row r="63" spans="1:3">
      <c r="A63" s="4" t="s">
        <v>749</v>
      </c>
      <c r="B63" s="5" t="n">
        <v>0</v>
      </c>
    </row>
    <row r="64" spans="1:3">
      <c r="A64" s="4" t="s">
        <v>848</v>
      </c>
    </row>
    <row r="65" spans="1:3">
      <c r="A65" s="3" t="s">
        <v>708</v>
      </c>
    </row>
    <row r="66" spans="1:3">
      <c r="A66" s="4" t="s">
        <v>749</v>
      </c>
      <c r="B66" s="5" t="n">
        <v>0</v>
      </c>
    </row>
    <row r="67" spans="1:3">
      <c r="A67" s="4" t="s">
        <v>849</v>
      </c>
    </row>
    <row r="68" spans="1:3">
      <c r="A68" s="3" t="s">
        <v>708</v>
      </c>
    </row>
    <row r="69" spans="1:3">
      <c r="A69" s="4" t="s">
        <v>749</v>
      </c>
      <c r="B69" s="7" t="n">
        <v>6882</v>
      </c>
    </row>
    <row r="70" spans="1:3">
      <c r="A70" s="4" t="s">
        <v>850</v>
      </c>
    </row>
    <row r="71" spans="1:3">
      <c r="A71" s="3" t="s">
        <v>708</v>
      </c>
    </row>
    <row r="72" spans="1:3">
      <c r="A72" s="4" t="s">
        <v>747</v>
      </c>
      <c r="B72" s="4" t="s">
        <v>785</v>
      </c>
      <c r="C72" s="4" t="s">
        <v>786</v>
      </c>
    </row>
    <row r="73" spans="1:3">
      <c r="A73" s="4" t="s">
        <v>749</v>
      </c>
      <c r="B73" s="7" t="n">
        <v>0</v>
      </c>
    </row>
    <row r="74" spans="1:3">
      <c r="A74" s="4" t="s">
        <v>851</v>
      </c>
    </row>
    <row r="75" spans="1:3">
      <c r="A75" s="3" t="s">
        <v>708</v>
      </c>
    </row>
    <row r="76" spans="1:3">
      <c r="A76" s="4" t="s">
        <v>749</v>
      </c>
      <c r="B76" s="5" t="n">
        <v>6882</v>
      </c>
    </row>
    <row r="77" spans="1:3">
      <c r="A77" s="4" t="s">
        <v>852</v>
      </c>
    </row>
    <row r="78" spans="1:3">
      <c r="A78" s="3" t="s">
        <v>708</v>
      </c>
    </row>
    <row r="79" spans="1:3">
      <c r="A79" s="4" t="s">
        <v>749</v>
      </c>
      <c r="B79" s="7" t="n">
        <v>0</v>
      </c>
    </row>
    <row r="80" spans="1:3">
      <c r="A80" s="4" t="s">
        <v>853</v>
      </c>
    </row>
    <row r="81" spans="1:3">
      <c r="A81" s="3" t="s">
        <v>708</v>
      </c>
    </row>
    <row r="82" spans="1:3">
      <c r="A82" s="4" t="s">
        <v>747</v>
      </c>
      <c r="B82" s="4" t="s">
        <v>558</v>
      </c>
      <c r="C82" s="4" t="s">
        <v>599</v>
      </c>
    </row>
    <row r="83" spans="1:3">
      <c r="A83" s="4" t="s">
        <v>749</v>
      </c>
      <c r="B83" s="7" t="n">
        <v>410</v>
      </c>
    </row>
    <row r="84" spans="1:3">
      <c r="A84" s="4" t="s">
        <v>854</v>
      </c>
    </row>
    <row r="85" spans="1:3">
      <c r="A85" s="3" t="s">
        <v>708</v>
      </c>
    </row>
    <row r="86" spans="1:3">
      <c r="A86" s="4" t="s">
        <v>749</v>
      </c>
      <c r="B86" s="5" t="n">
        <v>410</v>
      </c>
    </row>
    <row r="87" spans="1:3">
      <c r="A87" s="4" t="s">
        <v>855</v>
      </c>
    </row>
    <row r="88" spans="1:3">
      <c r="A88" s="3" t="s">
        <v>708</v>
      </c>
    </row>
    <row r="89" spans="1:3">
      <c r="A89" s="4" t="s">
        <v>749</v>
      </c>
      <c r="B89" s="5" t="n">
        <v>0</v>
      </c>
    </row>
    <row r="90" spans="1:3">
      <c r="A90" s="4" t="s">
        <v>856</v>
      </c>
    </row>
    <row r="91" spans="1:3">
      <c r="A91" s="3" t="s">
        <v>708</v>
      </c>
    </row>
    <row r="92" spans="1:3">
      <c r="A92" s="4" t="s">
        <v>749</v>
      </c>
      <c r="B92"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1</v>
      </c>
      <c r="D2" s="2" t="s">
        <v>67</v>
      </c>
    </row>
    <row r="3" spans="1:4">
      <c r="A3" s="3" t="s">
        <v>708</v>
      </c>
    </row>
    <row r="4" spans="1:4">
      <c r="A4" s="4" t="s">
        <v>712</v>
      </c>
      <c r="B4" s="7" t="n">
        <v>177</v>
      </c>
    </row>
    <row r="5" spans="1:4">
      <c r="A5" s="4" t="s">
        <v>347</v>
      </c>
    </row>
    <row r="6" spans="1:4">
      <c r="A6" s="3" t="s">
        <v>708</v>
      </c>
    </row>
    <row r="7" spans="1:4">
      <c r="A7" s="4" t="s">
        <v>858</v>
      </c>
      <c r="B7" s="5" t="n">
        <v>15</v>
      </c>
      <c r="C7" s="7" t="n">
        <v>13</v>
      </c>
    </row>
    <row r="8" spans="1:4">
      <c r="A8" s="4" t="s">
        <v>712</v>
      </c>
      <c r="B8" s="5" t="n">
        <v>175</v>
      </c>
      <c r="C8" s="5" t="n">
        <v>157</v>
      </c>
    </row>
    <row r="9" spans="1:4">
      <c r="A9" s="4" t="s">
        <v>858</v>
      </c>
      <c r="B9" s="5" t="n">
        <v>-12</v>
      </c>
      <c r="C9" s="5" t="n">
        <v>-11</v>
      </c>
    </row>
    <row r="10" spans="1:4">
      <c r="A10" s="4" t="s">
        <v>859</v>
      </c>
      <c r="B10" s="7" t="n">
        <v>-143</v>
      </c>
      <c r="C10" s="7" t="n">
        <v>-128</v>
      </c>
    </row>
    <row r="11" spans="1:4">
      <c r="A11" s="4" t="s">
        <v>860</v>
      </c>
    </row>
    <row r="12" spans="1:4">
      <c r="A12" s="3" t="s">
        <v>708</v>
      </c>
    </row>
    <row r="13" spans="1:4">
      <c r="A13" s="4" t="s">
        <v>861</v>
      </c>
      <c r="B13" s="4" t="s">
        <v>821</v>
      </c>
      <c r="C13" s="4" t="s">
        <v>821</v>
      </c>
      <c r="D13" s="4" t="s">
        <v>822</v>
      </c>
    </row>
    <row r="14" spans="1:4">
      <c r="A14" s="4" t="s">
        <v>862</v>
      </c>
      <c r="B14" s="4" t="s">
        <v>812</v>
      </c>
      <c r="C14" s="4" t="s">
        <v>812</v>
      </c>
      <c r="D14" s="4" t="s">
        <v>812</v>
      </c>
    </row>
    <row r="15" spans="1:4">
      <c r="A15" s="4" t="s">
        <v>824</v>
      </c>
      <c r="B15" s="5" t="n">
        <v>2033</v>
      </c>
      <c r="C15" s="5" t="n">
        <v>2033</v>
      </c>
      <c r="D15" s="5" t="n">
        <v>20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1</v>
      </c>
      <c r="D2" s="2" t="s">
        <v>67</v>
      </c>
    </row>
    <row r="3" spans="1:4">
      <c r="A3" s="3" t="s">
        <v>864</v>
      </c>
    </row>
    <row r="4" spans="1:4">
      <c r="A4" s="4" t="s">
        <v>865</v>
      </c>
      <c r="B4" s="7" t="n">
        <v>24727</v>
      </c>
      <c r="C4" s="7" t="n">
        <v>11574</v>
      </c>
      <c r="D4" s="7" t="n">
        <v>67288</v>
      </c>
    </row>
    <row r="5" spans="1:4">
      <c r="A5" s="4" t="s">
        <v>866</v>
      </c>
      <c r="B5" s="5" t="n">
        <v>45591</v>
      </c>
      <c r="C5" s="5" t="n">
        <v>28549</v>
      </c>
      <c r="D5" s="5" t="n">
        <v>30068</v>
      </c>
    </row>
    <row r="6" spans="1:4">
      <c r="A6" s="4" t="s">
        <v>78</v>
      </c>
      <c r="B6" s="5" t="n">
        <v>70318</v>
      </c>
      <c r="C6" s="5" t="n">
        <v>40123</v>
      </c>
      <c r="D6" s="5" t="n">
        <v>97356</v>
      </c>
    </row>
    <row r="7" spans="1:4">
      <c r="A7" s="4" t="s">
        <v>867</v>
      </c>
      <c r="B7" s="5" t="n">
        <v>10989</v>
      </c>
      <c r="C7" s="5" t="n">
        <v>3474</v>
      </c>
      <c r="D7" s="5" t="n">
        <v>23275</v>
      </c>
    </row>
    <row r="8" spans="1:4">
      <c r="A8" s="4" t="s">
        <v>868</v>
      </c>
      <c r="B8" s="5" t="n">
        <v>11358</v>
      </c>
      <c r="C8" s="5" t="n">
        <v>10303</v>
      </c>
      <c r="D8" s="5" t="n">
        <v>9620</v>
      </c>
    </row>
    <row r="9" spans="1:4">
      <c r="A9" s="4" t="s">
        <v>79</v>
      </c>
      <c r="B9" s="5" t="n">
        <v>-22347</v>
      </c>
      <c r="C9" s="5" t="n">
        <v>-13777</v>
      </c>
      <c r="D9" s="5" t="n">
        <v>-32895</v>
      </c>
    </row>
    <row r="10" spans="1:4">
      <c r="A10" s="4" t="s">
        <v>869</v>
      </c>
      <c r="B10" s="5" t="n">
        <v>12813</v>
      </c>
      <c r="C10" s="5" t="n">
        <v>50414</v>
      </c>
      <c r="D10" s="5" t="n">
        <v>30049</v>
      </c>
    </row>
    <row r="11" spans="1:4">
      <c r="A11" s="4" t="s">
        <v>870</v>
      </c>
      <c r="B11" s="7" t="n">
        <v>9534</v>
      </c>
      <c r="C11" s="7" t="n">
        <v>-36637</v>
      </c>
      <c r="D11" s="7" t="n">
        <v>28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1</v>
      </c>
      <c r="D2" s="2" t="s">
        <v>67</v>
      </c>
    </row>
    <row r="3" spans="1:4">
      <c r="A3" s="3" t="s">
        <v>872</v>
      </c>
    </row>
    <row r="4" spans="1:4">
      <c r="A4" s="4" t="s">
        <v>873</v>
      </c>
      <c r="B4" s="7" t="n">
        <v>24611</v>
      </c>
      <c r="C4" s="7" t="n">
        <v>14044</v>
      </c>
      <c r="D4" s="7" t="n">
        <v>34074</v>
      </c>
    </row>
    <row r="5" spans="1:4">
      <c r="A5" s="4" t="s">
        <v>874</v>
      </c>
      <c r="B5" s="5" t="n">
        <v>862</v>
      </c>
      <c r="C5" s="5" t="n">
        <v>1207</v>
      </c>
      <c r="D5" s="5" t="n">
        <v>3819</v>
      </c>
    </row>
    <row r="6" spans="1:4">
      <c r="A6" s="4" t="s">
        <v>875</v>
      </c>
      <c r="B6" s="5" t="n">
        <v>562</v>
      </c>
      <c r="C6" s="5" t="n">
        <v>903</v>
      </c>
      <c r="D6" s="5" t="n">
        <v>2072</v>
      </c>
    </row>
    <row r="7" spans="1:4">
      <c r="A7" s="4" t="s">
        <v>876</v>
      </c>
      <c r="B7" s="5" t="n">
        <v>-5582</v>
      </c>
      <c r="C7" s="5" t="n">
        <v>-3903</v>
      </c>
      <c r="D7" s="5" t="n">
        <v>-2473</v>
      </c>
    </row>
    <row r="8" spans="1:4">
      <c r="A8" s="4" t="s">
        <v>877</v>
      </c>
      <c r="B8" s="5" t="n">
        <v>-472</v>
      </c>
      <c r="C8" s="5" t="n">
        <v>1470</v>
      </c>
      <c r="D8" s="5" t="n">
        <v>379</v>
      </c>
    </row>
    <row r="9" spans="1:4">
      <c r="A9" s="4" t="s">
        <v>878</v>
      </c>
      <c r="B9" s="5" t="n">
        <v>0</v>
      </c>
      <c r="C9" s="5" t="n">
        <v>-1406</v>
      </c>
      <c r="D9" s="5" t="n">
        <v>0</v>
      </c>
    </row>
    <row r="10" spans="1:4">
      <c r="A10" s="4" t="s">
        <v>879</v>
      </c>
      <c r="B10" s="5" t="n">
        <v>0</v>
      </c>
      <c r="C10" s="5" t="n">
        <v>-1062</v>
      </c>
      <c r="D10" s="5" t="n">
        <v>0</v>
      </c>
    </row>
    <row r="11" spans="1:4">
      <c r="A11" s="4" t="s">
        <v>880</v>
      </c>
      <c r="B11" s="5" t="n">
        <v>496</v>
      </c>
      <c r="C11" s="5" t="n">
        <v>-645</v>
      </c>
      <c r="D11" s="5" t="n">
        <v>0</v>
      </c>
    </row>
    <row r="12" spans="1:4">
      <c r="A12" s="4" t="s">
        <v>881</v>
      </c>
      <c r="B12" s="5" t="n">
        <v>736</v>
      </c>
      <c r="C12" s="5" t="n">
        <v>306</v>
      </c>
      <c r="D12" s="5" t="n">
        <v>-745</v>
      </c>
    </row>
    <row r="13" spans="1:4">
      <c r="A13" s="4" t="s">
        <v>882</v>
      </c>
      <c r="B13" s="5" t="n">
        <v>-1549</v>
      </c>
      <c r="C13" s="5" t="n">
        <v>-1163</v>
      </c>
      <c r="D13" s="5" t="n">
        <v>-932</v>
      </c>
    </row>
    <row r="14" spans="1:4">
      <c r="A14" s="4" t="s">
        <v>883</v>
      </c>
      <c r="B14" s="5" t="n">
        <v>-168</v>
      </c>
      <c r="C14" s="5" t="n">
        <v>3482</v>
      </c>
      <c r="D14" s="5" t="n">
        <v>562</v>
      </c>
    </row>
    <row r="15" spans="1:4">
      <c r="A15" s="4" t="s">
        <v>884</v>
      </c>
      <c r="B15" s="5" t="n">
        <v>-3975</v>
      </c>
      <c r="C15" s="5" t="n">
        <v>-2350</v>
      </c>
      <c r="D15" s="5" t="n">
        <v>-283</v>
      </c>
    </row>
    <row r="16" spans="1:4">
      <c r="A16" s="4" t="s">
        <v>79</v>
      </c>
      <c r="B16" s="7" t="n">
        <v>22347</v>
      </c>
      <c r="C16" s="7" t="n">
        <v>13777</v>
      </c>
      <c r="D16" s="7" t="n">
        <v>328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1</v>
      </c>
    </row>
    <row r="2" spans="1:3">
      <c r="A2" s="3" t="s">
        <v>886</v>
      </c>
    </row>
    <row r="3" spans="1:3">
      <c r="A3" s="4" t="s">
        <v>887</v>
      </c>
      <c r="B3" s="7" t="n">
        <v>18432</v>
      </c>
      <c r="C3" s="7" t="n">
        <v>28842</v>
      </c>
    </row>
    <row r="4" spans="1:3">
      <c r="A4" s="4" t="s">
        <v>888</v>
      </c>
      <c r="B4" s="5" t="n">
        <v>-1282</v>
      </c>
      <c r="C4" s="5" t="n">
        <v>-2135</v>
      </c>
    </row>
    <row r="5" spans="1:3">
      <c r="A5" s="4" t="s">
        <v>889</v>
      </c>
      <c r="B5" s="5" t="n">
        <v>17150</v>
      </c>
      <c r="C5" s="5" t="n">
        <v>26707</v>
      </c>
    </row>
    <row r="6" spans="1:3">
      <c r="A6" s="4" t="s">
        <v>35</v>
      </c>
      <c r="B6" s="5" t="n">
        <v>5089</v>
      </c>
      <c r="C6" s="5" t="n">
        <v>6386</v>
      </c>
    </row>
    <row r="7" spans="1:3">
      <c r="A7" s="4" t="s">
        <v>890</v>
      </c>
      <c r="B7" s="5" t="n">
        <v>10800</v>
      </c>
      <c r="C7" s="5" t="n">
        <v>17742</v>
      </c>
    </row>
    <row r="8" spans="1:3">
      <c r="A8" s="4" t="s">
        <v>891</v>
      </c>
      <c r="B8" s="5" t="n">
        <v>13987</v>
      </c>
      <c r="C8" s="5" t="n">
        <v>28630</v>
      </c>
    </row>
    <row r="9" spans="1:3">
      <c r="A9" s="4" t="s">
        <v>892</v>
      </c>
      <c r="B9" s="5" t="n">
        <v>2535</v>
      </c>
      <c r="C9" s="5" t="n">
        <v>2845</v>
      </c>
    </row>
    <row r="10" spans="1:3">
      <c r="A10" s="4" t="s">
        <v>893</v>
      </c>
      <c r="B10" s="5" t="n">
        <v>16187</v>
      </c>
      <c r="C10" s="5" t="n">
        <v>4140</v>
      </c>
    </row>
    <row r="11" spans="1:3">
      <c r="A11" s="4" t="s">
        <v>894</v>
      </c>
      <c r="B11" s="5" t="n">
        <v>48598</v>
      </c>
      <c r="C11" s="5" t="n">
        <v>59743</v>
      </c>
    </row>
    <row r="12" spans="1:3">
      <c r="A12" s="4" t="s">
        <v>895</v>
      </c>
      <c r="B12" s="5" t="n">
        <v>-530</v>
      </c>
      <c r="C12" s="5" t="n">
        <v>-809</v>
      </c>
    </row>
    <row r="13" spans="1:3">
      <c r="A13" s="4" t="s">
        <v>896</v>
      </c>
      <c r="B13" s="5" t="n">
        <v>-7033</v>
      </c>
      <c r="C13" s="5" t="n">
        <v>-10670</v>
      </c>
    </row>
    <row r="14" spans="1:3">
      <c r="A14" s="4" t="s">
        <v>897</v>
      </c>
      <c r="B14" s="5" t="n">
        <v>-15423</v>
      </c>
      <c r="C14" s="5" t="n">
        <v>-12927</v>
      </c>
    </row>
    <row r="15" spans="1:3">
      <c r="A15" s="4" t="s">
        <v>898</v>
      </c>
      <c r="B15" s="5" t="n">
        <v>-22986</v>
      </c>
      <c r="C15" s="5" t="n">
        <v>-24406</v>
      </c>
    </row>
    <row r="16" spans="1:3">
      <c r="A16" s="4" t="s">
        <v>899</v>
      </c>
      <c r="B16" s="7" t="n">
        <v>-8462</v>
      </c>
      <c r="C16" s="7" t="n">
        <v>-86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1</v>
      </c>
      <c r="D2" s="2" t="s">
        <v>67</v>
      </c>
    </row>
    <row r="3" spans="1:4">
      <c r="A3" s="3" t="s">
        <v>122</v>
      </c>
    </row>
    <row r="4" spans="1:4">
      <c r="A4" s="4" t="s">
        <v>80</v>
      </c>
      <c r="B4" s="7" t="n">
        <v>47971</v>
      </c>
      <c r="C4" s="7" t="n">
        <v>26346</v>
      </c>
      <c r="D4" s="7" t="n">
        <v>64461</v>
      </c>
    </row>
    <row r="5" spans="1:4">
      <c r="A5" s="3" t="s">
        <v>123</v>
      </c>
    </row>
    <row r="6" spans="1:4">
      <c r="A6" s="4" t="s">
        <v>124</v>
      </c>
      <c r="B6" s="5" t="n">
        <v>37479</v>
      </c>
      <c r="C6" s="5" t="n">
        <v>38535</v>
      </c>
      <c r="D6" s="5" t="n">
        <v>35461</v>
      </c>
    </row>
    <row r="7" spans="1:4">
      <c r="A7" s="4" t="s">
        <v>125</v>
      </c>
      <c r="B7" s="5" t="n">
        <v>680</v>
      </c>
      <c r="C7" s="5" t="n">
        <v>615</v>
      </c>
      <c r="D7" s="5" t="n">
        <v>526</v>
      </c>
    </row>
    <row r="8" spans="1:4">
      <c r="A8" s="4" t="s">
        <v>126</v>
      </c>
      <c r="B8" s="5" t="n">
        <v>9534</v>
      </c>
      <c r="C8" s="5" t="n">
        <v>-36637</v>
      </c>
      <c r="D8" s="5" t="n">
        <v>2846</v>
      </c>
    </row>
    <row r="9" spans="1:4">
      <c r="A9" s="4" t="s">
        <v>105</v>
      </c>
      <c r="B9" s="5" t="n">
        <v>2822</v>
      </c>
      <c r="C9" s="5" t="n">
        <v>6618</v>
      </c>
      <c r="D9" s="5" t="n">
        <v>3280</v>
      </c>
    </row>
    <row r="10" spans="1:4">
      <c r="A10" s="3" t="s">
        <v>127</v>
      </c>
    </row>
    <row r="11" spans="1:4">
      <c r="A11" s="4" t="s">
        <v>128</v>
      </c>
      <c r="B11" s="5" t="n">
        <v>2058</v>
      </c>
      <c r="C11" s="5" t="n">
        <v>10784</v>
      </c>
      <c r="D11" s="5" t="n">
        <v>-2087</v>
      </c>
    </row>
    <row r="12" spans="1:4">
      <c r="A12" s="4" t="s">
        <v>129</v>
      </c>
      <c r="B12" s="5" t="n">
        <v>44012</v>
      </c>
      <c r="C12" s="5" t="n">
        <v>12071</v>
      </c>
      <c r="D12" s="5" t="n">
        <v>-3054</v>
      </c>
    </row>
    <row r="13" spans="1:4">
      <c r="A13" s="4" t="s">
        <v>130</v>
      </c>
      <c r="B13" s="5" t="n">
        <v>-634</v>
      </c>
      <c r="C13" s="5" t="n">
        <v>23264</v>
      </c>
      <c r="D13" s="5" t="n">
        <v>11761</v>
      </c>
    </row>
    <row r="14" spans="1:4">
      <c r="A14" s="4" t="s">
        <v>131</v>
      </c>
      <c r="B14" s="5" t="n">
        <v>14703</v>
      </c>
      <c r="C14" s="5" t="n">
        <v>-16436</v>
      </c>
      <c r="D14" s="5" t="n">
        <v>14195</v>
      </c>
    </row>
    <row r="15" spans="1:4">
      <c r="A15" s="4" t="s">
        <v>132</v>
      </c>
      <c r="B15" s="5" t="n">
        <v>-18926</v>
      </c>
      <c r="C15" s="5" t="n">
        <v>27932</v>
      </c>
      <c r="D15" s="5" t="n">
        <v>213</v>
      </c>
    </row>
    <row r="16" spans="1:4">
      <c r="A16" s="4" t="s">
        <v>133</v>
      </c>
      <c r="B16" s="5" t="n">
        <v>-590</v>
      </c>
      <c r="C16" s="5" t="n">
        <v>5834</v>
      </c>
      <c r="D16" s="5" t="n">
        <v>-821</v>
      </c>
    </row>
    <row r="17" spans="1:4">
      <c r="A17" s="4" t="s">
        <v>134</v>
      </c>
      <c r="B17" s="5" t="n">
        <v>139109</v>
      </c>
      <c r="C17" s="5" t="n">
        <v>98926</v>
      </c>
      <c r="D17" s="5" t="n">
        <v>126781</v>
      </c>
    </row>
    <row r="18" spans="1:4">
      <c r="A18" s="3" t="s">
        <v>135</v>
      </c>
    </row>
    <row r="19" spans="1:4">
      <c r="A19" s="4" t="s">
        <v>136</v>
      </c>
      <c r="B19" s="5" t="n">
        <v>-36599</v>
      </c>
      <c r="C19" s="5" t="n">
        <v>-31699</v>
      </c>
      <c r="D19" s="5" t="n">
        <v>-27955</v>
      </c>
    </row>
    <row r="20" spans="1:4">
      <c r="A20" s="4" t="s">
        <v>137</v>
      </c>
      <c r="B20" s="5" t="n">
        <v>0</v>
      </c>
      <c r="C20" s="5" t="n">
        <v>0</v>
      </c>
      <c r="D20" s="5" t="n">
        <v>-1443</v>
      </c>
    </row>
    <row r="21" spans="1:4">
      <c r="A21" s="4" t="s">
        <v>138</v>
      </c>
      <c r="B21" s="5" t="n">
        <v>-36599</v>
      </c>
      <c r="C21" s="5" t="n">
        <v>-31699</v>
      </c>
      <c r="D21" s="5" t="n">
        <v>-29398</v>
      </c>
    </row>
    <row r="22" spans="1:4">
      <c r="A22" s="3" t="s">
        <v>139</v>
      </c>
    </row>
    <row r="23" spans="1:4">
      <c r="A23" s="4" t="s">
        <v>140</v>
      </c>
      <c r="B23" s="5" t="n">
        <v>17</v>
      </c>
      <c r="C23" s="5" t="n">
        <v>246</v>
      </c>
      <c r="D23" s="5" t="n">
        <v>160</v>
      </c>
    </row>
    <row r="24" spans="1:4">
      <c r="A24" s="4" t="s">
        <v>141</v>
      </c>
      <c r="B24" s="5" t="n">
        <v>41000</v>
      </c>
      <c r="C24" s="5" t="n">
        <v>159000</v>
      </c>
      <c r="D24" s="5" t="n">
        <v>9000</v>
      </c>
    </row>
    <row r="25" spans="1:4">
      <c r="A25" s="4" t="s">
        <v>142</v>
      </c>
      <c r="B25" s="5" t="n">
        <v>-69002</v>
      </c>
      <c r="C25" s="5" t="n">
        <v>-82003</v>
      </c>
      <c r="D25" s="5" t="n">
        <v>-36004</v>
      </c>
    </row>
    <row r="26" spans="1:4">
      <c r="A26" s="4" t="s">
        <v>143</v>
      </c>
      <c r="B26" s="5" t="n">
        <v>-1495</v>
      </c>
      <c r="C26" s="5" t="n">
        <v>-277</v>
      </c>
      <c r="D26" s="5" t="n">
        <v>-191</v>
      </c>
    </row>
    <row r="27" spans="1:4">
      <c r="A27" s="4" t="s">
        <v>106</v>
      </c>
      <c r="B27" s="5" t="n">
        <v>-9</v>
      </c>
      <c r="C27" s="5" t="n">
        <v>975</v>
      </c>
      <c r="D27" s="5" t="n">
        <v>1071</v>
      </c>
    </row>
    <row r="28" spans="1:4">
      <c r="A28" s="4" t="s">
        <v>108</v>
      </c>
      <c r="B28" s="5" t="n">
        <v>-366</v>
      </c>
      <c r="C28" s="5" t="n">
        <v>-125401</v>
      </c>
      <c r="D28" s="5" t="n">
        <v>-29684</v>
      </c>
    </row>
    <row r="29" spans="1:4">
      <c r="A29" s="4" t="s">
        <v>144</v>
      </c>
      <c r="B29" s="5" t="n">
        <v>-37217</v>
      </c>
      <c r="C29" s="5" t="n">
        <v>-38558</v>
      </c>
      <c r="D29" s="5" t="n">
        <v>-38394</v>
      </c>
    </row>
    <row r="30" spans="1:4">
      <c r="A30" s="4" t="s">
        <v>145</v>
      </c>
      <c r="B30" s="5" t="n">
        <v>-67072</v>
      </c>
      <c r="C30" s="5" t="n">
        <v>-86018</v>
      </c>
      <c r="D30" s="5" t="n">
        <v>-94042</v>
      </c>
    </row>
    <row r="31" spans="1:4">
      <c r="A31" s="4" t="s">
        <v>146</v>
      </c>
      <c r="B31" s="5" t="n">
        <v>144</v>
      </c>
      <c r="C31" s="5" t="n">
        <v>489</v>
      </c>
      <c r="D31" s="5" t="n">
        <v>111</v>
      </c>
    </row>
    <row r="32" spans="1:4">
      <c r="A32" s="4" t="s">
        <v>147</v>
      </c>
      <c r="B32" s="5" t="n">
        <v>35582</v>
      </c>
      <c r="C32" s="5" t="n">
        <v>-18302</v>
      </c>
      <c r="D32" s="5" t="n">
        <v>3452</v>
      </c>
    </row>
    <row r="33" spans="1:4">
      <c r="A33" s="4" t="s">
        <v>148</v>
      </c>
      <c r="B33" s="5" t="n">
        <v>17905</v>
      </c>
      <c r="C33" s="5" t="n">
        <v>36207</v>
      </c>
      <c r="D33" s="5" t="n">
        <v>32755</v>
      </c>
    </row>
    <row r="34" spans="1:4">
      <c r="A34" s="4" t="s">
        <v>149</v>
      </c>
      <c r="B34" s="7" t="n">
        <v>53487</v>
      </c>
      <c r="C34" s="7" t="n">
        <v>17905</v>
      </c>
      <c r="D34" s="7" t="n">
        <v>362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900</v>
      </c>
      <c r="B1" s="2" t="s">
        <v>1</v>
      </c>
    </row>
    <row r="2" spans="1:5">
      <c r="B2" s="2" t="s">
        <v>2</v>
      </c>
      <c r="C2" s="2" t="s">
        <v>31</v>
      </c>
      <c r="D2" s="2" t="s">
        <v>67</v>
      </c>
      <c r="E2" s="2" t="s">
        <v>611</v>
      </c>
    </row>
    <row r="3" spans="1:5">
      <c r="A3" s="3" t="s">
        <v>901</v>
      </c>
    </row>
    <row r="4" spans="1:5">
      <c r="A4" s="4" t="s">
        <v>902</v>
      </c>
      <c r="B4" s="7" t="n">
        <v>0</v>
      </c>
      <c r="C4" s="7" t="n">
        <v>1000</v>
      </c>
    </row>
    <row r="5" spans="1:5">
      <c r="A5" s="4" t="s">
        <v>899</v>
      </c>
      <c r="B5" s="5" t="n">
        <v>-8462</v>
      </c>
      <c r="C5" s="5" t="n">
        <v>-8630</v>
      </c>
    </row>
    <row r="6" spans="1:5">
      <c r="A6" s="4" t="s">
        <v>903</v>
      </c>
      <c r="B6" s="5" t="n">
        <v>3600</v>
      </c>
    </row>
    <row r="7" spans="1:5">
      <c r="A7" s="4" t="s">
        <v>904</v>
      </c>
      <c r="B7" s="5" t="n">
        <v>52600</v>
      </c>
    </row>
    <row r="8" spans="1:5">
      <c r="A8" s="4" t="s">
        <v>905</v>
      </c>
      <c r="B8" s="5" t="n">
        <v>266000</v>
      </c>
    </row>
    <row r="9" spans="1:5">
      <c r="A9" s="4" t="s">
        <v>906</v>
      </c>
      <c r="B9" s="5" t="n">
        <v>2679</v>
      </c>
      <c r="C9" s="5" t="n">
        <v>3121</v>
      </c>
      <c r="D9" s="7" t="n">
        <v>2798</v>
      </c>
      <c r="E9" s="7" t="n">
        <v>2635</v>
      </c>
    </row>
    <row r="10" spans="1:5">
      <c r="A10" s="4" t="s">
        <v>907</v>
      </c>
      <c r="B10" s="5" t="n">
        <v>700</v>
      </c>
    </row>
    <row r="11" spans="1:5">
      <c r="A11" s="4" t="s">
        <v>908</v>
      </c>
      <c r="B11" s="5" t="n">
        <v>27900</v>
      </c>
      <c r="C11" s="5" t="n">
        <v>17000</v>
      </c>
      <c r="D11" s="7" t="n">
        <v>30300</v>
      </c>
    </row>
    <row r="12" spans="1:5">
      <c r="A12" s="4" t="s">
        <v>909</v>
      </c>
    </row>
    <row r="13" spans="1:5">
      <c r="A13" s="3" t="s">
        <v>901</v>
      </c>
    </row>
    <row r="14" spans="1:5">
      <c r="A14" s="4" t="s">
        <v>910</v>
      </c>
      <c r="B14" s="5" t="n">
        <v>9300</v>
      </c>
      <c r="C14" s="5" t="n">
        <v>0</v>
      </c>
    </row>
    <row r="15" spans="1:5">
      <c r="A15" s="4" t="s">
        <v>911</v>
      </c>
    </row>
    <row r="16" spans="1:5">
      <c r="A16" s="3" t="s">
        <v>901</v>
      </c>
    </row>
    <row r="17" spans="1:5">
      <c r="A17" s="4" t="s">
        <v>910</v>
      </c>
      <c r="B17" s="5" t="n">
        <v>1100</v>
      </c>
      <c r="C17" s="7" t="n">
        <v>0</v>
      </c>
    </row>
    <row r="18" spans="1:5">
      <c r="A18" s="4" t="s">
        <v>912</v>
      </c>
    </row>
    <row r="19" spans="1:5">
      <c r="A19" s="3" t="s">
        <v>901</v>
      </c>
    </row>
    <row r="20" spans="1:5">
      <c r="A20" s="4" t="s">
        <v>913</v>
      </c>
      <c r="B20" s="7" t="n">
        <v>1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4</v>
      </c>
      <c r="B1" s="2" t="s">
        <v>1</v>
      </c>
    </row>
    <row r="2" spans="1:5">
      <c r="B2" s="2" t="s">
        <v>2</v>
      </c>
      <c r="C2" s="2" t="s">
        <v>31</v>
      </c>
      <c r="D2" s="2" t="s">
        <v>67</v>
      </c>
      <c r="E2" s="2" t="s">
        <v>611</v>
      </c>
    </row>
    <row r="3" spans="1:5">
      <c r="A3" s="3" t="s">
        <v>355</v>
      </c>
    </row>
    <row r="4" spans="1:5">
      <c r="A4" s="4" t="s">
        <v>906</v>
      </c>
      <c r="B4" s="7" t="n">
        <v>2679</v>
      </c>
      <c r="C4" s="7" t="n">
        <v>3121</v>
      </c>
      <c r="D4" s="7" t="n">
        <v>2798</v>
      </c>
      <c r="E4" s="7" t="n">
        <v>2635</v>
      </c>
    </row>
    <row r="5" spans="1:5">
      <c r="A5" s="4" t="s">
        <v>915</v>
      </c>
      <c r="B5" s="5" t="n">
        <v>973</v>
      </c>
      <c r="C5" s="5" t="n">
        <v>470</v>
      </c>
      <c r="D5" s="5" t="n">
        <v>1401</v>
      </c>
    </row>
    <row r="6" spans="1:5">
      <c r="A6" s="4" t="s">
        <v>916</v>
      </c>
      <c r="B6" s="5" t="n">
        <v>0</v>
      </c>
      <c r="C6" s="5" t="n">
        <v>-147</v>
      </c>
      <c r="D6" s="5" t="n">
        <v>-832</v>
      </c>
    </row>
    <row r="7" spans="1:5">
      <c r="A7" s="4" t="s">
        <v>917</v>
      </c>
      <c r="B7" s="5" t="n">
        <v>-1415</v>
      </c>
      <c r="C7" s="5" t="n">
        <v>0</v>
      </c>
      <c r="D7" s="5" t="n">
        <v>-406</v>
      </c>
    </row>
    <row r="8" spans="1:5">
      <c r="A8" s="4" t="s">
        <v>918</v>
      </c>
      <c r="B8" s="5" t="n">
        <v>0</v>
      </c>
      <c r="C8" s="5" t="n">
        <v>0</v>
      </c>
      <c r="D8" s="5" t="n">
        <v>0</v>
      </c>
    </row>
    <row r="9" spans="1:5">
      <c r="A9" s="4" t="s">
        <v>919</v>
      </c>
      <c r="B9" s="5" t="n">
        <v>1741</v>
      </c>
      <c r="C9" s="5" t="n">
        <v>1311</v>
      </c>
      <c r="D9" s="7" t="n">
        <v>1042</v>
      </c>
    </row>
    <row r="10" spans="1:5">
      <c r="A10" s="4" t="s">
        <v>920</v>
      </c>
    </row>
    <row r="11" spans="1:5">
      <c r="A11" s="3" t="s">
        <v>355</v>
      </c>
    </row>
    <row r="12" spans="1:5">
      <c r="A12" s="4" t="s">
        <v>921</v>
      </c>
      <c r="B12" s="7" t="n">
        <v>700</v>
      </c>
      <c r="C12" s="7" t="n">
        <v>9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922</v>
      </c>
      <c r="B1" s="2" t="s">
        <v>923</v>
      </c>
      <c r="C1" s="2" t="s">
        <v>1</v>
      </c>
    </row>
    <row r="2" spans="1:5">
      <c r="B2" s="2" t="s">
        <v>924</v>
      </c>
      <c r="C2" s="2" t="s">
        <v>2</v>
      </c>
      <c r="D2" s="2" t="s">
        <v>31</v>
      </c>
      <c r="E2" s="2" t="s">
        <v>67</v>
      </c>
    </row>
    <row r="3" spans="1:5">
      <c r="A3" s="3" t="s">
        <v>925</v>
      </c>
    </row>
    <row r="4" spans="1:5">
      <c r="A4" s="4" t="s">
        <v>926</v>
      </c>
      <c r="C4" s="7" t="n">
        <v>1100</v>
      </c>
      <c r="D4" s="7" t="n">
        <v>1100</v>
      </c>
    </row>
    <row r="5" spans="1:5">
      <c r="A5" s="4" t="s">
        <v>927</v>
      </c>
      <c r="C5" s="5" t="n">
        <v>22347</v>
      </c>
      <c r="D5" s="5" t="n">
        <v>13777</v>
      </c>
      <c r="E5" s="7" t="n">
        <v>32895</v>
      </c>
    </row>
    <row r="6" spans="1:5">
      <c r="A6" s="4" t="s">
        <v>928</v>
      </c>
      <c r="C6" s="5" t="n">
        <v>6930</v>
      </c>
      <c r="D6" s="7" t="n">
        <v>6858</v>
      </c>
      <c r="E6" s="7" t="n">
        <v>6670</v>
      </c>
    </row>
    <row r="7" spans="1:5">
      <c r="A7" s="5" t="n">
        <v>2012</v>
      </c>
      <c r="C7" s="5" t="n">
        <v>6344</v>
      </c>
    </row>
    <row r="8" spans="1:5">
      <c r="A8" s="5" t="n">
        <v>2013</v>
      </c>
      <c r="C8" s="5" t="n">
        <v>5732</v>
      </c>
    </row>
    <row r="9" spans="1:5">
      <c r="A9" s="5" t="n">
        <v>2014</v>
      </c>
      <c r="C9" s="5" t="n">
        <v>5117</v>
      </c>
    </row>
    <row r="10" spans="1:5">
      <c r="A10" s="5" t="n">
        <v>2015</v>
      </c>
      <c r="C10" s="5" t="n">
        <v>4154</v>
      </c>
    </row>
    <row r="11" spans="1:5">
      <c r="A11" s="5" t="n">
        <v>2016</v>
      </c>
      <c r="C11" s="5" t="n">
        <v>3969</v>
      </c>
    </row>
    <row r="12" spans="1:5">
      <c r="A12" s="4" t="s">
        <v>929</v>
      </c>
      <c r="C12" s="5" t="n">
        <v>13473</v>
      </c>
    </row>
    <row r="13" spans="1:5">
      <c r="A13" s="4" t="s">
        <v>930</v>
      </c>
    </row>
    <row r="14" spans="1:5">
      <c r="A14" s="3" t="s">
        <v>925</v>
      </c>
    </row>
    <row r="15" spans="1:5">
      <c r="A15" s="4" t="s">
        <v>926</v>
      </c>
      <c r="C15" s="5" t="n">
        <v>1100</v>
      </c>
    </row>
    <row r="16" spans="1:5">
      <c r="A16" s="4" t="s">
        <v>931</v>
      </c>
      <c r="C16" s="5" t="n">
        <v>900</v>
      </c>
    </row>
    <row r="17" spans="1:5">
      <c r="A17" s="4" t="s">
        <v>932</v>
      </c>
    </row>
    <row r="18" spans="1:5">
      <c r="A18" s="3" t="s">
        <v>925</v>
      </c>
    </row>
    <row r="19" spans="1:5">
      <c r="A19" s="4" t="s">
        <v>933</v>
      </c>
      <c r="B19" s="7" t="n">
        <v>1200</v>
      </c>
    </row>
    <row r="20" spans="1:5">
      <c r="A20" s="4" t="s">
        <v>934</v>
      </c>
      <c r="C20" s="5" t="n">
        <v>100</v>
      </c>
    </row>
    <row r="21" spans="1:5">
      <c r="A21" s="4" t="s">
        <v>935</v>
      </c>
    </row>
    <row r="22" spans="1:5">
      <c r="A22" s="3" t="s">
        <v>925</v>
      </c>
    </row>
    <row r="23" spans="1:5">
      <c r="A23" s="4" t="s">
        <v>936</v>
      </c>
      <c r="C23" s="5" t="n">
        <v>1300</v>
      </c>
    </row>
    <row r="24" spans="1:5">
      <c r="A24" s="4" t="s">
        <v>937</v>
      </c>
    </row>
    <row r="25" spans="1:5">
      <c r="A25" s="3" t="s">
        <v>925</v>
      </c>
    </row>
    <row r="26" spans="1:5">
      <c r="A26" s="4" t="s">
        <v>938</v>
      </c>
      <c r="C26" s="5" t="n">
        <v>77200</v>
      </c>
    </row>
    <row r="27" spans="1:5">
      <c r="A27" s="4" t="s">
        <v>939</v>
      </c>
    </row>
    <row r="28" spans="1:5">
      <c r="A28" s="3" t="s">
        <v>925</v>
      </c>
    </row>
    <row r="29" spans="1:5">
      <c r="A29" s="4" t="s">
        <v>940</v>
      </c>
      <c r="C29" s="7" t="n">
        <v>14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1</v>
      </c>
      <c r="D2" s="2" t="s">
        <v>67</v>
      </c>
    </row>
    <row r="3" spans="1:4">
      <c r="A3" s="3" t="s">
        <v>942</v>
      </c>
    </row>
    <row r="4" spans="1:4">
      <c r="A4" s="4" t="s">
        <v>57</v>
      </c>
      <c r="B4" s="7" t="n">
        <v>-1484</v>
      </c>
      <c r="C4" s="7" t="n">
        <v>-2794</v>
      </c>
      <c r="D4" s="7" t="n">
        <v>-2813</v>
      </c>
    </row>
    <row r="5" spans="1:4">
      <c r="A5" s="4" t="s">
        <v>943</v>
      </c>
      <c r="B5" s="5" t="n">
        <v>1310</v>
      </c>
      <c r="C5" s="5" t="n">
        <v>19</v>
      </c>
    </row>
    <row r="6" spans="1:4">
      <c r="A6" s="4" t="s">
        <v>944</v>
      </c>
      <c r="B6" s="5" t="n">
        <v>0</v>
      </c>
      <c r="C6" s="5" t="n">
        <v>0</v>
      </c>
    </row>
    <row r="7" spans="1:4">
      <c r="A7" s="4" t="s">
        <v>89</v>
      </c>
      <c r="B7" s="5" t="n">
        <v>1310</v>
      </c>
      <c r="C7" s="5" t="n">
        <v>19</v>
      </c>
      <c r="D7" s="5" t="n">
        <v>-1248</v>
      </c>
    </row>
    <row r="8" spans="1:4">
      <c r="A8" s="4" t="s">
        <v>945</v>
      </c>
    </row>
    <row r="9" spans="1:4">
      <c r="A9" s="3" t="s">
        <v>942</v>
      </c>
    </row>
    <row r="10" spans="1:4">
      <c r="A10" s="4" t="s">
        <v>57</v>
      </c>
      <c r="B10" s="5" t="n">
        <v>9</v>
      </c>
      <c r="C10" s="5" t="n">
        <v>48</v>
      </c>
      <c r="D10" s="5" t="n">
        <v>362</v>
      </c>
    </row>
    <row r="11" spans="1:4">
      <c r="A11" s="4" t="s">
        <v>943</v>
      </c>
      <c r="B11" s="5" t="n">
        <v>-39</v>
      </c>
      <c r="C11" s="5" t="n">
        <v>-314</v>
      </c>
    </row>
    <row r="12" spans="1:4">
      <c r="A12" s="4" t="s">
        <v>944</v>
      </c>
      <c r="B12" s="5" t="n">
        <v>0</v>
      </c>
      <c r="C12" s="5" t="n">
        <v>0</v>
      </c>
    </row>
    <row r="13" spans="1:4">
      <c r="A13" s="4" t="s">
        <v>89</v>
      </c>
      <c r="B13" s="5" t="n">
        <v>-39</v>
      </c>
      <c r="C13" s="5" t="n">
        <v>-314</v>
      </c>
    </row>
    <row r="14" spans="1:4">
      <c r="A14" s="4" t="s">
        <v>946</v>
      </c>
    </row>
    <row r="15" spans="1:4">
      <c r="A15" s="3" t="s">
        <v>942</v>
      </c>
    </row>
    <row r="16" spans="1:4">
      <c r="A16" s="4" t="s">
        <v>57</v>
      </c>
      <c r="B16" s="5" t="n">
        <v>-1493</v>
      </c>
      <c r="C16" s="5" t="n">
        <v>-2842</v>
      </c>
      <c r="D16" s="7" t="n">
        <v>-3175</v>
      </c>
    </row>
    <row r="17" spans="1:4">
      <c r="A17" s="4" t="s">
        <v>943</v>
      </c>
      <c r="B17" s="5" t="n">
        <v>1349</v>
      </c>
      <c r="C17" s="5" t="n">
        <v>333</v>
      </c>
    </row>
    <row r="18" spans="1:4">
      <c r="A18" s="4" t="s">
        <v>944</v>
      </c>
      <c r="B18" s="5" t="n">
        <v>0</v>
      </c>
      <c r="C18" s="5" t="n">
        <v>0</v>
      </c>
    </row>
    <row r="19" spans="1:4">
      <c r="A19" s="4" t="s">
        <v>89</v>
      </c>
      <c r="B19" s="7" t="n">
        <v>1349</v>
      </c>
      <c r="C19" s="7" t="n">
        <v>3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7</v>
      </c>
      <c r="B1" s="2" t="s">
        <v>1</v>
      </c>
    </row>
    <row r="2" spans="1:4">
      <c r="B2" s="2" t="s">
        <v>2</v>
      </c>
      <c r="C2" s="2" t="s">
        <v>31</v>
      </c>
      <c r="D2" s="2" t="s">
        <v>67</v>
      </c>
    </row>
    <row r="3" spans="1:4">
      <c r="A3" s="3" t="s">
        <v>948</v>
      </c>
    </row>
    <row r="4" spans="1:4">
      <c r="A4" s="4" t="s">
        <v>949</v>
      </c>
      <c r="B4" s="5" t="n">
        <v>10</v>
      </c>
    </row>
    <row r="5" spans="1:4">
      <c r="A5" s="4" t="s">
        <v>950</v>
      </c>
    </row>
    <row r="6" spans="1:4">
      <c r="A6" s="3" t="s">
        <v>948</v>
      </c>
    </row>
    <row r="7" spans="1:4">
      <c r="A7" s="4" t="s">
        <v>951</v>
      </c>
      <c r="B7" s="4" t="s">
        <v>952</v>
      </c>
      <c r="C7" s="4" t="s">
        <v>953</v>
      </c>
      <c r="D7" s="4" t="s">
        <v>954</v>
      </c>
    </row>
    <row r="8" spans="1:4">
      <c r="A8" s="4" t="s">
        <v>955</v>
      </c>
    </row>
    <row r="9" spans="1:4">
      <c r="A9" s="3" t="s">
        <v>948</v>
      </c>
    </row>
    <row r="10" spans="1:4">
      <c r="A10" s="4" t="s">
        <v>956</v>
      </c>
      <c r="B10" s="4" t="s">
        <v>7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1</v>
      </c>
      <c r="D2" s="2" t="s">
        <v>67</v>
      </c>
    </row>
    <row r="3" spans="1:4">
      <c r="A3" s="3" t="s">
        <v>958</v>
      </c>
    </row>
    <row r="4" spans="1:4">
      <c r="A4" s="4" t="s">
        <v>959</v>
      </c>
      <c r="B4" s="7" t="n">
        <v>8630</v>
      </c>
      <c r="C4" s="7" t="n">
        <v>5148</v>
      </c>
      <c r="D4" s="7" t="n">
        <v>4586</v>
      </c>
    </row>
    <row r="5" spans="1:4">
      <c r="A5" s="4" t="s">
        <v>960</v>
      </c>
      <c r="B5" s="5" t="n">
        <v>-168</v>
      </c>
      <c r="C5" s="5" t="n">
        <v>3482</v>
      </c>
      <c r="D5" s="5" t="n">
        <v>562</v>
      </c>
    </row>
    <row r="6" spans="1:4">
      <c r="A6" s="4" t="s">
        <v>961</v>
      </c>
      <c r="B6" s="5" t="n">
        <v>0</v>
      </c>
      <c r="C6" s="5" t="n">
        <v>0</v>
      </c>
      <c r="D6" s="5" t="n">
        <v>0</v>
      </c>
    </row>
    <row r="7" spans="1:4">
      <c r="A7" s="4" t="s">
        <v>962</v>
      </c>
      <c r="B7" s="5" t="n">
        <v>0</v>
      </c>
      <c r="C7" s="5" t="n">
        <v>0</v>
      </c>
      <c r="D7" s="5" t="n">
        <v>0</v>
      </c>
    </row>
    <row r="8" spans="1:4">
      <c r="A8" s="4" t="s">
        <v>963</v>
      </c>
      <c r="B8" s="7" t="n">
        <v>8462</v>
      </c>
      <c r="C8" s="7" t="n">
        <v>8630</v>
      </c>
      <c r="D8" s="7" t="n">
        <v>51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964</v>
      </c>
      <c r="B1" s="2" t="s">
        <v>400</v>
      </c>
      <c r="J1" s="2" t="s">
        <v>1</v>
      </c>
    </row>
    <row r="2" spans="1:13">
      <c r="B2" s="2" t="s">
        <v>2</v>
      </c>
      <c r="C2" s="2" t="s">
        <v>401</v>
      </c>
      <c r="D2" s="2" t="s">
        <v>3</v>
      </c>
      <c r="E2" s="2" t="s">
        <v>689</v>
      </c>
      <c r="F2" s="2" t="s">
        <v>31</v>
      </c>
      <c r="G2" s="2" t="s">
        <v>402</v>
      </c>
      <c r="H2" s="2" t="s">
        <v>690</v>
      </c>
      <c r="I2" s="2" t="s">
        <v>691</v>
      </c>
      <c r="J2" s="2" t="s">
        <v>2</v>
      </c>
      <c r="K2" s="2" t="s">
        <v>31</v>
      </c>
      <c r="M2" s="2" t="s">
        <v>67</v>
      </c>
    </row>
    <row r="3" spans="1:13">
      <c r="A3" s="3" t="s">
        <v>965</v>
      </c>
    </row>
    <row r="4" spans="1:13">
      <c r="A4" s="4" t="s">
        <v>966</v>
      </c>
      <c r="B4" s="7" t="n">
        <v>9382</v>
      </c>
      <c r="C4" s="7" t="n">
        <v>13643</v>
      </c>
      <c r="D4" s="7" t="n">
        <v>12104</v>
      </c>
      <c r="E4" s="7" t="n">
        <v>12842</v>
      </c>
      <c r="F4" s="7" t="n">
        <v>-4633</v>
      </c>
      <c r="G4" s="7" t="n">
        <v>5433</v>
      </c>
      <c r="H4" s="7" t="n">
        <v>13603</v>
      </c>
      <c r="I4" s="7" t="n">
        <v>11943</v>
      </c>
      <c r="J4" s="7" t="n">
        <v>47971</v>
      </c>
      <c r="K4" s="7" t="n">
        <v>26346</v>
      </c>
      <c r="M4" s="7" t="n">
        <v>64461</v>
      </c>
    </row>
    <row r="5" spans="1:13">
      <c r="A5" s="4" t="s">
        <v>967</v>
      </c>
      <c r="J5" s="5" t="n">
        <v>725345</v>
      </c>
      <c r="K5" s="5" t="n">
        <v>789147</v>
      </c>
      <c r="M5" s="5" t="n">
        <v>839186</v>
      </c>
    </row>
    <row r="6" spans="1:13">
      <c r="A6" s="4" t="s">
        <v>968</v>
      </c>
      <c r="B6" s="5" t="n">
        <v>167790</v>
      </c>
      <c r="C6" s="7" t="n">
        <v>186037</v>
      </c>
      <c r="D6" s="7" t="n">
        <v>181888</v>
      </c>
      <c r="E6" s="7" t="n">
        <v>189630</v>
      </c>
      <c r="F6" s="5" t="n">
        <v>170632</v>
      </c>
      <c r="G6" s="7" t="n">
        <v>199612</v>
      </c>
      <c r="H6" s="7" t="n">
        <v>217294</v>
      </c>
      <c r="I6" s="7" t="n">
        <v>201609</v>
      </c>
      <c r="J6" s="5" t="n">
        <v>725345</v>
      </c>
      <c r="K6" s="5" t="n">
        <v>789147</v>
      </c>
      <c r="M6" s="5" t="n">
        <v>839186</v>
      </c>
    </row>
    <row r="7" spans="1:13">
      <c r="A7" s="4" t="s">
        <v>969</v>
      </c>
      <c r="J7" s="5" t="n">
        <v>37479</v>
      </c>
      <c r="K7" s="5" t="n">
        <v>38535</v>
      </c>
      <c r="M7" s="5" t="n">
        <v>35461</v>
      </c>
    </row>
    <row r="8" spans="1:13">
      <c r="A8" s="4" t="s">
        <v>136</v>
      </c>
      <c r="J8" s="5" t="n">
        <v>36599</v>
      </c>
      <c r="K8" s="5" t="n">
        <v>31699</v>
      </c>
      <c r="M8" s="5" t="n">
        <v>27955</v>
      </c>
    </row>
    <row r="9" spans="1:13">
      <c r="A9" s="4" t="s">
        <v>970</v>
      </c>
      <c r="B9" s="5" t="n">
        <v>205459</v>
      </c>
      <c r="F9" s="5" t="n">
        <v>199494</v>
      </c>
      <c r="J9" s="5" t="n">
        <v>205459</v>
      </c>
      <c r="K9" s="5" t="n">
        <v>199494</v>
      </c>
      <c r="M9" s="5" t="n">
        <v>198988</v>
      </c>
    </row>
    <row r="10" spans="1:13">
      <c r="A10" s="4" t="s">
        <v>971</v>
      </c>
      <c r="B10" s="5" t="n">
        <v>854944</v>
      </c>
      <c r="F10" s="5" t="n">
        <v>888181</v>
      </c>
      <c r="J10" s="5" t="n">
        <v>854944</v>
      </c>
      <c r="K10" s="5" t="n">
        <v>888181</v>
      </c>
      <c r="M10" s="5" t="n">
        <v>990353</v>
      </c>
    </row>
    <row r="11" spans="1:13">
      <c r="A11" s="4" t="s">
        <v>972</v>
      </c>
      <c r="B11" s="5" t="n">
        <v>-211933</v>
      </c>
      <c r="F11" s="5" t="n">
        <v>-218628</v>
      </c>
      <c r="J11" s="5" t="n">
        <v>-211933</v>
      </c>
      <c r="K11" s="5" t="n">
        <v>-218628</v>
      </c>
      <c r="M11" s="5" t="n">
        <v>-261942</v>
      </c>
    </row>
    <row r="12" spans="1:13">
      <c r="A12" s="4" t="s">
        <v>41</v>
      </c>
      <c r="B12" s="5" t="n">
        <v>643011</v>
      </c>
      <c r="F12" s="5" t="n">
        <v>669553</v>
      </c>
      <c r="J12" s="5" t="n">
        <v>643011</v>
      </c>
      <c r="K12" s="5" t="n">
        <v>669553</v>
      </c>
      <c r="M12" s="5" t="n">
        <v>728411</v>
      </c>
    </row>
    <row r="13" spans="1:13">
      <c r="A13" s="4" t="s">
        <v>927</v>
      </c>
      <c r="J13" s="5" t="n">
        <v>22347</v>
      </c>
      <c r="K13" s="5" t="n">
        <v>13777</v>
      </c>
      <c r="M13" s="5" t="n">
        <v>32895</v>
      </c>
    </row>
    <row r="14" spans="1:13">
      <c r="A14" s="4" t="s">
        <v>973</v>
      </c>
      <c r="J14" s="5" t="n">
        <v>7669</v>
      </c>
      <c r="K14" s="5" t="n">
        <v>7518</v>
      </c>
      <c r="M14" s="5" t="n">
        <v>4354</v>
      </c>
    </row>
    <row r="15" spans="1:13">
      <c r="A15" s="4" t="s">
        <v>974</v>
      </c>
      <c r="J15" s="5" t="n">
        <v>115466</v>
      </c>
      <c r="K15" s="5" t="n">
        <v>86176</v>
      </c>
      <c r="L15" s="4" t="s">
        <v>975</v>
      </c>
      <c r="M15" s="5" t="n">
        <v>137171</v>
      </c>
    </row>
    <row r="16" spans="1:13">
      <c r="A16" s="4" t="s">
        <v>338</v>
      </c>
    </row>
    <row r="17" spans="1:13">
      <c r="A17" s="3" t="s">
        <v>965</v>
      </c>
    </row>
    <row r="18" spans="1:13">
      <c r="A18" s="4" t="s">
        <v>968</v>
      </c>
      <c r="J18" s="5" t="n">
        <v>418411</v>
      </c>
      <c r="K18" s="5" t="n">
        <v>469263</v>
      </c>
      <c r="M18" s="5" t="n">
        <v>496613</v>
      </c>
    </row>
    <row r="19" spans="1:13">
      <c r="A19" s="4" t="s">
        <v>722</v>
      </c>
    </row>
    <row r="20" spans="1:13">
      <c r="A20" s="3" t="s">
        <v>965</v>
      </c>
    </row>
    <row r="21" spans="1:13">
      <c r="A21" s="4" t="s">
        <v>968</v>
      </c>
      <c r="J21" s="5" t="n">
        <v>123885</v>
      </c>
      <c r="K21" s="5" t="n">
        <v>119080</v>
      </c>
      <c r="M21" s="5" t="n">
        <v>119514</v>
      </c>
    </row>
    <row r="22" spans="1:13">
      <c r="A22" s="4" t="s">
        <v>347</v>
      </c>
    </row>
    <row r="23" spans="1:13">
      <c r="A23" s="3" t="s">
        <v>965</v>
      </c>
    </row>
    <row r="24" spans="1:13">
      <c r="A24" s="4" t="s">
        <v>968</v>
      </c>
      <c r="J24" s="5" t="n">
        <v>32391</v>
      </c>
      <c r="K24" s="5" t="n">
        <v>33456</v>
      </c>
      <c r="M24" s="5" t="n">
        <v>36719</v>
      </c>
    </row>
    <row r="25" spans="1:13">
      <c r="A25" s="4" t="s">
        <v>976</v>
      </c>
    </row>
    <row r="26" spans="1:13">
      <c r="A26" s="3" t="s">
        <v>965</v>
      </c>
    </row>
    <row r="27" spans="1:13">
      <c r="A27" s="4" t="s">
        <v>968</v>
      </c>
      <c r="J27" s="5" t="n">
        <v>150658</v>
      </c>
      <c r="K27" s="5" t="n">
        <v>167348</v>
      </c>
      <c r="M27" s="5" t="n">
        <v>186340</v>
      </c>
    </row>
    <row r="28" spans="1:13">
      <c r="A28" s="4" t="s">
        <v>977</v>
      </c>
    </row>
    <row r="29" spans="1:13">
      <c r="A29" s="3" t="s">
        <v>965</v>
      </c>
    </row>
    <row r="30" spans="1:13">
      <c r="A30" s="4" t="s">
        <v>968</v>
      </c>
      <c r="J30" s="5" t="n">
        <v>472839</v>
      </c>
      <c r="K30" s="5" t="n">
        <v>516034</v>
      </c>
      <c r="M30" s="5" t="n">
        <v>548583</v>
      </c>
    </row>
    <row r="31" spans="1:13">
      <c r="A31" s="4" t="s">
        <v>978</v>
      </c>
    </row>
    <row r="32" spans="1:13">
      <c r="A32" s="3" t="s">
        <v>965</v>
      </c>
    </row>
    <row r="33" spans="1:13">
      <c r="A33" s="4" t="s">
        <v>968</v>
      </c>
      <c r="J33" s="5" t="n">
        <v>133135</v>
      </c>
      <c r="K33" s="5" t="n">
        <v>149329</v>
      </c>
      <c r="M33" s="5" t="n">
        <v>140712</v>
      </c>
    </row>
    <row r="34" spans="1:13">
      <c r="A34" s="4" t="s">
        <v>979</v>
      </c>
    </row>
    <row r="35" spans="1:13">
      <c r="A35" s="3" t="s">
        <v>965</v>
      </c>
    </row>
    <row r="36" spans="1:13">
      <c r="A36" s="4" t="s">
        <v>968</v>
      </c>
      <c r="J36" s="5" t="n">
        <v>67425</v>
      </c>
      <c r="K36" s="5" t="n">
        <v>67458</v>
      </c>
      <c r="M36" s="5" t="n">
        <v>72574</v>
      </c>
    </row>
    <row r="37" spans="1:13">
      <c r="A37" s="4" t="s">
        <v>423</v>
      </c>
    </row>
    <row r="38" spans="1:13">
      <c r="A38" s="3" t="s">
        <v>965</v>
      </c>
    </row>
    <row r="39" spans="1:13">
      <c r="A39" s="4" t="s">
        <v>968</v>
      </c>
      <c r="J39" s="5" t="n">
        <v>51946</v>
      </c>
      <c r="K39" s="5" t="n">
        <v>56326</v>
      </c>
      <c r="M39" s="5" t="n">
        <v>77317</v>
      </c>
    </row>
    <row r="40" spans="1:13">
      <c r="A40" s="4" t="s">
        <v>980</v>
      </c>
    </row>
    <row r="41" spans="1:13">
      <c r="A41" s="3" t="s">
        <v>965</v>
      </c>
    </row>
    <row r="42" spans="1:13">
      <c r="A42" s="4" t="s">
        <v>967</v>
      </c>
      <c r="J42" s="5" t="n">
        <v>511304</v>
      </c>
      <c r="K42" s="5" t="n">
        <v>568332</v>
      </c>
      <c r="M42" s="5" t="n">
        <v>594446</v>
      </c>
    </row>
    <row r="43" spans="1:13">
      <c r="A43" s="4" t="s">
        <v>968</v>
      </c>
      <c r="J43" s="5" t="n">
        <v>521358</v>
      </c>
      <c r="K43" s="5" t="n">
        <v>579568</v>
      </c>
      <c r="M43" s="5" t="n">
        <v>598837</v>
      </c>
    </row>
    <row r="44" spans="1:13">
      <c r="A44" s="4" t="s">
        <v>969</v>
      </c>
      <c r="J44" s="5" t="n">
        <v>25752</v>
      </c>
      <c r="K44" s="5" t="n">
        <v>26442</v>
      </c>
      <c r="M44" s="5" t="n">
        <v>24264</v>
      </c>
    </row>
    <row r="45" spans="1:13">
      <c r="A45" s="4" t="s">
        <v>136</v>
      </c>
      <c r="J45" s="5" t="n">
        <v>21594</v>
      </c>
      <c r="K45" s="5" t="n">
        <v>15957</v>
      </c>
      <c r="M45" s="5" t="n">
        <v>15432</v>
      </c>
    </row>
    <row r="46" spans="1:13">
      <c r="A46" s="4" t="s">
        <v>970</v>
      </c>
      <c r="B46" s="5" t="n">
        <v>119761</v>
      </c>
      <c r="F46" s="5" t="n">
        <v>117362</v>
      </c>
      <c r="J46" s="5" t="n">
        <v>119761</v>
      </c>
      <c r="K46" s="5" t="n">
        <v>117362</v>
      </c>
      <c r="M46" s="5" t="n">
        <v>120226</v>
      </c>
    </row>
    <row r="47" spans="1:13">
      <c r="A47" s="4" t="s">
        <v>971</v>
      </c>
      <c r="B47" s="5" t="n">
        <v>620495</v>
      </c>
      <c r="F47" s="5" t="n">
        <v>645897</v>
      </c>
      <c r="J47" s="5" t="n">
        <v>620495</v>
      </c>
      <c r="K47" s="5" t="n">
        <v>645897</v>
      </c>
      <c r="M47" s="5" t="n">
        <v>711480</v>
      </c>
    </row>
    <row r="48" spans="1:13">
      <c r="A48" s="4" t="s">
        <v>972</v>
      </c>
      <c r="B48" s="5" t="n">
        <v>-204464</v>
      </c>
      <c r="F48" s="5" t="n">
        <v>-211171</v>
      </c>
      <c r="J48" s="5" t="n">
        <v>-204464</v>
      </c>
      <c r="K48" s="5" t="n">
        <v>-211171</v>
      </c>
      <c r="M48" s="5" t="n">
        <v>-244499</v>
      </c>
    </row>
    <row r="49" spans="1:13">
      <c r="A49" s="4" t="s">
        <v>41</v>
      </c>
      <c r="B49" s="5" t="n">
        <v>416031</v>
      </c>
      <c r="F49" s="5" t="n">
        <v>434726</v>
      </c>
      <c r="J49" s="5" t="n">
        <v>416031</v>
      </c>
      <c r="K49" s="5" t="n">
        <v>434726</v>
      </c>
      <c r="M49" s="5" t="n">
        <v>466981</v>
      </c>
    </row>
    <row r="50" spans="1:13">
      <c r="A50" s="4" t="s">
        <v>974</v>
      </c>
      <c r="J50" s="5" t="n">
        <v>68457</v>
      </c>
      <c r="K50" s="5" t="n">
        <v>73031</v>
      </c>
      <c r="L50" s="4" t="s">
        <v>975</v>
      </c>
      <c r="M50" s="5" t="n">
        <v>104617</v>
      </c>
    </row>
    <row r="51" spans="1:13">
      <c r="A51" s="4" t="s">
        <v>493</v>
      </c>
    </row>
    <row r="52" spans="1:13">
      <c r="A52" s="3" t="s">
        <v>965</v>
      </c>
    </row>
    <row r="53" spans="1:13">
      <c r="A53" s="4" t="s">
        <v>967</v>
      </c>
      <c r="J53" s="5" t="n">
        <v>162095</v>
      </c>
      <c r="K53" s="5" t="n">
        <v>164489</v>
      </c>
      <c r="M53" s="5" t="n">
        <v>167423</v>
      </c>
    </row>
    <row r="54" spans="1:13">
      <c r="A54" s="4" t="s">
        <v>968</v>
      </c>
      <c r="J54" s="5" t="n">
        <v>212039</v>
      </c>
      <c r="K54" s="5" t="n">
        <v>221885</v>
      </c>
      <c r="M54" s="5" t="n">
        <v>222220</v>
      </c>
    </row>
    <row r="55" spans="1:13">
      <c r="A55" s="4" t="s">
        <v>969</v>
      </c>
      <c r="J55" s="5" t="n">
        <v>7940</v>
      </c>
      <c r="K55" s="5" t="n">
        <v>9558</v>
      </c>
      <c r="M55" s="5" t="n">
        <v>9416</v>
      </c>
    </row>
    <row r="56" spans="1:13">
      <c r="A56" s="4" t="s">
        <v>136</v>
      </c>
      <c r="J56" s="5" t="n">
        <v>14334</v>
      </c>
      <c r="K56" s="5" t="n">
        <v>15309</v>
      </c>
      <c r="M56" s="5" t="n">
        <v>12201</v>
      </c>
    </row>
    <row r="57" spans="1:13">
      <c r="A57" s="4" t="s">
        <v>970</v>
      </c>
      <c r="B57" s="5" t="n">
        <v>83962</v>
      </c>
      <c r="F57" s="5" t="n">
        <v>80621</v>
      </c>
      <c r="J57" s="5" t="n">
        <v>83962</v>
      </c>
      <c r="K57" s="5" t="n">
        <v>80621</v>
      </c>
      <c r="M57" s="5" t="n">
        <v>77403</v>
      </c>
    </row>
    <row r="58" spans="1:13">
      <c r="A58" s="4" t="s">
        <v>971</v>
      </c>
      <c r="B58" s="5" t="n">
        <v>232672</v>
      </c>
      <c r="F58" s="5" t="n">
        <v>240514</v>
      </c>
      <c r="J58" s="5" t="n">
        <v>232672</v>
      </c>
      <c r="K58" s="5" t="n">
        <v>240514</v>
      </c>
      <c r="M58" s="5" t="n">
        <v>276588</v>
      </c>
    </row>
    <row r="59" spans="1:13">
      <c r="A59" s="4" t="s">
        <v>972</v>
      </c>
      <c r="B59" s="5" t="n">
        <v>-7469</v>
      </c>
      <c r="F59" s="5" t="n">
        <v>-7457</v>
      </c>
      <c r="J59" s="5" t="n">
        <v>-7469</v>
      </c>
      <c r="K59" s="5" t="n">
        <v>-7457</v>
      </c>
      <c r="M59" s="5" t="n">
        <v>-17443</v>
      </c>
    </row>
    <row r="60" spans="1:13">
      <c r="A60" s="4" t="s">
        <v>41</v>
      </c>
      <c r="B60" s="5" t="n">
        <v>225203</v>
      </c>
      <c r="F60" s="5" t="n">
        <v>233057</v>
      </c>
      <c r="J60" s="5" t="n">
        <v>225203</v>
      </c>
      <c r="K60" s="5" t="n">
        <v>233057</v>
      </c>
      <c r="M60" s="5" t="n">
        <v>259145</v>
      </c>
    </row>
    <row r="61" spans="1:13">
      <c r="A61" s="4" t="s">
        <v>974</v>
      </c>
      <c r="J61" s="5" t="n">
        <v>49408</v>
      </c>
      <c r="K61" s="5" t="n">
        <v>30723</v>
      </c>
      <c r="L61" s="4" t="s">
        <v>975</v>
      </c>
      <c r="M61" s="5" t="n">
        <v>35905</v>
      </c>
    </row>
    <row r="62" spans="1:13">
      <c r="A62" s="4" t="s">
        <v>423</v>
      </c>
    </row>
    <row r="63" spans="1:13">
      <c r="A63" s="3" t="s">
        <v>965</v>
      </c>
    </row>
    <row r="64" spans="1:13">
      <c r="A64" s="4" t="s">
        <v>967</v>
      </c>
      <c r="J64" s="5" t="n">
        <v>51946</v>
      </c>
      <c r="K64" s="5" t="n">
        <v>56326</v>
      </c>
      <c r="M64" s="5" t="n">
        <v>77317</v>
      </c>
    </row>
    <row r="65" spans="1:13">
      <c r="A65" s="4" t="s">
        <v>968</v>
      </c>
      <c r="J65" s="5" t="n">
        <v>52078</v>
      </c>
      <c r="K65" s="5" t="n">
        <v>56326</v>
      </c>
      <c r="M65" s="5" t="n">
        <v>77434</v>
      </c>
    </row>
    <row r="66" spans="1:13">
      <c r="A66" s="4" t="s">
        <v>969</v>
      </c>
      <c r="J66" s="5" t="n">
        <v>3787</v>
      </c>
      <c r="K66" s="5" t="n">
        <v>2535</v>
      </c>
      <c r="M66" s="5" t="n">
        <v>1781</v>
      </c>
    </row>
    <row r="67" spans="1:13">
      <c r="A67" s="4" t="s">
        <v>136</v>
      </c>
      <c r="J67" s="5" t="n">
        <v>671</v>
      </c>
      <c r="K67" s="5" t="n">
        <v>433</v>
      </c>
      <c r="M67" s="5" t="n">
        <v>322</v>
      </c>
    </row>
    <row r="68" spans="1:13">
      <c r="A68" s="4" t="s">
        <v>970</v>
      </c>
      <c r="B68" s="5" t="n">
        <v>1736</v>
      </c>
      <c r="F68" s="5" t="n">
        <v>1511</v>
      </c>
      <c r="J68" s="5" t="n">
        <v>1736</v>
      </c>
      <c r="K68" s="5" t="n">
        <v>1511</v>
      </c>
      <c r="M68" s="5" t="n">
        <v>1359</v>
      </c>
    </row>
    <row r="69" spans="1:13">
      <c r="A69" s="4" t="s">
        <v>971</v>
      </c>
      <c r="B69" s="5" t="n">
        <v>1777</v>
      </c>
      <c r="F69" s="5" t="n">
        <v>1770</v>
      </c>
      <c r="J69" s="5" t="n">
        <v>1777</v>
      </c>
      <c r="K69" s="5" t="n">
        <v>1770</v>
      </c>
      <c r="M69" s="5" t="n">
        <v>2285</v>
      </c>
    </row>
    <row r="70" spans="1:13">
      <c r="A70" s="4" t="s">
        <v>972</v>
      </c>
      <c r="B70" s="5" t="n">
        <v>0</v>
      </c>
      <c r="F70" s="5" t="n">
        <v>0</v>
      </c>
      <c r="J70" s="5" t="n">
        <v>0</v>
      </c>
      <c r="K70" s="5" t="n">
        <v>0</v>
      </c>
      <c r="M70" s="5" t="n">
        <v>0</v>
      </c>
    </row>
    <row r="71" spans="1:13">
      <c r="A71" s="4" t="s">
        <v>41</v>
      </c>
      <c r="B71" s="5" t="n">
        <v>1777</v>
      </c>
      <c r="F71" s="5" t="n">
        <v>1770</v>
      </c>
      <c r="J71" s="5" t="n">
        <v>1777</v>
      </c>
      <c r="K71" s="5" t="n">
        <v>1770</v>
      </c>
      <c r="M71" s="5" t="n">
        <v>2285</v>
      </c>
    </row>
    <row r="72" spans="1:13">
      <c r="A72" s="4" t="s">
        <v>974</v>
      </c>
      <c r="J72" s="5" t="n">
        <v>-2399</v>
      </c>
      <c r="K72" s="5" t="n">
        <v>-17578</v>
      </c>
      <c r="L72" s="4" t="s">
        <v>975</v>
      </c>
      <c r="M72" s="5" t="n">
        <v>-3351</v>
      </c>
    </row>
    <row r="73" spans="1:13">
      <c r="A73" s="4" t="s">
        <v>981</v>
      </c>
    </row>
    <row r="74" spans="1:13">
      <c r="A74" s="3" t="s">
        <v>965</v>
      </c>
    </row>
    <row r="75" spans="1:13">
      <c r="A75" s="4" t="s">
        <v>967</v>
      </c>
      <c r="J75" s="5" t="n">
        <v>0</v>
      </c>
      <c r="K75" s="5" t="n">
        <v>0</v>
      </c>
      <c r="M75" s="5" t="n">
        <v>0</v>
      </c>
    </row>
    <row r="76" spans="1:13">
      <c r="A76" s="4" t="s">
        <v>968</v>
      </c>
      <c r="J76" s="5" t="n">
        <v>-60130</v>
      </c>
      <c r="K76" s="5" t="n">
        <v>-68632</v>
      </c>
      <c r="M76" s="5" t="n">
        <v>-59305</v>
      </c>
    </row>
    <row r="77" spans="1:13">
      <c r="A77" s="4" t="s">
        <v>969</v>
      </c>
      <c r="J77" s="5" t="n">
        <v>0</v>
      </c>
      <c r="K77" s="5" t="n">
        <v>0</v>
      </c>
      <c r="M77" s="5" t="n">
        <v>0</v>
      </c>
    </row>
    <row r="78" spans="1:13">
      <c r="A78" s="4" t="s">
        <v>136</v>
      </c>
      <c r="J78" s="5" t="n">
        <v>0</v>
      </c>
      <c r="K78" s="5" t="n">
        <v>0</v>
      </c>
      <c r="M78" s="5" t="n">
        <v>0</v>
      </c>
    </row>
    <row r="79" spans="1:13">
      <c r="A79" s="4" t="s">
        <v>970</v>
      </c>
      <c r="B79" s="5" t="n">
        <v>0</v>
      </c>
      <c r="F79" s="5" t="n">
        <v>0</v>
      </c>
      <c r="J79" s="5" t="n">
        <v>0</v>
      </c>
      <c r="K79" s="5" t="n">
        <v>0</v>
      </c>
      <c r="M79" s="5" t="n">
        <v>0</v>
      </c>
    </row>
    <row r="80" spans="1:13">
      <c r="A80" s="4" t="s">
        <v>971</v>
      </c>
      <c r="B80" s="5" t="n">
        <v>0</v>
      </c>
      <c r="F80" s="5" t="n">
        <v>0</v>
      </c>
      <c r="J80" s="5" t="n">
        <v>0</v>
      </c>
      <c r="K80" s="5" t="n">
        <v>0</v>
      </c>
      <c r="M80" s="5" t="n">
        <v>0</v>
      </c>
    </row>
    <row r="81" spans="1:13">
      <c r="A81" s="4" t="s">
        <v>972</v>
      </c>
      <c r="B81" s="5" t="n">
        <v>0</v>
      </c>
      <c r="F81" s="5" t="n">
        <v>0</v>
      </c>
      <c r="J81" s="5" t="n">
        <v>0</v>
      </c>
      <c r="K81" s="5" t="n">
        <v>0</v>
      </c>
      <c r="M81" s="5" t="n">
        <v>0</v>
      </c>
    </row>
    <row r="82" spans="1:13">
      <c r="A82" s="4" t="s">
        <v>41</v>
      </c>
      <c r="B82" s="7" t="n">
        <v>0</v>
      </c>
      <c r="F82" s="7" t="n">
        <v>0</v>
      </c>
      <c r="J82" s="5" t="n">
        <v>0</v>
      </c>
      <c r="K82" s="5" t="n">
        <v>0</v>
      </c>
      <c r="M82" s="5" t="n">
        <v>0</v>
      </c>
    </row>
    <row r="83" spans="1:13">
      <c r="A83" s="4" t="s">
        <v>974</v>
      </c>
      <c r="J83" s="5" t="n">
        <v>0</v>
      </c>
      <c r="K83" s="5" t="n">
        <v>0</v>
      </c>
      <c r="L83" s="4" t="s">
        <v>975</v>
      </c>
      <c r="M83" s="5" t="n">
        <v>0</v>
      </c>
    </row>
    <row r="84" spans="1:13">
      <c r="A84" s="4" t="s">
        <v>410</v>
      </c>
    </row>
    <row r="85" spans="1:13">
      <c r="A85" s="3" t="s">
        <v>965</v>
      </c>
    </row>
    <row r="86" spans="1:13">
      <c r="A86" s="4" t="s">
        <v>409</v>
      </c>
      <c r="J86" s="5" t="n">
        <v>100</v>
      </c>
      <c r="K86" s="5" t="n">
        <v>3300</v>
      </c>
    </row>
    <row r="87" spans="1:13">
      <c r="A87" s="4" t="s">
        <v>982</v>
      </c>
    </row>
    <row r="88" spans="1:13">
      <c r="A88" s="3" t="s">
        <v>965</v>
      </c>
    </row>
    <row r="89" spans="1:13">
      <c r="A89" s="4" t="s">
        <v>967</v>
      </c>
      <c r="J89" s="5" t="n">
        <v>0</v>
      </c>
      <c r="K89" s="5" t="n">
        <v>0</v>
      </c>
      <c r="M89" s="5" t="n">
        <v>0</v>
      </c>
    </row>
    <row r="90" spans="1:13">
      <c r="A90" s="4" t="s">
        <v>983</v>
      </c>
    </row>
    <row r="91" spans="1:13">
      <c r="A91" s="3" t="s">
        <v>965</v>
      </c>
    </row>
    <row r="92" spans="1:13">
      <c r="A92" s="4" t="s">
        <v>967</v>
      </c>
      <c r="J92" s="5" t="n">
        <v>10054</v>
      </c>
      <c r="K92" s="5" t="n">
        <v>11236</v>
      </c>
      <c r="M92" s="5" t="n">
        <v>4391</v>
      </c>
    </row>
    <row r="93" spans="1:13">
      <c r="A93" s="4" t="s">
        <v>984</v>
      </c>
    </row>
    <row r="94" spans="1:13">
      <c r="A94" s="3" t="s">
        <v>965</v>
      </c>
    </row>
    <row r="95" spans="1:13">
      <c r="A95" s="4" t="s">
        <v>967</v>
      </c>
      <c r="J95" s="5" t="n">
        <v>49944</v>
      </c>
      <c r="K95" s="5" t="n">
        <v>57396</v>
      </c>
      <c r="M95" s="5" t="n">
        <v>54797</v>
      </c>
    </row>
    <row r="96" spans="1:13">
      <c r="A96" s="4" t="s">
        <v>985</v>
      </c>
    </row>
    <row r="97" spans="1:13">
      <c r="A97" s="3" t="s">
        <v>965</v>
      </c>
    </row>
    <row r="98" spans="1:13">
      <c r="A98" s="4" t="s">
        <v>967</v>
      </c>
      <c r="J98" s="5" t="n">
        <v>132</v>
      </c>
      <c r="K98" s="5" t="n">
        <v>0</v>
      </c>
      <c r="M98" s="5" t="n">
        <v>117</v>
      </c>
    </row>
    <row r="99" spans="1:13">
      <c r="A99" s="4" t="s">
        <v>986</v>
      </c>
    </row>
    <row r="100" spans="1:13">
      <c r="A100" s="3" t="s">
        <v>965</v>
      </c>
    </row>
    <row r="101" spans="1:13">
      <c r="A101" s="4" t="s">
        <v>967</v>
      </c>
      <c r="J101" s="5" t="n">
        <v>-60130</v>
      </c>
      <c r="K101" s="5" t="n">
        <v>-68632</v>
      </c>
      <c r="M101" s="7" t="n">
        <v>-59305</v>
      </c>
    </row>
    <row r="102" spans="1:13">
      <c r="A102" s="4" t="s">
        <v>411</v>
      </c>
    </row>
    <row r="103" spans="1:13">
      <c r="A103" s="3" t="s">
        <v>965</v>
      </c>
    </row>
    <row r="104" spans="1:13">
      <c r="A104" s="4" t="s">
        <v>409</v>
      </c>
      <c r="J104" s="7" t="n">
        <v>1500</v>
      </c>
      <c r="K104" s="5" t="n">
        <v>8600</v>
      </c>
    </row>
    <row r="105" spans="1:13">
      <c r="A105" s="4" t="s">
        <v>413</v>
      </c>
    </row>
    <row r="106" spans="1:13">
      <c r="A106" s="3" t="s">
        <v>965</v>
      </c>
    </row>
    <row r="107" spans="1:13">
      <c r="A107" s="4" t="s">
        <v>409</v>
      </c>
      <c r="K107" s="7" t="n">
        <v>11800</v>
      </c>
    </row>
    <row r="108" spans="1:13"/>
    <row r="109" spans="1:13">
      <c r="A109" s="4" t="s">
        <v>975</v>
      </c>
      <c r="B109" s="4" t="s">
        <v>987</v>
      </c>
    </row>
  </sheetData>
  <mergeCells count="6">
    <mergeCell ref="A1:A2"/>
    <mergeCell ref="B1:I1"/>
    <mergeCell ref="J1:M1"/>
    <mergeCell ref="K2:L2"/>
    <mergeCell ref="A108:M108"/>
    <mergeCell ref="B109:M10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400</v>
      </c>
      <c r="J1" s="2" t="s">
        <v>1</v>
      </c>
    </row>
    <row r="2" spans="1:12">
      <c r="B2" s="2" t="s">
        <v>2</v>
      </c>
      <c r="C2" s="2" t="s">
        <v>401</v>
      </c>
      <c r="D2" s="2" t="s">
        <v>3</v>
      </c>
      <c r="E2" s="2" t="s">
        <v>689</v>
      </c>
      <c r="F2" s="2" t="s">
        <v>31</v>
      </c>
      <c r="G2" s="2" t="s">
        <v>402</v>
      </c>
      <c r="H2" s="2" t="s">
        <v>690</v>
      </c>
      <c r="I2" s="2" t="s">
        <v>691</v>
      </c>
      <c r="J2" s="2" t="s">
        <v>2</v>
      </c>
      <c r="K2" s="2" t="s">
        <v>31</v>
      </c>
      <c r="L2" s="2" t="s">
        <v>67</v>
      </c>
    </row>
    <row r="3" spans="1:12">
      <c r="A3" s="3" t="s">
        <v>989</v>
      </c>
    </row>
    <row r="4" spans="1:12">
      <c r="A4" s="4" t="s">
        <v>68</v>
      </c>
      <c r="B4" s="7" t="n">
        <v>167790</v>
      </c>
      <c r="C4" s="7" t="n">
        <v>186037</v>
      </c>
      <c r="D4" s="7" t="n">
        <v>181888</v>
      </c>
      <c r="E4" s="7" t="n">
        <v>189630</v>
      </c>
      <c r="F4" s="7" t="n">
        <v>170632</v>
      </c>
      <c r="G4" s="7" t="n">
        <v>199612</v>
      </c>
      <c r="H4" s="7" t="n">
        <v>217294</v>
      </c>
      <c r="I4" s="7" t="n">
        <v>201609</v>
      </c>
      <c r="J4" s="7" t="n">
        <v>725345</v>
      </c>
      <c r="K4" s="7" t="n">
        <v>789147</v>
      </c>
      <c r="L4" s="7" t="n">
        <v>839186</v>
      </c>
    </row>
    <row r="5" spans="1:12">
      <c r="A5" s="4" t="s">
        <v>70</v>
      </c>
      <c r="B5" s="5" t="n">
        <v>32986</v>
      </c>
      <c r="C5" s="5" t="n">
        <v>40540</v>
      </c>
      <c r="D5" s="5" t="n">
        <v>36150</v>
      </c>
      <c r="E5" s="5" t="n">
        <v>40716</v>
      </c>
      <c r="F5" s="5" t="n">
        <v>24687</v>
      </c>
      <c r="G5" s="5" t="n">
        <v>37121</v>
      </c>
      <c r="H5" s="5" t="n">
        <v>40995</v>
      </c>
      <c r="I5" s="5" t="n">
        <v>40526</v>
      </c>
      <c r="J5" s="5" t="n">
        <v>150392</v>
      </c>
      <c r="K5" s="5" t="n">
        <v>143329</v>
      </c>
      <c r="L5" s="5" t="n">
        <v>187464</v>
      </c>
    </row>
    <row r="6" spans="1:12">
      <c r="A6" s="4" t="s">
        <v>990</v>
      </c>
      <c r="B6" s="7" t="n">
        <v>9382</v>
      </c>
      <c r="C6" s="7" t="n">
        <v>13643</v>
      </c>
      <c r="D6" s="7" t="n">
        <v>12104</v>
      </c>
      <c r="E6" s="7" t="n">
        <v>12842</v>
      </c>
      <c r="F6" s="7" t="n">
        <v>-4633</v>
      </c>
      <c r="G6" s="7" t="n">
        <v>5433</v>
      </c>
      <c r="H6" s="7" t="n">
        <v>13603</v>
      </c>
      <c r="I6" s="7" t="n">
        <v>11943</v>
      </c>
      <c r="J6" s="7" t="n">
        <v>47971</v>
      </c>
      <c r="K6" s="7" t="n">
        <v>26346</v>
      </c>
      <c r="L6" s="7" t="n">
        <v>64461</v>
      </c>
    </row>
    <row r="7" spans="1:12">
      <c r="A7" s="4" t="s">
        <v>83</v>
      </c>
      <c r="B7" s="9" t="n">
        <v>0.48</v>
      </c>
      <c r="C7" s="9" t="n">
        <v>0.7</v>
      </c>
      <c r="D7" s="9" t="n">
        <v>0.62</v>
      </c>
      <c r="E7" s="9" t="n">
        <v>0.67</v>
      </c>
      <c r="F7" s="9" t="n">
        <v>-0.24</v>
      </c>
      <c r="G7" s="9" t="n">
        <v>0.28</v>
      </c>
      <c r="H7" s="9" t="n">
        <v>0.66</v>
      </c>
      <c r="I7" s="9" t="n">
        <v>0.5600000000000001</v>
      </c>
      <c r="J7" s="9" t="n">
        <v>2.47</v>
      </c>
      <c r="K7" s="9" t="n">
        <v>1.31</v>
      </c>
      <c r="L7" s="9" t="n">
        <v>2.96</v>
      </c>
    </row>
    <row r="8" spans="1:12">
      <c r="A8" s="4" t="s">
        <v>84</v>
      </c>
      <c r="B8" s="9" t="n">
        <v>0.47</v>
      </c>
      <c r="C8" s="9" t="n">
        <v>0.6899999999999999</v>
      </c>
      <c r="D8" s="9" t="n">
        <v>0.61</v>
      </c>
      <c r="E8" s="9" t="n">
        <v>0.66</v>
      </c>
      <c r="F8" s="9" t="n">
        <v>-0.24</v>
      </c>
      <c r="G8" s="9" t="n">
        <v>0.28</v>
      </c>
      <c r="H8" s="9" t="n">
        <v>0.65</v>
      </c>
      <c r="I8" s="9" t="n">
        <v>0.55</v>
      </c>
      <c r="J8" s="9" t="n">
        <v>2.44</v>
      </c>
      <c r="K8" s="9" t="n">
        <v>1.29</v>
      </c>
      <c r="L8" s="9" t="n">
        <v>2.91</v>
      </c>
    </row>
    <row r="9" spans="1:12">
      <c r="A9" s="4" t="s">
        <v>410</v>
      </c>
    </row>
    <row r="10" spans="1:12">
      <c r="A10" s="3" t="s">
        <v>989</v>
      </c>
    </row>
    <row r="11" spans="1:12">
      <c r="A11" s="4" t="s">
        <v>409</v>
      </c>
      <c r="J11" s="7" t="n">
        <v>100</v>
      </c>
      <c r="K11" s="7" t="n">
        <v>3300</v>
      </c>
    </row>
    <row r="12" spans="1:12">
      <c r="A12" s="4" t="s">
        <v>408</v>
      </c>
    </row>
    <row r="13" spans="1:12">
      <c r="A13" s="3" t="s">
        <v>989</v>
      </c>
    </row>
    <row r="14" spans="1:12">
      <c r="A14" s="4" t="s">
        <v>409</v>
      </c>
      <c r="J14" s="5" t="n">
        <v>1600</v>
      </c>
      <c r="K14" s="5" t="n">
        <v>17100</v>
      </c>
    </row>
    <row r="15" spans="1:12">
      <c r="A15" s="4" t="s">
        <v>411</v>
      </c>
    </row>
    <row r="16" spans="1:12">
      <c r="A16" s="3" t="s">
        <v>989</v>
      </c>
    </row>
    <row r="17" spans="1:12">
      <c r="A17" s="4" t="s">
        <v>409</v>
      </c>
      <c r="J17" s="7" t="n">
        <v>1500</v>
      </c>
      <c r="K17" s="5" t="n">
        <v>8600</v>
      </c>
    </row>
    <row r="18" spans="1:12">
      <c r="A18" s="4" t="s">
        <v>991</v>
      </c>
    </row>
    <row r="19" spans="1:12">
      <c r="A19" s="3" t="s">
        <v>989</v>
      </c>
    </row>
    <row r="20" spans="1:12">
      <c r="A20" s="4" t="s">
        <v>409</v>
      </c>
      <c r="C20" s="7" t="n">
        <v>200</v>
      </c>
      <c r="G20" s="7" t="n">
        <v>2800</v>
      </c>
    </row>
    <row r="21" spans="1:12">
      <c r="A21" s="4" t="s">
        <v>412</v>
      </c>
    </row>
    <row r="22" spans="1:12">
      <c r="A22" s="3" t="s">
        <v>989</v>
      </c>
    </row>
    <row r="23" spans="1:12">
      <c r="A23" s="4" t="s">
        <v>409</v>
      </c>
      <c r="C23" s="7" t="n">
        <v>1500</v>
      </c>
      <c r="G23" s="5" t="n">
        <v>8600</v>
      </c>
    </row>
    <row r="24" spans="1:12">
      <c r="A24" s="4" t="s">
        <v>413</v>
      </c>
    </row>
    <row r="25" spans="1:12">
      <c r="A25" s="3" t="s">
        <v>989</v>
      </c>
    </row>
    <row r="26" spans="1:12">
      <c r="A26" s="4" t="s">
        <v>409</v>
      </c>
      <c r="K26" s="7" t="n">
        <v>11800</v>
      </c>
    </row>
    <row r="27" spans="1:12">
      <c r="A27" s="4" t="s">
        <v>992</v>
      </c>
    </row>
    <row r="28" spans="1:12">
      <c r="A28" s="3" t="s">
        <v>989</v>
      </c>
    </row>
    <row r="29" spans="1:12">
      <c r="A29" s="4" t="s">
        <v>409</v>
      </c>
      <c r="F29" s="7" t="n">
        <v>500</v>
      </c>
    </row>
    <row r="30" spans="1:12">
      <c r="A30" s="4" t="s">
        <v>415</v>
      </c>
    </row>
    <row r="31" spans="1:12">
      <c r="A31" s="3" t="s">
        <v>989</v>
      </c>
    </row>
    <row r="32" spans="1:12">
      <c r="A32" s="4" t="s">
        <v>409</v>
      </c>
      <c r="G32" s="7" t="n">
        <v>118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09:08Z</dcterms:created>
  <dcterms:modified xmlns:dcterms="http://purl.org/dc/terms/" xmlns:xsi="http://www.w3.org/2001/XMLSchema-instance" xsi:type="dcterms:W3CDTF">2017-02-28T17:09:08Z</dcterms:modified>
</cp:coreProperties>
</file>